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MORTGAGE LOAN SERVICING" sheetId="14" state="visible" r:id="rId14"/>
    <sheet xmlns:r="http://schemas.openxmlformats.org/officeDocument/2006/relationships" name="GOODWILL"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INCOME TAXES" sheetId="18" state="visible" r:id="rId18"/>
    <sheet xmlns:r="http://schemas.openxmlformats.org/officeDocument/2006/relationships" name="OTHER COMMITMENTS AND CONTINGEN" sheetId="19" state="visible" r:id="rId19"/>
    <sheet xmlns:r="http://schemas.openxmlformats.org/officeDocument/2006/relationships" name="DERIVATIVES" sheetId="20" state="visible" r:id="rId20"/>
    <sheet xmlns:r="http://schemas.openxmlformats.org/officeDocument/2006/relationships" name="STOCK-BASED COMPENSATION" sheetId="21" state="visible" r:id="rId21"/>
    <sheet xmlns:r="http://schemas.openxmlformats.org/officeDocument/2006/relationships" name="MINIMUM REGULATORY CAPITAL REQU" sheetId="22" state="visible" r:id="rId22"/>
    <sheet xmlns:r="http://schemas.openxmlformats.org/officeDocument/2006/relationships" name="COMPREHENSIVE INCOME (LOSS)" sheetId="23" state="visible" r:id="rId23"/>
    <sheet xmlns:r="http://schemas.openxmlformats.org/officeDocument/2006/relationships" name="FAIR VALUE OF ASSETS AND LIABIL"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HELD FOR SALE (Tables)" sheetId="29" state="visible" r:id="rId29"/>
    <sheet xmlns:r="http://schemas.openxmlformats.org/officeDocument/2006/relationships" name="LOANS - (Tables)" sheetId="30" state="visible" r:id="rId30"/>
    <sheet xmlns:r="http://schemas.openxmlformats.org/officeDocument/2006/relationships" name="MORTGAGE LOAN SERVICING (Tables"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OTHER COMMITMENTS AND CONTING_2" sheetId="34" state="visible" r:id="rId34"/>
    <sheet xmlns:r="http://schemas.openxmlformats.org/officeDocument/2006/relationships" name="DERIVATIVES (Tables)" sheetId="35" state="visible" r:id="rId35"/>
    <sheet xmlns:r="http://schemas.openxmlformats.org/officeDocument/2006/relationships" name="STOCK-BASED COMPENSATION (Table" sheetId="36" state="visible" r:id="rId36"/>
    <sheet xmlns:r="http://schemas.openxmlformats.org/officeDocument/2006/relationships" name="MINIMUM REGULATORY CAPITAL RE_2" sheetId="37" state="visible" r:id="rId37"/>
    <sheet xmlns:r="http://schemas.openxmlformats.org/officeDocument/2006/relationships" name="COMPREHENSIVE INCOME (LOSS) (Ta" sheetId="38" state="visible" r:id="rId38"/>
    <sheet xmlns:r="http://schemas.openxmlformats.org/officeDocument/2006/relationships" name="FAIR VALUE OF ASSETS AND LIAB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ECURITIES - Gross unrealized g" sheetId="44" state="visible" r:id="rId44"/>
    <sheet xmlns:r="http://schemas.openxmlformats.org/officeDocument/2006/relationships" name="SECURITIES - Contractual maturi" sheetId="45" state="visible" r:id="rId45"/>
    <sheet xmlns:r="http://schemas.openxmlformats.org/officeDocument/2006/relationships" name="SECURITIES - Gross unrealized l" sheetId="46" state="visible" r:id="rId46"/>
    <sheet xmlns:r="http://schemas.openxmlformats.org/officeDocument/2006/relationships" name="LOANS HELD FOR SALE - (Details)" sheetId="47" state="visible" r:id="rId47"/>
    <sheet xmlns:r="http://schemas.openxmlformats.org/officeDocument/2006/relationships" name="LOANS - Summary of Balances of " sheetId="48" state="visible" r:id="rId48"/>
    <sheet xmlns:r="http://schemas.openxmlformats.org/officeDocument/2006/relationships" name="LOANS - Loans Sold or Transferr" sheetId="49" state="visible" r:id="rId49"/>
    <sheet xmlns:r="http://schemas.openxmlformats.org/officeDocument/2006/relationships" name="LOANS - Allowance for Loan Loss" sheetId="50" state="visible" r:id="rId50"/>
    <sheet xmlns:r="http://schemas.openxmlformats.org/officeDocument/2006/relationships" name="LOANS - Summary of Past Due and" sheetId="51" state="visible" r:id="rId51"/>
    <sheet xmlns:r="http://schemas.openxmlformats.org/officeDocument/2006/relationships" name="LOANS - Impaired Loans (Details" sheetId="52" state="visible" r:id="rId52"/>
    <sheet xmlns:r="http://schemas.openxmlformats.org/officeDocument/2006/relationships" name="LOANS - Troubled Debt Restructu" sheetId="53" state="visible" r:id="rId53"/>
    <sheet xmlns:r="http://schemas.openxmlformats.org/officeDocument/2006/relationships" name="LOANS - Risk Rating (Details)" sheetId="54" state="visible" r:id="rId54"/>
    <sheet xmlns:r="http://schemas.openxmlformats.org/officeDocument/2006/relationships" name="MORTGAGE LOAN SERVICING - Key A" sheetId="55" state="visible" r:id="rId55"/>
    <sheet xmlns:r="http://schemas.openxmlformats.org/officeDocument/2006/relationships" name="MORTGAGE LOAN SERVICING - Fair " sheetId="56" state="visible" r:id="rId56"/>
    <sheet xmlns:r="http://schemas.openxmlformats.org/officeDocument/2006/relationships" name="GOODWILL (Details)" sheetId="57" state="visible" r:id="rId57"/>
    <sheet xmlns:r="http://schemas.openxmlformats.org/officeDocument/2006/relationships" name="DEPOSITS - Summary of deposits " sheetId="58" state="visible" r:id="rId58"/>
    <sheet xmlns:r="http://schemas.openxmlformats.org/officeDocument/2006/relationships" name="DEPOSITS - Maturity of deposits" sheetId="59" state="visible" r:id="rId59"/>
    <sheet xmlns:r="http://schemas.openxmlformats.org/officeDocument/2006/relationships" name="BORROWED FUNDS - FHLB Advances " sheetId="60" state="visible" r:id="rId60"/>
    <sheet xmlns:r="http://schemas.openxmlformats.org/officeDocument/2006/relationships" name="BORROWED FUNDS - Others (Detail" sheetId="61" state="visible" r:id="rId61"/>
    <sheet xmlns:r="http://schemas.openxmlformats.org/officeDocument/2006/relationships" name="INCOME TAXES (Details)" sheetId="62" state="visible" r:id="rId62"/>
    <sheet xmlns:r="http://schemas.openxmlformats.org/officeDocument/2006/relationships" name="OTHER COMMITMENTS AND CONTING_3" sheetId="63" state="visible" r:id="rId63"/>
    <sheet xmlns:r="http://schemas.openxmlformats.org/officeDocument/2006/relationships" name="DERIVATIVES (Details)" sheetId="64" state="visible" r:id="rId64"/>
    <sheet xmlns:r="http://schemas.openxmlformats.org/officeDocument/2006/relationships" name="STOCK-BASED COMPENSATION (Detai" sheetId="65" state="visible" r:id="rId65"/>
    <sheet xmlns:r="http://schemas.openxmlformats.org/officeDocument/2006/relationships" name="STOCK-BASED COMPENSATION - Valu"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MINIMUM REGULATORY CAPITAL RE_3" sheetId="69" state="visible" r:id="rId69"/>
    <sheet xmlns:r="http://schemas.openxmlformats.org/officeDocument/2006/relationships" name="COMPREHENSIVE INCOME (LOSS) (De" sheetId="70" state="visible" r:id="rId70"/>
    <sheet xmlns:r="http://schemas.openxmlformats.org/officeDocument/2006/relationships" name="COMPREHENSIVE INCOME (LOSS) - C"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EARNINGS PER SHARE (Details)" sheetId="77" state="visible" r:id="rId77"/>
    <sheet xmlns:r="http://schemas.openxmlformats.org/officeDocument/2006/relationships" name="SEGMENT REPORTING (Details)" sheetId="78" state="visible" r:id="rId78"/>
  </sheets>
  <definedNames/>
  <calcPr calcId="124519" fullCalcOnLoad="1"/>
</workbook>
</file>

<file path=xl/sharedStrings.xml><?xml version="1.0" encoding="utf-8"?>
<sst xmlns="http://schemas.openxmlformats.org/spreadsheetml/2006/main" uniqueCount="873">
  <si>
    <t>Document and Entity Information - shares</t>
  </si>
  <si>
    <t>9 Months Ended</t>
  </si>
  <si>
    <t>Sep. 30, 2019</t>
  </si>
  <si>
    <t>Nov. 01, 2019</t>
  </si>
  <si>
    <t>Document and Entity Information</t>
  </si>
  <si>
    <t>Document Type</t>
  </si>
  <si>
    <t>10-Q/A</t>
  </si>
  <si>
    <t>Document Period End Date</t>
  </si>
  <si>
    <t>Sep. 30,
		2019</t>
  </si>
  <si>
    <t>Entity Registrant Name</t>
  </si>
  <si>
    <t>HarborOne Bancorp,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769617</t>
  </si>
  <si>
    <t>Current Fiscal Year End Date</t>
  </si>
  <si>
    <t>--12-31</t>
  </si>
  <si>
    <t>Entity Common Stock, Shares Outstanding</t>
  </si>
  <si>
    <t>Document Fiscal Year Focus</t>
  </si>
  <si>
    <t>2019</t>
  </si>
  <si>
    <t>Document Fiscal Period Focus</t>
  </si>
  <si>
    <t>Q3</t>
  </si>
  <si>
    <t>Amendment Flag</t>
  </si>
  <si>
    <t>Amendment Description</t>
  </si>
  <si>
    <t>HarborOne Bancorp, Inc. (the "Company") is filing this Amendment No. 1 (this "Amendment") to its Quarterly Report on Form 10-Q for the quarter ended September 30, 2019, originally filed with the Securities and Exchange Commission on November 7, 2019 (the "Form 10-Q") to revise the tabular summary of the Company's regulatory capital ratios at September 30, 2019 located on page 30 as part of Note 13, "Minimum Regulatory Capital Requirements" in Part I, Financial Statements of the Form 10-Q. The Form 10-Q incorrectly stated that as of September 30, 2019, the Company's and Bank's actual Tier 1 capital to average assets ratios were 16.2% and 12.5%, respectively.  The correct Tier 1 capital to average assets ratios as of September 30, 2019 were 15.5% and 12.1%, respectively.  Except for the foregoing, the Form 10-Q remains unchanged.   As required by Rule 12b-15 of the Securities Exchange Act of 1934, as amended, new certifications by the Company's principal executive officer and principal financial officer are filed as exhibits 31.1, 31.2 and 32.1 to this Amendment.   This Amendment speaks as of the date of the Form 10-Q filing and does not reflect any events that may have occurred after that date.  Except as specifically noted above, the Amendment does not modify or update the financial results or disclosures in the Form 10-Q.</t>
  </si>
  <si>
    <t>Consolidated Balance Sheets - USD ($) $ in Thousands</t>
  </si>
  <si>
    <t>Dec. 31, 2018</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Subordinated debt</t>
  </si>
  <si>
    <t>Mortgagors' escrow accounts</t>
  </si>
  <si>
    <t>Accrued interest payable</t>
  </si>
  <si>
    <t>Other liabilities and accrued expenses</t>
  </si>
  <si>
    <t>Total liabilities</t>
  </si>
  <si>
    <t>Commitments and contingencies (Notes 10 and 11)</t>
  </si>
  <si>
    <t xml:space="preserve"> </t>
  </si>
  <si>
    <t>Common stock, $0.01 par value; 150,000,000 shares authorized; 58,500,785 and 58,612,149 shares issued; 58,429,584 and 58,465,505 shares outstanding at September 30, 2019 and December 31, 2018, respectively</t>
  </si>
  <si>
    <t>[1]</t>
  </si>
  <si>
    <t>Additional paid-in capital</t>
  </si>
  <si>
    <t>Retained earnings</t>
  </si>
  <si>
    <t>Treasury stock, at cost, 71,201 and 146,644 shares at September 30, 2019 and December 31, 2018, respectively</t>
  </si>
  <si>
    <t>Accumulated other comprehensive income (loss)</t>
  </si>
  <si>
    <t>Unearned compensation - ESOP</t>
  </si>
  <si>
    <t>Total stockholders' equity</t>
  </si>
  <si>
    <t>Total liabilities and stockholders' equity</t>
  </si>
  <si>
    <t>Share amounts related to periods prior to the August 14, 2019 closing of the conversion offering have been restated to give retroactive recognition to the 1.795431 exchange ratio applied in the conversion offering.</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hares</t>
  </si>
  <si>
    <t>Consolidated Statements of Income - USD ($) $ in Thousands</t>
  </si>
  <si>
    <t>3 Months Ended</t>
  </si>
  <si>
    <t>Sep. 30, 2018</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FHLB borrowings</t>
  </si>
  <si>
    <t>Interest on subordinated debentures</t>
  </si>
  <si>
    <t>Total interest expense</t>
  </si>
  <si>
    <t>Net interest and dividend income</t>
  </si>
  <si>
    <t>Provision for loan losses</t>
  </si>
  <si>
    <t>Net interest and dividend income, after provision for loan losses</t>
  </si>
  <si>
    <t>Mortgage banking income:</t>
  </si>
  <si>
    <t>Changes in mortgage servicing rights fair value</t>
  </si>
  <si>
    <t>Other</t>
  </si>
  <si>
    <t>Total mortgage banking income</t>
  </si>
  <si>
    <t>Deposit account fees</t>
  </si>
  <si>
    <t>Income on retirement plan annuities</t>
  </si>
  <si>
    <t>Gain on sale and call of securities, net</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Foreclosed and repossessed assets</t>
  </si>
  <si>
    <t>Deposit insurance</t>
  </si>
  <si>
    <t>Merger expenses</t>
  </si>
  <si>
    <t>Other expenses</t>
  </si>
  <si>
    <t>Total noninterest expense</t>
  </si>
  <si>
    <t>Income before income taxes</t>
  </si>
  <si>
    <t>Income tax provision</t>
  </si>
  <si>
    <t>Net income</t>
  </si>
  <si>
    <t>Earnings per common share (1):</t>
  </si>
  <si>
    <t>Basic earnings per share (in dollars per share)</t>
  </si>
  <si>
    <t>Diluted earnings per share (in dollars per share)</t>
  </si>
  <si>
    <t>Weighted average shares outstanding (1):</t>
  </si>
  <si>
    <t>Weighted average shares outstanding basic</t>
  </si>
  <si>
    <t>Weighted average shares outstanding diluted</t>
  </si>
  <si>
    <t>Consolidated Statements of Comprehensive Income - USD ($) $ in Thousands</t>
  </si>
  <si>
    <t>Consolidated Statements of Comprehensive Income</t>
  </si>
  <si>
    <t>Securities available for sale:</t>
  </si>
  <si>
    <t>Unrealized holding gains (losses)</t>
  </si>
  <si>
    <t>Reclassification adjustment for net realized gains</t>
  </si>
  <si>
    <t>Net unrealized gains (losses)</t>
  </si>
  <si>
    <t>Related tax effect</t>
  </si>
  <si>
    <t>Net-of-tax amount</t>
  </si>
  <si>
    <t>Comprehensive income</t>
  </si>
  <si>
    <t>Consolidated Statements of Comprehensive Income (Parenthetical) - USD ($)</t>
  </si>
  <si>
    <t>Tax expense on realized gains</t>
  </si>
  <si>
    <t>Realized gains</t>
  </si>
  <si>
    <t>Consolidated Statements of Changes in Stockholders' Equity - USD ($) $ in Thousands</t>
  </si>
  <si>
    <t>Common Stock</t>
  </si>
  <si>
    <t>Additional Paid-in Capital</t>
  </si>
  <si>
    <t>Retained Earnings</t>
  </si>
  <si>
    <t>Treasury Stock, at Cost</t>
  </si>
  <si>
    <t>Accumulated Other Comprehensive Income (Loss)</t>
  </si>
  <si>
    <t>Unearned Compensation - ESOP</t>
  </si>
  <si>
    <t>Total</t>
  </si>
  <si>
    <t>Balance, beginning of period at Dec. 31, 2017</t>
  </si>
  <si>
    <t>Balance, beginning of period (in shares) at Dec. 31, 2017</t>
  </si>
  <si>
    <t>Comprehensive income (loss)</t>
  </si>
  <si>
    <t>Reclassification of stranded effect of tax rate change</t>
  </si>
  <si>
    <t>ESOP shares committed to be released (in shares)</t>
  </si>
  <si>
    <t>Restricted stock awards granted, net of awards forfeited (in shares)</t>
  </si>
  <si>
    <t>Share-based compensation expense</t>
  </si>
  <si>
    <t>Treasury stock purchased</t>
  </si>
  <si>
    <t>Treasury stock purchased (in shares)</t>
  </si>
  <si>
    <t>Balance, end of period at Sep. 30, 2018</t>
  </si>
  <si>
    <t>Balance, end of period (in shares) at Sep. 30, 2018</t>
  </si>
  <si>
    <t>Balance, beginning of period at Jun. 30, 2018</t>
  </si>
  <si>
    <t>Balance, beginning of period (in shares) at Jun. 30, 2018</t>
  </si>
  <si>
    <t>Balance, beginning of period at Dec. 31, 2018</t>
  </si>
  <si>
    <t>Balance, beginning of period (in shares) at Dec. 31, 2018</t>
  </si>
  <si>
    <t>Conversion of HarborOne Bancorp, Inc.</t>
  </si>
  <si>
    <t>Conversion of HarborOne Bancorp, Inc. (in shares)</t>
  </si>
  <si>
    <t>Purchase of shares by the ESOP</t>
  </si>
  <si>
    <t>Treasury stock retired</t>
  </si>
  <si>
    <t>Contribution of HarborOne Bancorp Mutual Bancshares</t>
  </si>
  <si>
    <t>Balance, end of period at Sep. 30, 2019</t>
  </si>
  <si>
    <t>Balance, end of period (in shares) at Sep. 30, 2019</t>
  </si>
  <si>
    <t>Balance, beginning of period at Jun. 30, 2019</t>
  </si>
  <si>
    <t>Balance, beginning of period (in shares) at Jun. 30, 2019</t>
  </si>
  <si>
    <t>Consolidated Statements of Changes in Stockholders' Equity (Parenthetical) - USD ($) $ in Millions</t>
  </si>
  <si>
    <t>Consolidated Statements of Changes in Stockholders’ Equity</t>
  </si>
  <si>
    <t>ESOP shares committed to be released</t>
  </si>
  <si>
    <t>Conversion costs</t>
  </si>
  <si>
    <t>Shares purchased by the ESOP</t>
  </si>
  <si>
    <t>Consolidated Statements of Cash Flows - USD ($) $ in Thousands</t>
  </si>
  <si>
    <t>Cash flows from operating activities:</t>
  </si>
  <si>
    <t>Adjustments to reconcile net income to net cash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servicing rights capitalized</t>
  </si>
  <si>
    <t>Amortization of consumer servicing rights</t>
  </si>
  <si>
    <t>Accretion of fair value adjustment on loans and deposits, net</t>
  </si>
  <si>
    <t>Amortization of other intangible assets</t>
  </si>
  <si>
    <t>Amortization of subordinated debt issuance costs</t>
  </si>
  <si>
    <t>Gain on sale of securities, net</t>
  </si>
  <si>
    <t>Fair value adjustment gain on loans transferred to held for sale</t>
  </si>
  <si>
    <t>Net gain on sale and write-down of other real estate owned and repossessed assets</t>
  </si>
  <si>
    <t>ESOP expense</t>
  </si>
  <si>
    <t>Net change in:</t>
  </si>
  <si>
    <t>Loans held for sale</t>
  </si>
  <si>
    <t>Other assets and liabilities, net</t>
  </si>
  <si>
    <t>Net cash (used) provided by operating activities</t>
  </si>
  <si>
    <t>Activity in securities available for sale:</t>
  </si>
  <si>
    <t>Maturities, prepayments and calls</t>
  </si>
  <si>
    <t>Purchases</t>
  </si>
  <si>
    <t>Sales</t>
  </si>
  <si>
    <t>Activity in securities held to maturity:</t>
  </si>
  <si>
    <t>Maturities, prepayment and calls</t>
  </si>
  <si>
    <t>Net redemption of FHLB stock</t>
  </si>
  <si>
    <t>Participation-in loan purchases</t>
  </si>
  <si>
    <t>Loan originations, net of principal payments</t>
  </si>
  <si>
    <t>Proceeds from sale of other real estate owned and repossessed assets</t>
  </si>
  <si>
    <t>Additions to property and equipment</t>
  </si>
  <si>
    <t>Cash received in MHC merger</t>
  </si>
  <si>
    <t>Net cash used by investing activities</t>
  </si>
  <si>
    <t>Cash flows from financing activities:</t>
  </si>
  <si>
    <t>Net increase in deposits</t>
  </si>
  <si>
    <t>Net change in borrowed funds with maturities less than ninety days</t>
  </si>
  <si>
    <t>Proceeds from other borrowed funds and subordinated debt</t>
  </si>
  <si>
    <t>Repayment of other borrowed funds</t>
  </si>
  <si>
    <t>Net change in mortgagors' escrow accounts</t>
  </si>
  <si>
    <t>Gross proceeds from sal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net</t>
  </si>
  <si>
    <t>Transfer of loans to other real estate owned and repossessed assets</t>
  </si>
  <si>
    <t>Transfer of loans to loans held for sale</t>
  </si>
  <si>
    <t>SUMMARY OF SIGNIFICANT ACCOUNTING POLICIES</t>
  </si>
  <si>
    <t>1. SUMMARY OF SIGNIFICANT ACCOUNTING POLICIES
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8 and 2017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 passive investment corporation and two security corporations. Merrimack Mortgage Company, LLC was acquired and became a wholly-owned subsidiary of the Bank on July 1, 2015, and effective April 3, 2018 became HarborOne Mortgage, LLC (“HarborOne Mortgage”). The security corporations were established for the purpose of buying, holding and selling securities on their own behalf. The passive investment corporation maintains and manages certain assets of the Bank. All significant intercompany balances and transactions have been eliminated in consolidation.
Conversion and Reorganization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In addition, each share of the Company common stock owned by shareholders, other than the MHC, prior to the Offering was exchanged for 1.795431 shares of Company common stock, a total of 12,162,763 shares of Company common stock were issued in the exchange. The Company utilized $24.8 million to fund an additional ESOP loan, invested $151.3 million into the Bank’s operations, and retained the remaining amount for general corporate purposes.
As a result of the Offering, all shares and per share information has been revised to reflect the 1.795431 exchange ratio. Such revised financial information presented in this Form 10-Q is derived from the consolidated financial statements of the Company.
Business Combination
Effective October 5, 2018, the Company completed the acquisition of Coastway Bancorp, Inc. (“Coastway”) the holding company of Coastway Community Bank in an all cash transaction valued at approximately $125.6 million, with $835.1 million in total assets, $736.2 million in gross loans and $478.3 million in deposits.
Nature of Operations
The Company provides a variety of financial services to individuals and businesses through its 24 full-service branches in Massachusetts and Rhode Island, one limited-service bank branch, and a commercial lending office in each of Boston, Massachusetts and Providence, Rhode Island. HarborOne Mortgage maintains more than 30 offices in Massachusetts, Rhode Island, New Hampshire, Maine, and New Jersey and is also licensed to lend in four additional states.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commercial construction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8 or the nine months ended September 30, 2019.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September 30, 2019, there is no significant difference in the comparability of the financial statements as a result of this extended transition period. The Company’s emerging growth company status is scheduled to end December 31, 2021 unless a triggering event occurs sooner.
In October 2018, the Financial Accounting Standards Board (“FASB”) issued Accounting Standards Update (“ASU”) 2018-16, Derivatives and Hedging (Topic 815) – Inclusion of the Secured Overnight Financing Rate (SOFR) Overnight Index Swap (OIS) Rate as a Benchmark Interest Rate for Hedging Accounting Purposes .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For non-public entities, this ASU is effective for fiscal years, and interim periods within those fiscal years, beginning after December 15, 2020.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Company does not have any derivatives within the scope of the ASU.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the Company’s Consolidated Financial Statement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For non-public entities, this ASU is effective for fiscal years, and interim periods within those fiscal years, beginning after December 15, 2020. The Company does not have any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1, including interim periods within those fiscal years. Early application will be permitted for all entities for fiscal years, and interim periods within those fiscal years, beginning after December 15, 2018. The Company continues to evaluate the impact of this ASU on the consolidated financial statements and disclosures.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this ASU.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Income,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we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adoption of this ASU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was effective for annual reporting periods, including interim periods, beginning after December 15, 2017. For non-public business entities, this ASU is effective for annual reporting periods beginning after December 15, 2018, and interim periods within fiscal years beginning after December 15, 2019. The Bank's primary source of revenue is interest income on financial assets and income from mortgage banking activities, which are explicitly excluded from the scope of the new guidance. The Company adopted the updated guidance using the modified retrospective approach effective January 1, 2019, with no material impact on its Consolidated Financial Statements.</t>
  </si>
  <si>
    <t>SECURITIES</t>
  </si>
  <si>
    <t>2.
The amortized cost and fair value of securities with gross unrealized gains and losses is as follows:
Gross
Gross
Amortized
Unrealized
Unrealized
Fair
Cost
Gains
Losses
Value
(in thousands)
September 30, 2019:
Securities available for sale
U.S. government and government-sponsored enterprise obligations
$
22,995
$
237
$
—
$
23,232
U.S. government agency and government-sponsored residential mortgage-backed securities
118,206
1,443
207
119,442
U.S. government-sponsored collateralized mortgage obligations
27,528
316
13
27,831
SBA asset-backed securities
32,991
637
—
33,628
Total securities available for sale
$
201,720
$
2,633
$
220
$
204,133
Securities held to maturity
U.S. government agency and government-sponsored residential mortgage-backed securities
$
13,323
$
94
$
6
$
13,411
U.S. government-sponsored collateralized mortgage obligations
1,516
77
—
1,593
SBA asset-backed securities
5,309
173
—
5,482
Municipal bonds
6,951
299
—
7,250
Total securities held to maturity
$
27,099
$
643
$
6
$
27,736
December 31, 2018:
Securities available for sale
U.S. government and government-sponsored enterprise obligations
$
27,997
$
71
$
527
$
27,541
U.S. government agency and government-sponsored residential mortgage-backed securities
105,340
335
1,658
104,017
U.S. government-sponsored collateralized mortgage obligations
31,293
—
365
30,928
SBA asset-backed securities
47,686
106
985
46,807
Total securities available for sale
$
212,316
$
512
$
3,535
$
209,293
Securities held to maturity
U.S. government agency and government-sponsored residential mortgage-backed securities
$
15,025
$
63
$
481
$
14,607
U.S. government-sponsored collateralized mortgage obligations
1,724
29
—
1,753
SBA asset-backed securities
5,818
42
41
5,819
Municipal bonds
22,121
406
—
22,527
Total securities held to maturity
$
44,688
$
540
$
522
$
44,706
Nine mortgage-backed securities with a combined fair value of $23.7 million are pledged as collateral for interest rate swap agreements as of September 30, 2019 (see Note 11). There were no securities pledged as collateral as of December 31, 2018.
The amortized cost and fair value of debt securities by contractual maturity at September 30, 2019 is as follows:
Available for Sale
Held to Maturity
Amortized
Fair
Amortized
Fair
Cost
Value
Cost
Value
(in thousands)
After 5 years through 10 years
$
22,995
$
23,232
$
1,152
$
1,252
Over 10 years
—
—
5,799
5,998
22,995
23,232
6,951
7,250
U.S. government agency and government-sponsored residential mortgage-backed securities
118,206
119,442
13,323
13,411
U.S. government-sponsored collateralized mortgage obligations
27,528
27,831
1,516
1,593
SBA asset-backed securities
32,991
33,628
5,309
5,482
Total
$
201,720
$
204,133
$
27,099
$
27,736
U.S. government-sponsored residential mortgage-backed securities, collateralized mortgage obligations and securities whose underlying assets are loans from the U.S. Small Business Administration (“SBA asset-backed securities”) have stated maturities of two to 27 years; however, it is expected that such securities will have shorter actual lives due to prepayments.
The following table shows proceeds and gross realized gains and losses related to the sales and calls of securities for the periods indicated.
Three Months Ended September 30,
Nine Months Ended September 30,
2019
2018
2019
2018
(in thousands)
Sales
Proceeds (1)
$
—
$
—
$
28,391
$
—
Gross gains
—
—
1,267
—
Gross losses
—
—
—
—
Calls
Proceeds (1)
$
11,775
$
—
$
20,145
$
—
Gross gains
77
—
77
—
Gross losses
—
—
—
—
(1) For the nine months ended September 30, 2019, proceeds from sales consisted of six available for sale securities. Proceeds from calls consisted of seven and fifteen held to maturity securities for the three and nine months ended September 30, 2019, respectively, and one available for sale security for the three and nine months ended September 30, 2019.
Information pertaining to securities with gross unrealized losses at September 30, 2019 and December 31, 2018 aggregated by investment category and length of time that individual securities have been in a continuous loss position follows:
Less Than Twelve Months
Twelve Months and Over
Gross
Gross
Unrealized
Fair
Unrealized
Fair
Losses
Value
Losses
Value
(in thousands)
September 30, 2019:
Securities available for sale
U.S. government agency and government-sponsored residential mortgage-backed securities
$
83
$
19,232
$
124
$
11,244
U.S. government-sponsored collateralized mortgage obligations
—
—
13
3,898
SBA asset-backed securities
—
1,202
—
—
$
83
$
20,434
$
137
$
15,142
Securities held to maturity
U.S. government agency and government-sponsored residential mortgage-backed securities
$
—
$
—
$
6
$
2,703
December 31, 2018:
Securities available for sale
U.S. government and government-sponsored enterprise obligations
$
—
$
—
$
527
$
17,460
U.S. government agency and government-sponsored residential mortgage-backed securities
55
12,714
1,603
67,060
U.S. government-sponsored collateralized mortgage obligations
—
—
365
30,928
SBA asset-backed securities
—
—
985
36,860
$
55
$
12,714
$
3,480
$
152,308
Securities held to maturity
U.S. government agency and government-sponsored residential mortgage-backed securities
$
—
$
—
$
481
$
12,938
SBA asset-backed securities
—
—
41
2,834
$
—
$
—
$
522
$
15,772
Management evaluates securities for other-than-temporary impairment (“OTTI”) at each reporting period, and more frequently when economic or market concerns warrant such evaluation.
At September 30, 2019, 15 securities with an amortized cost of $38.5 million have unrealized losses with aggregate depreciation of 0.59% from the Company’s amortized cost basis.
The unrealized losses on the Company’s securities were primarily caused by changes in interest rates. All of these investments are guaranteed by government and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September 30, 2019.</t>
  </si>
  <si>
    <t>LOANS HELD FOR SALE</t>
  </si>
  <si>
    <t>3.
At September 30, 2019 and December 31, 2018, there were no loans held for sale that were greater than ninety days past due.
The following table provides the fair value and contractual principal balance outstanding of loans held for sale accounted for under the fair value option:
September 30,
December 31,
2019
2018
(in thousands)
Loans held for sale, fair value
$
102,121
$
42,107
Loans held for sale, contractual principal outstanding
99,422
40,692
Fair value less unpaid principal balance
$
2,699
$
1,415</t>
  </si>
  <si>
    <t>LOANS</t>
  </si>
  <si>
    <t>4.
A summary of the balances of loans follows:
September 30,
December 31,
2019
2018
(in thousands)
Residential real estate:
One- to four-family
$
946,792
$
942,659
Second mortgages and equity lines of credit
152,494
158,138
Residential real estate construction
14,418
14,659
Commercial real estate
1,088,036
934,420
Commercial construction
160,549
161,660
Total mortgage loans on real estate
2,362,289
2,211,536
Commercial
298,652
277,271
Consumer loans:
Auto
434,047
478,863
Personal
11,484
12,582
Total consumer loans
445,531
491,445
Total loans
3,106,472
2,980,252
Net deferred loan costs
5,792
5,255
Allowance for loan losses
(23,044)
(20,655)
Loans, net
$
3,089,220
$
2,964,852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September 30, 2019 and December 31, 2018, the Company was servicing loans for participants aggregating $158.7 million and $140.9 million, respectively.
Acquired Loans
The loans purchased from Coastway included $5.4 million in purchased credit impaired loans (“PCI”). The PCI loans were primarily residential real estate loans. The contractual amount outstanding and carrying value of these loans at September 30, 2019 were $4.8 million and $4.5 million, respectively. The expected cash flow of the pool is $4.7 million and the accretable yield is $164,000. During the three and nine months ended September 30, 2019, $30,000 and $76,000 was accreted into interest income, respectively. PCI loans are included in the Company’s impaired loan balances in the following tables. At September 30, 2019, $2.2 million of PCI loans are included in the delinquency table and $2.3 million are included in the nonaccrual table. At December 31, 2018, $2.2 million of PCI loans are were included in the delinquency table and $500,000 were included in the nonaccrual table.
The following is the activity in the allowance for loan losses for the three months ended September 30, 2019 and 2018:
Mortgage Loans
Commercial
Commercial
Residential
Real Estate
Construction
Commercial
Consumer
Unallocated
Total
(in thousands)
Balance at June 30, 2018
$
3,461
$
8,672
$
2,367
$
1,969
$
1,219
$
1,556
$
19,244
Provision (credit) for loan losses
(262)
760
(355)
495
102
(108)
632
Charge-offs
(50)
—
—
(255)
(209)
—
(514)
Recoveries
10
—
—
1
67
—
78
Balance at September 30, 2018
$
3,159
$
9,432
$
2,012
$
2,210
$
1,179
$
1,448
$
19,440
Balance at June 30, 2019
$
3,100
$
11,100
$
2,927
$
2,512
$
1,063
$
1,559
$
22,261
Provision (credit) for loan losses
1
739
(366)
34
113
368
889
Charge-offs
—
—
—
(43)
(216)
—
(259)
Recoveries
74
1
—
—
78
—
153
Balance at September 30, 2019
$
3,175
$
11,840
$
2,561
$
2,503
$
1,038
$
1,927
$
23,044
Mortgage Loans
Commercial
Commercial
Residential
Real Estate
Construction
Commercial
Consumer
Unallocated
Total
(in thousands)
Balance at December 31, 2017
$
4,000
$
7,835
$
1,810
$
2,254
$
1,000
$
1,590
$
18,489
Provision (credit) for loan losses
(828)
1,597
202
944
553
(142)
2,326
Charge-offs
(50)
—
—
(990)
(551)
—
(1,591)
Recoveries
37
—
—
2
177
—
216
Balance at September 30, 2018
$
3,159
$
9,432
$
2,012
$
2,210
$
1,179
$
1,448
$
19,440
Balance at December 31, 2018
$
3,239
$
10,059
$
2,707
$
2,286
$
1,154
$
1,210
$
20,655
Provision (credit) for loan losses
(226)
1,775
(146)
1,035
341
717
3,496
Charge-offs
(136)
—
—
(833)
(660)
—
(1,629)
Recoveries
298
6
—
15
203
—
522
Balance at September 30, 2019
$
3,175
$
11,840
$
2,561
$
2,503
$
1,038
$
1,927
$
23,044
Allocation of the allowance to loan segments at September 30, 2019 and December 31, 2018 follows:
Mortgage Loans
Commercial
Commercial
Residential
Real Estate
Construction
Commercial
Consumer
Unallocated
Total
(in thousands)
September 30, 2019:
Loans:
Impaired loans
$
28,809
$
—
$
11,244
$
5,231
$
—
$
—
$
45,284
Non-impaired loans
1,084,895
1,088,036
149,305
293,421
445,531
—
3,061,188
Total loans
$
1,113,704
$
1,088,036
$
160,549
$
298,652
$
445,531
$
—
$
3,106,472
Allowance for loan losses:
Impaired loans
$
1,051
$
—
$
—
$
14
$
—
$
—
$
1,065
Non-impaired loans
2,124
11,840
2,561
2,489
1,038
1,927
21,979
Total allowance for loan losses
$
3,175
$
11,840
$
2,561
$
2,503
$
1,038
$
1,927
$
23,044
December 31, 2018:
Loans:
Impaired loans
$
30,720
$
2,502
$
-
$
3,826
$
—
$
—
$
37,048
Non-impaired loans
1,084,736
931,918
161,660
273,445
491,445
—
2,943,204
Total loans
$
1,115,456
$
934,420
$
161,660
$
277,271
$
491,445
$
—
$
2,980,252
Allowance for loan losses:
Impaired loans
$
1,205
$
—
$
—
$
53
$
—
$
—
$
1,258
Non-impaired loans
2,034
10,059
2,707
2,233
1,154
1,210
19,397
Total allowance for loan losses
$
3,239
$
10,059
$
2,707
$
2,286
$
1,154
$
1,210
$
20,655
The following is a summary of past due and non-accrual loans at September 30, 2019 and December 31, 2018:
90 Days
30-59 Days
60-89 Days
or More
Total
Loans on
Past Due
Past Due
Past Due
Past Due
Non-accrual
(in thousands)
September 30, 2019
Residential real estate:
One- to four-family
$
250
$
4,581
$
4,706
$
9,537
$
10,604
Second mortgages and equity lines of credit
519
610
453
1,582
1,205
Commercial real estate
342
—
191
533
—
Commercial construction
—
—
—
—
11,244
Commercial
601
302
3,014
3,917
3,967
Consumer:
Auto
1,388
681
425
2,494
534
Personal
35
13
16
64
16
Total
$
3,135
$
6,187
$
8,805
$
18,127
$
27,570
December 31, 2018
Residential real estate:
One- to four-family
$
1,283
$
4,554
$
6,516
$
12,353
$
12,120
Second mortgages and equity lines of credit
846
237
754
1,837
1,649
Commercial real estate
—
—
298
298
298
Commercial
34
550
2,575
3,159
3,087
Consumer:
Auto
2,099
446
452
2,997
541
Personal
41
56
5
102
16
Total
$
4,303
$
5,843
$
10,600
$
20,746
$
17,711
At September 30, 2019 and December 31, 2018, there were no loans past due 90 days or more and still accruing.
The following information pertains to impaired loans:
September 30, 2019
December 31, 2018
Unpaid
Unpaid
Recorded
Principal
Related
Recorded
Principal
Related
Investment
Balance
Allowance
Investment
Balance
Allowance
(in thousands)
Impaired loans without a valuation allowance:
Residential
$
11,515
$
11,647
$
—
$
11,518
$
12,054
$
—
Commercial real estate
—
—
—
2,502
2,596
—
Commercial construction
11,244
11,244
—
—
—
—
Commercial
5,217
6,507
—
3,761
4,672
—
Total
27,976
29,398
—
17,781
19,322
—
Impaired loans with a valuation allowance:
Residential
17,294
17,223
1,051
19,202
19,634
1,205
Commercial
14
14
14
65
65
53
Total
17,308
17,237
1,065
19,267
19,699
1,258
Total impaired loans
$
45,284
$
46,635
$
1,065
$
37,048
$
39,021
$
1,258
Three Months Ended September 30,
2019
2018
Interest
Interest
Average
Interest
Income
Average
Interest
Income
Recorded
Income
Recognized
Recorded
Income
Recognized
Investment
Recognized
on Cash Basis
Investment
Recognized
on Cash Basis
(in thousands)
Residential
$
29,375
$
451
$
367
$
31,712
$
441
$
340
Commercial real estate
—
—
—
391
—
—
Commercial construction
5,622
—
—
—
—
—
Commercial
5,467
21
21
1,933
—
—
Total
$
40,464
$
472
$
388
$
34,036
$
441
$
340
Nine Months Ended September 30,
2019
2018
Interest
Interest
Average
Interest
Income
Average
Interest
Income
Recorded
Income
Recognized
Recorded
Income
Recognized
Investment
Recognized
on Cash Basis
Investment
Recognized
on Cash Basis
(in thousands)
Residential
$
30,316
$
1,399
$
1,125
$
32,552
$
1,427
$
1,129
Commercial real estate
671
—
—
351
—
—
Commercial construction
3,748
—
—
33
—
—
Commercial
5,497
44
44
2,409
8
5
Total
$
40,232
$
1,443
$
1,169
$
35,345
$
1,435
$
1,134
Interest income recognized and interest income recognized on a cash basis in the tables above represent interest income for the three and nine months ended September 30, 2019 and 2018, not for the time period designated as impaired. No additional funds are committed to be advanced in connection with impaired loans.
There were no material TDR loan modifications for the three months ended September 30, 2019 and 2018.
The recorded investment in TDRs was $19.8 million and $22.2 million at September 30, 2019 and December 31, 2018, respectively. Of these loans, $3.2 million and $4.3 million were on non-accrual at September 30, 2019 and December 31, 2018, respectively.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During the three and nine months ended September 30, 2019 and 2018, there were no payment defaults on TDR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certain smaller balance commercial real estate and commercial loans that are managed by exception.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September 30, 2019 and December 31, 2018:
September 30, 2019
December 31, 2018
Commercial
Commercial
Commercial
Commercial
Real Estate
Commercial
Construction
Real Estate
Commercial
Construction
(in thousands)
Loans rated 1 - 6
$
1,082,002
$
292,988
$
134,643
$
919,305
$
268,280
$
147,124
Loans rated 7
4,287
421
14,662
10,595
5,165
14,536
Loans rated 8
—
3,262
11,244
2,502
1,896
—
Loans rated 9
—
1,981
—
—
1,930
—
Loans rated 10
—
—
—
—
—
—
Loans not rated
1,747
—
—
2,018
—
—
$
1,088,036
$
298,652
$
160,549
$
934,420
$
277,271
$
161,660</t>
  </si>
  <si>
    <t>MORTGAGE LOAN SERVICING</t>
  </si>
  <si>
    <t>5.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1.87 billion and $1.99 billion as of September 30, 2019 and December 31, 2018,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September 30, 2019 and December 31, 2018, the following weighted average assumptions were used in the calculation of fair value of MSRs:
September 30,
December 31,
2019
2018
Prepayment speed
14.41
%
9.45
%
Discount rate
9.33
9.32
Default rate
2.56
2.06
The following summarizes changes to MSRs for the three and nine months ended September 30, 2019 and 2018:
Three Months Ended September 30,
Nine Months Ended September 30,
2019
2018
2019
2018
(in thousands)
Balance, beginning of period
$
18,156
$
22,832
$
22,217
$
21,092
Additions
385
1,294
716
2,318
Changes in fair value due to:
Reductions from loans paid off during the period
(585)
(521)
(1,363)
(1,362)
Changes in valuation inputs or assumptions
(1,889)
143
(5,503)
1,700
Balance, end of period
$
16,067
$
23,748
$
16,067
$
23,748
Contractually specified servicing fees included in other mortgage banking income amounted to $1.3 million and $4.1 million for the three and nine months ended September 30, 2019 and $1.3 million and $4.0 million for the three and nine months ended September 30, 2018, respectively.</t>
  </si>
  <si>
    <t>GOODWILL</t>
  </si>
  <si>
    <t>6.
Goodwill was $69.6 million and $70.1 million as of September 30, 2019 and December 31, 2018, respectively. The Company’s goodwill originated from the acquisition of Coastway in October 2018, Cumberland Mortgage in January 2018 and HarborOne Mortgage in 2015. The Company recorded fair value adjustments to reduce goodwill in the amount of $453,000 in the first quarter of 2019.
There has been no impairment in goodwill recorded as of September 30, 2019. Future events that could cause a significant decline in our expected future cash flows or a significant adverse change in our business or the business climate may necessitate taking charges in future reporting periods related to the impairment of our goodwill and other intangible assets.</t>
  </si>
  <si>
    <t>DEPOSITS</t>
  </si>
  <si>
    <t>7.
A summary of deposit balances, by type, is as follows:
September 30,
December 31,
2019
2018
(in thousands)
NOW and demand deposit accounts
$
589,979
$
556,517
Regular savings and club accounts
585,327
482,088
Money market deposit accounts
875,804
758,933
Total non-certificate accounts
2,051,110
1,797,538
Term certificate accounts greater than $250,000
166,404
180,305
Term certificate accounts less than or equal to $250,000
640,520
629,710
Brokered deposits
66,474
77,508
Total certificate accounts
873,398
887,523
Total deposits
$
2,924,508
$
2,685,061
The Company has established a relationship to participate in a reciprocal deposit program with other financial institutions. The reciprocal deposit program provides access to FDIC-insured deposit products in aggregate amounts exceeding the current limits for depositors. At September 30, 2019 and December 31, 2018, total reciprocal deposits were $218.3 million and $110.4 million, respectively, consisting primarily of money market accounts.
A summary of certificate accounts by maturity at September 30, 2019 is as follows:
Weighted
Average
Amount
Rate
(dollars in thousands)
Within 1 year
$
607,505
2.21
%
Over 1 year to 2 years
213,143
2.27
Over 2 years to 3 years
41,171
1.91
Over 3 years to 4 years
12,084
2.10
Over 4 years to 5 years
1,100
1.65
Total certificate deposits
875,003
2.21
%
Less unaccreted acquisition discount
(1,605)
Total certificate deposits, net
$
873,398</t>
  </si>
  <si>
    <t>BORROWED FUNDS</t>
  </si>
  <si>
    <t>FHLB BORROWINGS</t>
  </si>
  <si>
    <t>8.
Borrowed funds at September 30, 2019 and December 31, 2018 consist of Federal Home Loan Bank (“FHLB”) advances. Short-term advances were $60.0 million with a weighted average rate of 2.15% at September 30, 2019. Short-term advances were $290.0 million with a weighted average rate of 2.65% at December 31, 2018. Long-term advances are summarized by maturity date below.
September 30, 2019
December 31, 2018
Amount by
Weighted
Amount by
Weighted
Scheduled
Amount by
Average
Scheduled
Amount by
Average
Maturity*
Call Date (1)
Rate (2)
Maturity*
Call Date (1)
Rate (2)
(dollars in thousands)
Year ending December 31:
2019
$
50,000
$
80,000
2.40
%
$
90,000
120,000
2.06
%
2020
87,000
97,000
2.25
77,000
87,000
2021
41,750
21,750
2.47
41,750
21,750
2022
—
—
—
—
—
—
2023
20,196
196
2.51
20,199
199
1.56
2024
10,000
10,000
1.68
—
—
—
2025 and thereafter
2,194
2,194
1.10
987
987
—
$
211,140
$
211,140
2.32
%
$
229,936
$
229,936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2) Weighted average rates are based on scheduled maturity dates.
The FHLB advances are secured by a blanket security agreement on qualified collateral defined primarily as 77% of the carrying value of first mortgage loans on residential property and 64% of certain other loans deemed acceptable to the FHLB of Boston.
The Company also has an available line of credit with the Federal Reserve Bank of Boston secured by 82% of the carrying value of indirect auto loans with principal balances amounting to $54.9 million and $70.6 million, respectively, of which no amount was outstanding at September 30, 2019 and December 31, 2018, respectively.</t>
  </si>
  <si>
    <t>INCOME TAXES</t>
  </si>
  <si>
    <t>9.
For the three and nine months ended September 30, 2019, the Company recorded an expense of $1.1 million and $2.2 million, respectively, representing an effective tax rate of 12.9% and 13.8%. For the three and nine months ended September 30, 2018, the Company recorded an income tax expense of $818,000 and $2.6 million, respectively, representing an effective tax rate of 12.1% and 18.6%. The effective tax rate for the quarter ended September 30, 2019 was impacted by the 2015 federal tax refund of $1.3 million and the 2015 Massachusetts state tax refund of $39,700 recognized in the quarter. Additionally, the effective tax rate for the nine months ended September 30, 2019 was impacted by the 2013 federal tax refund of $603,000 and the 2013 Massachusetts state tax refund of $211,000 recognized in the second quarter of 2019 and the 2014 Massachusetts state tax refund of $320,000 recognized in the first quarter of 2019. The refunds were a result of amended returns filed for those years.</t>
  </si>
  <si>
    <t>OTHER COMMITMENTS AND CONTINGENCIES</t>
  </si>
  <si>
    <t>10.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September 30, 2019 and December 31, 2018. The contract amounts represent credit risk.
September 30,
December 31,
2019
2018
(in thousands)
Commitments to grant loans
$
171,167
$
47,958
Unadvanced funds on home equity lines of credit
154,734
138,227
Unadvanced funds on revolving lines of credit
137,405
125,257
Unadvanced funds on construction loans
115,914
111,333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si>
  <si>
    <t>DERIVATIVES</t>
  </si>
  <si>
    <t>11.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unaudited interim Consolidated Balance Sheets at fair value. Changes in the fair value of derivatives are recognized in earnings. The Company did not have any fair value hedges or cash flow hedges at September 30, 2019 and December 31, 2018.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23.7 million are pledged to secure the Company’s liability for the offsetting interest rate swaps (see Note 2). The interest rate swap notional amount below is the aggregate notional amount of the customer swap and the offsetting third-party swap.
Risk Participation Agreements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following tables present the fair values of derivative instruments in the Consolidated Balance Sheets:
Assets
Liabilities
Balance
Balance
Notional
Sheet
Fair
Sheet
Fair
Amount
Location
Value
Location
Value
(in thousands)
September 30, 2019:
Derivative loan commitments
$
220,102
Other assets
$
2,735
Other liabilities
$
150
Forward loan sale commitments
187,500
Other assets
227
Other liabilities
296
Interest rate swaps
618,928
Other assets
20,103
Other liabilities
20,103
Risk participation agreements
104,049
Other assets
—
Other liabilities
—
Total
$
23,065
$
20,549
December 31, 2018:
Derivative loan commitments
$
71,325
Other assets
$
1,261
Other liabilities
$
112
Forward loan sale commitments
54,500
Other assets
—
Other liabilities
518
Interest rate swaps
285,541
Other assets
3,193
Other liabilities
3,193
Risk participation agreements
80,418
Other assets
—
Other liabilities
—
Total
$
4,454
$
3,823
The following table presents information pertaining to the Company’s derivative instruments in the Consolidated Statements of Income:
Amount of Gain (Loss)
Amount of Gain (Loss)
Three Months Ended September 30,
Nine Months Ended September 30,
Location of Gain (Loss)
2019
2018
2019
2018
(in thousands)
Derivative loan commitments
Mortgage banking income
$
421
$
(358)
$
1,435
$
247
Forward loan sale commitments
Mortgage banking income
782
719
449
395
Total
$
1,203
$
361
$
1,884
$
642</t>
  </si>
  <si>
    <t>STOCK-BASED COMPENSATION</t>
  </si>
  <si>
    <t>12.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Expense related to awards granted to employees is recognized as compensation expense and expense related to awards granted to directors is recognized as directors' fees within noninterest expense. Total expense for the Equity Plan was $1.3 million and $3.7 million for the three and nine months ended September 30, 2019. For the three and nine months ended September 30, 2018, total expense for the Equity Plan was $535,000 and $3.3 million.
Share amounts related to periods prior to the date of the closing of the Offering on August 14, 2019 have been restated to give retroactive recognition to the 1.795431 exchange ratio applied in the Offering.
Stock Options
The fair value of each option grant is estimated on the date of the grant using the Black-Scholes option-pricing model with the following assumptions: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nine months ended September 30, 2019, the Company made the following awards of nonqualified options to purchase shares of common stock:
Options granted
573,440
Vesting period (years)
Term (years)
Weighted average expected volatility
%
Expected life (years)
Expected dividend yield
—
%
Weighted average risk free interest rate
%
Weighted average fair value per option
$
A summary of the status of the Company’s stock option grants for the nine months ended September 30, 2019, is presented in the table below:
Outstanding
Nonvested
Weighted
Average
Weighted
Weighted
Remaining
Aggregate
Average
Stock Option
Average
Contractual
Intrinsic
Stock Option
Grant Date
Awards
Exercise Price
Term (years)
Value
Awards
Fair Value
Balance at January 1, 2019
1,778,407
$
10.17
1,249,793
$
2.82
Granted
573,440
9.07
573,440
2.49
Vested
—
—
(466,810)
2.83
Forfeited
(41,894)
10.23
(41,894)
2.82
Expired
(69,646)
10.23
—
—
Balance at September 30, 2019
2,240,307
$
9.88
8.50
$
647,000
1,314,529
$
2.68
Exercisable at September 30, 2019
925,778
$
10.23
7.90
$
—
Unrecognized cost inclusive of directors' awards
$
2,886,000
Weighted average remaining recognition period (years)
1.77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nine months ended September 30, 2019:
Restricted
Weighted Average
Stock Awards
Grant Price
Non-vested stock awards at January 1, 2019
617,293
$
10.24
Vested
(298,484)
10.23
Granted
43,876
9.90
Forfeited
(17,356)
10.23
Non-vested stock awards at September 30, 2019
345,329
$
10.19
Unrecognized cost inclusive of directors' awards
$
3,093,000
Weighted average remaining recognition period (years)
1.12</t>
  </si>
  <si>
    <t>MINIMUM REGULATORY CAPITAL REQUIREMENTS</t>
  </si>
  <si>
    <t>13. MINIMUM REGULATORY CAPITAL REQUIREMENTS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At September 30, 2019,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September 30, 2019 also exceeded the minimum capital requirements, including the currently applicable capital conservation buffer of 2.5%.
The Company’s and the Bank’s actual regulatory capital ratios as of September 30, 2019 and December 31, 2018 are presented in the table below.
Minimum Required to be
Considered "Well Capitalized"
Minimum Required for
Under Prompt Corrective
Actual
Capital Adequacy Purposes
Action Provisions
Amount
Ratio
Amount
Ratio
Amount
Ratio
(dollars in thousands)
HarborOne Bancorp, Inc.
September 30, 2019
Common equity Tier 1 capital to risk-weighted assets
$
583,319
19.1
%
$
137,098
4.5
%
N/A
N/A
Tier 1 capital to risk-weighted assets
583,319
19.1
182,798
6.0
N/A
N/A
Total capital to risk-weighted assets
641,363
21.1
243,730
8.0
N/A
N/A
Tier 1 capital to average assets
583,319
15.5
144,313
4.0
N/A
N/A
December 31, 2018
Common equity Tier 1 capital to risk-weighted assets
$
283,738
9.9
%
$
129,246
4.5
%
N/A
N/A
Tier 1 capital to risk-weighted assets
283,738
9.9
172,328
6.0
N/A
N/A
Total capital to risk-weighted assets
339,393
11.8
229,771
8.0
N/A
N/A
Tier 1 capital to average assets
283,738
8.2
137,919
4.0
N/A
N/A
HarborOne Bank
September 30, 2019
Common equity Tier 1 capital to risk-weighted assets
$
446,714
14.7
%
$
137,063
4.5
%
$
197,980
6.5
%
Tier 1 capital to risk-weighted assets
446,714
14.7
182,751
6.0
243,668
8.0
Total capital to risk-weighted assets
469,758
15.4
243,668
8.0
304,585
10.0
Tier 1 capital to average assets
446,714
12.1
143,335
4.0
179,169
5.0
December 31, 2018
Common equity Tier 1 capital to risk-weighted assets
$
296,738
10.3
%
$
129,250
4.5
%
$
186,694
6.5
%
Tier 1 capital to risk-weighted assets
296,738
10.3
172,333
6.0
229,778
8.0
Total capital to risk-weighted assets
317,393
11.1
229,778
8.0
287,222
10.0
Tier 1 capital to average assets
296,738
8.6
137,784
4.0
172,230
5.0</t>
  </si>
  <si>
    <t>COMPREHENSIVE INCOME (LOSS)</t>
  </si>
  <si>
    <t>14.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components of accumulated other comprehensive income (loss), included in stockholders’ equity, are as follows:
September 30,
December 31,
2019
2018
(in thousands)
Securities available for sale:
Net unrealized gain (loss)
$
2,413
$
(3,023)
Related tax effect
(532)
665
Total accumulated other comprehensive income (loss)
$
1,881
$
(2,358)
The following tables present changes in accumulated other comprehensive income (loss) by component for the three and nine months ended September 30, 2019 and 2018:
Three Months Ended September 30,
2019
2018
Available
Available
for Sale
for Sale
Securities
Securities
(in thousands)
Balance at beginning of period
$
1,466
$
(3,733)
Other comprehensive income (loss) before reclassifications
609
(1,501)
Amounts reclassified from accumulated other comprehensive income
(77)
—
Net current period other comprehensive income (loss)
532
(1,501)
Related tax effect
(117)
330
Balance at end of period
$
1,881
$
(4,904)
Nine Months Ended September 30,
2019
2018
Available
Available
for Sale
for Sale
Securities
Securities
(in thousands)
Balance at beginning of period
$
(2,358)
$
(528)
Other comprehensive income (loss) before reclassifications
6,780
(5,476)
Amounts reclassified from accumulated other comprehensive income
(1,344)
—
Reclassification of stranded effect of tax rate change
—
(104)
Net current period other comprehensive income (loss)
5,436
(5,580)
Related tax effect
(1,197)
1,204
Balance at end of period
$
1,881
$
(4,904)</t>
  </si>
  <si>
    <t>FAIR VALUE OF ASSETS AND LIABILITIES</t>
  </si>
  <si>
    <t>15.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HLB stock - The fair value of Federal Home Loan Bank stock is equal to cost based on redemption provisions.
Loans held for sale - Fair values are based on prevailing market prices for similar commitments.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SRs - Fair value is based on a third party valuation model that calculates the present value of estimated future net servicing income and includes observable market data such as prepayment speeds and default and loss rates.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value of servicing rights and non-refundable costs of originating the loan based on the Company’s internal cost analysis that is not observable. The weighted average pull-through rate for derivative loan commitments was approximately 85% at September 30, 2019 and December 31, 2018.
Interest rate swaps and risk participation agreement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September 30, 2019
Assets
Securities available for sale
$
—
$
204,133
$
—
$
204,133
Loans held for sale
—
102,121
—
102,121
Mortgage servicing rights
—
16,067
—
16,067
Derivative loan commitments
—
—
2,735
2,735
Forward loan sale commitments
—
—
227
227
Interest rate swaps
—
20,103
—
20,103
$
—
$
342,424
$
2,962
$
345,386
Liabilities
Derivative loan commitments
$
—
$
—
$
150
$
150
Forward loan sale commitments
—
—
296
296
Interest rate swaps
—
20,103
—
20,103
$
—
$
20,103
$
446
$
20,549
December 31, 2018
Assets
Securities available for sale
$
—
$
209,293
$
—
$
209,293
Loans held for sale
—
42,107
—
42,107
Mortgage servicing rights
—
22,217
—
22,217
Derivative loan commitments
—
—
1,261
1,261
Interest rate swaps
—
3,193
—
3,193
$
—
$
276,810
$
1,261
$
278,071
Liabilities
Derivative loan commitments
$
—
$
—
$
112
$
112
Forward loan sale commitments
—
—
518
518
Interest rate swaps
—
3,193
—
3,193
$
—
$
3,193
$
630
$
3,823
The table below presents, for the three months ended September 30, 2019 and 2018, the changes in Level 3 assets and liabilities that are measured at fair value on a recurring basis.
Three Months Ended September 30,
Nine Months Ended September 30,
2019
2018
2019
2018
(in thousands)
Assets: Derivative and Forward Loan Sale Commitments:
Balance at beginning of period
$
2,494
$
1,755
$
1,261
$
1,093
Total gains included in net income (1)
468
(107)
1,701
555
Balance at end of period
$
2,962
$
1,648
$
2,962
$
1,648
Changes in unrealized gains relating to instruments at period end
$
2,962
$
1,648
$
2,962
$
1,648
Liabilities: Derivative and Forward Loan Sale Commitments:
Balance at beginning of period
$
(1,182)
$
(500)
$
(630)
$
(119)
Total gains (losses) included in net income (1)
736
468
184
87
Balance at end of period
$
(446)
$
(32)
$
(446)
$
(32)
Changes in unrealized losses relating to instruments at period end
$
(446)
$
(32)
$
(446)
$
(32)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September 30, 2019 and December 31, 2018. The following table summarizes the fair value hierarchy used to determine each adjustment and the carrying value of the related individual assets.
September 30, 2019
December 31, 2018
Level 1
Level 2
Level 3
Level 1
Level 2
Level 3
(in thousands)
Impaired loans
$
—
$
—
$
1,981
$
—
$
—
$
2,086
Other real estate owned and repossessed assets
—
—
377
—
—
749
$
—
$
—
$
2,358
$
—
$
—
$
2,835
Losses in the following table represent the amount of the fair value adjustments recorded during the period on the carrying value of the assets held at September 30, 2019 and December 31, 2018, respectively. Losses on fully charged off loans are not included in the table.
Three Months Ended September 30,
Nine Months Ended September 30,
2019
2018
2019
2018
(in thousands)
Impaired loans
$
207
$
—
$
251
$
34
Other real estate owned and repossessed assets
21
—
88
5
$
228
$
—
$
339
$
39
Losses applicable to write-downs of impaired loans and other real estate owned and repossessed assets are based on the appraised value of the underlying collateral less estimated costs to sell. The losses on impaired loans are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September 30, 2019
Carrying
Fair Value
Amount
Level 1
Level 2
Level 3
Total
(in thousands)
Financial assets:
Cash and cash equivalents
$
238,631
$
238,631
$
—
$
—
$
238,631
Securities available for sale
204,133
—
204,133
—
204,133
Securities held to maturity
27,099
—
27,099
—
27,099
Federal Home Loan Bank stock
13,466
—
—
13,466
13,466
Loans held for sale
102,121
—
102,121
—
102,121
Loans, net
3,089,220
—
—
3,138,453
3,138,453
Retirement plan annuities
13,231
—
—
13,231
13,231
Mortgage servicing rights
16,067
—
16,067
—
16,067
Accrued interest receivable
9,835
—
9,835
—
9,835
Financial liabilities:
Deposits
2,924,508
—
—
2,925,230
2,925,230
Borrowed funds
271,140
—
271,937
—
271,937
Subordinated debt
33,875
—
—
35,383
35,383
Mortgagors' escrow accounts
6,251
—
—
6,251
6,251
Accrued interest payable
806
—
806
—
806
Derivative loan commitments:
Assets
2,735
—
—
2,735
2,735
Liabilities
150
—
—
150
150
Interest rate swap agreements:
Assets
20,103
—
20,103
—
20,103
Liabilities
20,103
—
20,103
—
20,103
Forward loan sale commitments:
Assets
227
—
—
227
227
Liabilities
296
—
—
296
296
December 31, 2018
Carrying
Fair Value
Amount
Level 1
Level 2
Level 3
Total
(in thousands)
Financial assets:
Cash and cash equivalents
$
105,521
$
105,521
$
—
$
—
$
105,521
Securities available for sale
209,293
—
209,293
—
209,293
Securities held to maturity
44,688
—
44,706
—
44,706
Federal Home Loan Bank stock
24,969
—
—
24,969
24,969
Loans held for sale
42,107
—
42,107
—
42,107
Loans, net
2,964,852
—
—
2,959,333
2,959,333
Retirement plan annuities
12,931
—
—
12,931
12,931
Mortgage servicing rights
22,217
—
22,217
—
22,217
Accrued interest receivable
9,996
—
9,996
—
9,996
Financial liabilities:
Deposits
2,685,061
—
—
2,678,989
2,678,989
Borrowed funds
519,936
—
518,224
—
518,224
Subordinated debt
33,799
—
—
34,338
34,338
Mortgagors' escrow accounts
4,551
—
—
4,551
4,551
Accrued interest payable
1,611
—
1,611
—
1,611
Derivative loan commitments:
Assets
1,261
—
—
1,261
1,261
Liabilities
112
—
—
112
112
Interest rate swap agreements:
Assets
3,193
—
3,193
—
3,193
Liabilities
3,193
—
3,193
—
3,193
Forward loan sale commitments:
Assets
—
—
—
—
—
Liabilities
518
—
—
518
518</t>
  </si>
  <si>
    <t>EARNINGS PER SHARE</t>
  </si>
  <si>
    <t>EARNINGS PER SHARE (“EPS”)</t>
  </si>
  <si>
    <t>16.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Three Months Ended September 30,
2019
2018
Net income applicable to common stock (in thousands)
$
7,113
$
5,928
Average number of common shares outstanding
58,453,259
58,538,529
Less: Average unallocated ESOP shares
(2,814,525)
(1,847,404)
Average number of common shares outstanding used to calculate basic earnings per common share
55,638,734
56,691,125
Common stock equivalents
—
1,079
Average number of common shares outstanding used to calculate diluted earnings per common share
55,638,734
56,692,204
Earnings per common share:
Basic
$
0.13
$
0.10
Diluted
$
0.13
$
0.10
Nine Months Ended September 30,
2019
2018
Net income applicable to common stock (in thousands)
$
13,961
$
11,283
Average number of common shares outstanding
58,461,953
58,565,130
Less: Average unallocated ESOP shares
(1,606,023)
(1,874,956)
Average number of common shares outstanding used to calculate basic earnings per common share
56,855,930
56,690,174
Common stock equivalents
—
359
Average number of common shares outstanding used to calculate diluted earnings per common share
56,855,930
56,690,533
Earnings per common share:
Basic
$
0.25
$
0.20
Diluted
$
0.25
$
0.20
Share amounts related to periods prior to the August 14, 2019 closing of the conversion offering have been restated to give retroactive recognition to the 1.795431 exchange ratio applied in the conversion offering.
Stock options for 2,240,307 and 1,420,647 shares of common stock for the three and nine months ended September 30, 2019 and 2018, respectively, were not considered in computing diluted earnings per share because they were antidilutive.</t>
  </si>
  <si>
    <t>SEGMENT REPORTING</t>
  </si>
  <si>
    <t>17.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unaudited interim Consolidated Financial Statements at September 30, 2019 and 2018 and for the three and nine months then ended is presented in the tables below.
Three Months Ended September 30, 2019
HarborOne
HarborOne
HarborOne
Bank
Mortgage
Bancorp, Inc.
Eliminations
Consolidated
(in thousands)
Net interest and dividend income (expense)
$
27,855
$
285
$
(155)
$
—
$
27,985
Provision for loan losses
889
—
—
—
889
Net interest and dividend income (loss), after provision for loan losses
26,966
285
(155)
—
27,096
Mortgage banking income:
Changes in mortgage servicing rights fair value
(591)
(1,883)
—
—
(2,474)
Other
(24)
14,003
—
—
13,979
Total mortgage banking income (loss)
(615)
12,120
—
—
11,505
Other noninterest income (loss)
5,772
(4)
—
—
5,768
Total noninterest income
5,157
12,116
—
—
17,273
Noninterest expense
24,405
11,227
571
—
36,203
Income (loss) before income taxes
7,718
1,174
(726)
—
8,166
Provision (benefit) for income taxes
1,019
171
(137)
—
1,053
Net income (loss)
$
6,699
$
1,003
$
(589)
$
—
$
7,113
Nine Months Ended September 30, 2019
HarborOne
HarborOne
HarborOne
Bank
Mortgage
Bancorp, Inc.
Eliminations
Consolidated
(in thousands)
Net interest and dividend income (expense)
$
81,296
$
604
$
(1,172)
$
—
$
80,728
Provision for loan losses
3,496
—
—
—
3,496
Net interest and dividend income (loss), after provision for loan losses
77,800
604
(1,172)
—
77,232
Mortgage banking income:
Changes in mortgage servicing rights fair value
(1,599)
(5,267)
—
—
(6,866)
Other
262
31,266
—
—
31,528
Total mortgage banking income (loss)
(1,337)
25,999
—
—
24,662
Other noninterest income (loss)
18,191
(20)
—
—
18,171
Total noninterest income
16,854
25,979
—
—
42,833
Noninterest expense
74,527
27,496
1,853
—
103,876
Income (loss) before income taxes
20,127
(913)
(3,025)
—
16,189
Provision (benefit) for income taxes
3,267
(256)
(783)
—
2,228
Net income (loss)
$
16,860
$
(657)
$
(2,242)
$
—
$
13,961
Total assets at period end
$
3,821,671
$
152,800
$
693,851
$
(719,302)
$
3,949,020
Goodwill at period end
$
58,875
$
10,760
$
—
$
—
$
69,635
Three Months Ended September 30, 2018
HarborOne
HarborOne
HarborOne
Bank
Mortgage
Bancorp, Inc.
Eliminations
Consolidated
(in thousands)
Net interest and dividend income
$
20,943
$
308
$
(130)
$
—
$
21,121
Provision for loan losses
632
—
—
—
632
Net interest and dividend income, after provision for loan losses
20,311
308
(130)
—
20,489
Mortgage banking income:
Changes in mortgage servicing rights fair value
(59)
(319)
—
—
(378)
Other
720
8,529
—
—
9,249
Total mortgage banking income
661
8,210
—
—
8,871
Other noninterest income
4,785
(16)
—
—
4,769
Total noninterest income
5,446
8,194
—
—
13,640
Noninterest expense
18,824
8,184
375
—
27,383
Income (loss) before income taxes
6,933
318
(505)
—
6,746
Provision (benefit) for income taxes
888
71
(141)
—
818
Net income (loss)
$
6,045
$
247
$
(364)
$
—
$
5,928
Nine Months Ended September 30, 2018
HarborOne
HarborOne
HarborOne
Bank
Mortgage
Bancorp Inc.
Eliminations
Consolidated
(in thousands)
Net interest and dividend income
$
61,429
$
739
$
(28)
$
—
$
62,140
Provision for loan losses
2,326
—
—
—
2,326
Net interest and dividend income, after provision for loan losses
59,103
739
(28)
—
59,814
Mortgage banking income:
Changes in mortgage servicing rights fair value
—
—
338
Other
1,599
22,676
—
—
24,275
Total mortgage banking income
1,659
22,954
—
—
24,613
Other noninterest income
12,922
11
—
—
12,933
Total noninterest income
14,581
22,965
—
—
37,546
Noninterest expense
58,975
23,320
1,205
—
83,500
Income (loss) before income taxes
14,709
384
(1,233)
—
13,860
Provision (benefit) for income taxes
2,825
98
(346)
—
2,577
Net income (loss)
$
11,884
$
286
$
(887)
$
—
$
11,283
Total assets at period end
$
2,855,386
$
95,423
$
387,427
$
(485,436)
$
2,852,800
Goodwill at period end
$
3,186
$
10,474
$
—
$
—
$
13,660</t>
  </si>
  <si>
    <t>SUMMARY OF SIGNIFICANT ACCOUNTING POLICIES (Policies)</t>
  </si>
  <si>
    <t>Bais of Presentation and Consolidation</t>
  </si>
  <si>
    <t>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8 and 2017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 passive investment corporation and two security corporations. Merrimack Mortgage Company, LLC was acquired and became a wholly-owned subsidiary of the Bank on July 1, 2015, and effective April 3, 2018 became HarborOne Mortgage, LLC (“HarborOne Mortgage”). The security corporations were established for the purpose of buying, holding and selling securities on their own behalf. The passive investment corporation maintains and manages certain assets of the Bank. All significant intercompany balances and transactions have been eliminated in consolidation</t>
  </si>
  <si>
    <t>Conversion and Reorganization</t>
  </si>
  <si>
    <t>Conversion and Reorganization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In addition, each share of the Company common stock owned by shareholders, other than the MHC, prior to the Offering was exchanged for 1.795431 shares of Company common stock, a total of 12,162,763 shares of Company common stock were issued in the exchange. The Company utilized $24.8 million to fund an additional ESOP loan, invested $151.3 million into the Bank’s operations, and retained the remaining amount for general corporate purposes.
As a result of the Offering, all shares and per share information has been revised to reflect the 1.795431 exchange ratio. Such revised financial information presented in this Form 10-Q is derived from the consolidated financial statements of the Company.</t>
  </si>
  <si>
    <t>Business Combination</t>
  </si>
  <si>
    <t>Business Combination
Effective October 5, 2018, the Company completed the acquisition of Coastway Bancorp, Inc. (“Coastway”) the holding company of Coastway Community Bank in an all cash transaction valued at approximately $125.6 million, with $835.1 million in total assets, $736.2 million in gross loans and $478.3 million in deposits.</t>
  </si>
  <si>
    <t>Nature of Operations</t>
  </si>
  <si>
    <t>Nature of Operations
The Company provides a variety of financial services to individuals and businesses through its 24 full-service branches in Massachusetts and Rhode Island, one limited-service bank branch, and a commercial lending office in each of Boston, Massachusetts and Providence, Rhode Island. HarborOne Mortgage maintains more than 30 offices in Massachusetts, Rhode Island, New Hampshire, Maine, and New Jersey and is also licensed to lend in four additional states.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si>
  <si>
    <t>Use of Estimates</t>
  </si>
  <si>
    <t>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commercial construction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8 or the nine months ended September 30, 2019.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t>
  </si>
  <si>
    <t>Earnings Per Share</t>
  </si>
  <si>
    <t xml:space="preserve">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September 30, 2019, there is no significant difference in the comparability of the financial statements as a result of this extended transition period. The Company’s emerging growth company status is scheduled to end December 31, 2021 unless a triggering event occurs sooner.
In October 2018, the Financial Accounting Standards Board (“FASB”) issued Accounting Standards Update (“ASU”) 2018-16, Derivatives and Hedging (Topic 815) – Inclusion of the Secured Overnight Financing Rate (SOFR) Overnight Index Swap (OIS) Rate as a Benchmark Interest Rate for Hedging Accounting Purposes .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For non-public entities, this ASU is effective for fiscal years, and interim periods within those fiscal years, beginning after December 15, 2020.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Company does not have any derivatives within the scope of the ASU.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the Company’s Consolidated Financial Statement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For non-public entities, this ASU is effective for fiscal years, and interim periods within those fiscal years, beginning after December 15, 2020. The Company does not have any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1, including interim periods within those fiscal years. Early application will be permitted for all entities for fiscal years, and interim periods within those fiscal years, beginning after December 15, 2018. The Company continues to evaluate the impact of this ASU on the consolidated financial statements and disclosures.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this ASU.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Income,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we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adoption of this ASU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was effective for annual reporting periods, including interim periods, beginning after December 15, 2017. For non-public business entities, this ASU is effective for annual reporting periods beginning after December 15, 2018, and interim periods within fiscal years beginning after December 15, 2019. The Bank's primary source of revenue is interest income on financial assets and income from mortgage banking activities, which are explicitly excluded from the scope of the new guidance. The Company adopted the updated guidance using the modified retrospective approach effective January 1, 2019, with no material impact on its Consolidated Financial Statements.</t>
  </si>
  <si>
    <t>SECURITIES (Tables)</t>
  </si>
  <si>
    <t>Schedule of securities with gross unrealized gains and losses</t>
  </si>
  <si>
    <t>Gross
Gross
Amortized
Unrealized
Unrealized
Fair
Cost
Gains
Losses
Value
(in thousands)
September 30, 2019:
Securities available for sale
U.S. government and government-sponsored enterprise obligations
$
22,995
$
237
$
—
$
23,232
U.S. government agency and government-sponsored residential mortgage-backed securities
118,206
1,443
207
119,442
U.S. government-sponsored collateralized mortgage obligations
27,528
316
13
27,831
SBA asset-backed securities
32,991
637
—
33,628
Total securities available for sale
$
201,720
$
2,633
$
220
$
204,133
Securities held to maturity
U.S. government agency and government-sponsored residential mortgage-backed securities
$
13,323
$
94
$
6
$
13,411
U.S. government-sponsored collateralized mortgage obligations
1,516
77
—
1,593
SBA asset-backed securities
5,309
173
—
5,482
Municipal bonds
6,951
299
—
7,250
Total securities held to maturity
$
27,099
$
643
$
6
$
27,736
December 31, 2018:
Securities available for sale
U.S. government and government-sponsored enterprise obligations
$
27,997
$
71
$
527
$
27,541
U.S. government agency and government-sponsored residential mortgage-backed securities
105,340
335
1,658
104,017
U.S. government-sponsored collateralized mortgage obligations
31,293
—
365
30,928
SBA asset-backed securities
47,686
106
985
46,807
Total securities available for sale
$
212,316
$
512
$
3,535
$
209,293
Securities held to maturity
U.S. government agency and government-sponsored residential mortgage-backed securities
$
15,025
$
63
$
481
$
14,607
U.S. government-sponsored collateralized mortgage obligations
1,724
29
—
1,753
SBA asset-backed securities
5,818
42
41
5,819
Municipal bonds
22,121
406
—
22,527
Total securities held to maturity
$
44,688
$
540
$
522
$
44,706</t>
  </si>
  <si>
    <t>Schedule of debt securities by contractual maturity</t>
  </si>
  <si>
    <t>Available for Sale
Held to Maturity
Amortized
Fair
Amortized
Fair
Cost
Value
Cost
Value
(in thousands)
After 5 years through 10 years
$
22,995
$
23,232
$
1,152
$
1,252
Over 10 years
—
—
5,799
5,998
22,995
23,232
6,951
7,250
U.S. government agency and government-sponsored residential mortgage-backed securities
118,206
119,442
13,323
13,411
U.S. government-sponsored collateralized mortgage obligations
27,528
27,831
1,516
1,593
SBA asset-backed securities
32,991
33,628
5,309
5,482
Total
$
201,720
$
204,133
$
27,099
$
27,736</t>
  </si>
  <si>
    <t>Schedule of proceeds and gross realized gains and losses related to sales and calls of securities</t>
  </si>
  <si>
    <t>Three Months Ended September 30,
Nine Months Ended September 30,
2019
2018
2019
2018
(in thousands)
Sales
Proceeds (1)
$
—
$
—
$
28,391
$
—
Gross gains
—
—
1,267
—
Gross losses
—
—
—
—
Calls
Proceeds (1)
$
11,775
$
—
$
20,145
$
—
Gross gains
77
—
77
—
Gross losses
—
—
—
—
(1) For the nine months ended September 30, 2019, proceeds from sales consisted of six available for sale securities. Proceeds from calls consisted of seven and fifteen held to maturity securities for the three and nine months ended September 30, 2019, respectively, and one available for sale security for the three and nine months ended September 30, 2019.</t>
  </si>
  <si>
    <t>Schedule of securities with continuous losses</t>
  </si>
  <si>
    <t>Less Than Twelve Months
Twelve Months and Over
Gross
Gross
Unrealized
Fair
Unrealized
Fair
Losses
Value
Losses
Value
(in thousands)
September 30, 2019:
Securities available for sale
U.S. government agency and government-sponsored residential mortgage-backed securities
$
83
$
19,232
$
124
$
11,244
U.S. government-sponsored collateralized mortgage obligations
—
—
13
3,898
SBA asset-backed securities
—
1,202
—
—
$
83
$
20,434
$
137
$
15,142
Securities held to maturity
U.S. government agency and government-sponsored residential mortgage-backed securities
$
—
$
—
$
6
$
2,703
December 31, 2018:
Securities available for sale
U.S. government and government-sponsored enterprise obligations
$
—
$
—
$
527
$
17,460
U.S. government agency and government-sponsored residential mortgage-backed securities
55
12,714
1,603
67,060
U.S. government-sponsored collateralized mortgage obligations
—
—
365
30,928
SBA asset-backed securities
—
—
985
36,860
$
55
$
12,714
$
3,480
$
152,308
Securities held to maturity
U.S. government agency and government-sponsored residential mortgage-backed securities
$
—
$
—
$
481
$
12,938
SBA asset-backed securities
—
—
41
2,834
$
—
$
—
$
522
$
15,772</t>
  </si>
  <si>
    <t>LOANS HELD FOR SALE (Tables)</t>
  </si>
  <si>
    <t>Schedule of fair value and contractual principal balance outstanding of loans held for sale</t>
  </si>
  <si>
    <t>September 30,
December 31,
2019
2018
(in thousands)
Loans held for sale, fair value
$
102,121
$
42,107
Loans held for sale, contractual principal outstanding
99,422
40,692
Fair value less unpaid principal balance
$
2,699
$
1,415</t>
  </si>
  <si>
    <t>LOANS - (Tables)</t>
  </si>
  <si>
    <t>Summary of balances of loans</t>
  </si>
  <si>
    <t>September 30,
December 31,
2019
2018
(in thousands)
Residential real estate:
One- to four-family
$
946,792
$
942,659
Second mortgages and equity lines of credit
152,494
158,138
Residential real estate construction
14,418
14,659
Commercial real estate
1,088,036
934,420
Commercial construction
160,549
161,660
Total mortgage loans on real estate
2,362,289
2,211,536
Commercial
298,652
277,271
Consumer loans:
Auto
434,047
478,863
Personal
11,484
12,582
Total consumer loans
445,531
491,445
Total loans
3,106,472
2,980,252
Net deferred loan costs
5,792
5,255
Allowance for loan losses
(23,044)
(20,655)
Loans, net
$
3,089,220
$
2,964,852</t>
  </si>
  <si>
    <t>Schedule of activity in allowance for loan losses and allocation of allowance to loan segments</t>
  </si>
  <si>
    <t>The following is the activity in the allowance for loan losses for the three months ended September 30, 2019 and 2018:
Mortgage Loans
Commercial
Commercial
Residential
Real Estate
Construction
Commercial
Consumer
Unallocated
Total
(in thousands)
Balance at June 30, 2018
$
3,461
$
8,672
$
2,367
$
1,969
$
1,219
$
1,556
$
19,244
Provision (credit) for loan losses
(262)
760
(355)
495
102
(108)
632
Charge-offs
(50)
—
—
(255)
(209)
—
(514)
Recoveries
10
—
—
1
67
—
78
Balance at September 30, 2018
$
3,159
$
9,432
$
2,012
$
2,210
$
1,179
$
1,448
$
19,440
Balance at June 30, 2019
$
3,100
$
11,100
$
2,927
$
2,512
$
1,063
$
1,559
$
22,261
Provision (credit) for loan losses
1
739
(366)
34
113
368
889
Charge-offs
—
—
—
(43)
(216)
—
(259)
Recoveries
74
1
—
—
78
—
153
Balance at September 30, 2019
$
3,175
$
11,840
$
2,561
$
2,503
$
1,038
$
1,927
$
23,044
Mortgage Loans
Commercial
Commercial
Residential
Real Estate
Construction
Commercial
Consumer
Unallocated
Total
(in thousands)
Balance at December 31, 2017
$
4,000
$
7,835
$
1,810
$
2,254
$
1,000
$
1,590
$
18,489
Provision (credit) for loan losses
(828)
1,597
202
944
553
(142)
2,326
Charge-offs
(50)
—
—
(990)
(551)
—
(1,591)
Recoveries
37
—
—
2
177
—
216
Balance at September 30, 2018
$
3,159
$
9,432
$
2,012
$
2,210
$
1,179
$
1,448
$
19,440
Balance at December 31, 2018
$
3,239
$
10,059
$
2,707
$
2,286
$
1,154
$
1,210
$
20,655
Provision (credit) for loan losses
(226)
1,775
(146)
1,035
341
717
3,496
Charge-offs
(136)
—
—
(833)
(660)
—
(1,629)
Recoveries
298
6
—
15
203
—
522
Balance at September 30, 2019
$
3,175
$
11,840
$
2,561
$
2,503
$
1,038
$
1,927
$
23,044
Allocation of the allowance to loan segments at September 30, 2019 and December 31, 2018 follows:
Mortgage Loans
Commercial
Commercial
Residential
Real Estate
Construction
Commercial
Consumer
Unallocated
Total
(in thousands)
September 30, 2019:
Loans:
Impaired loans
$
28,809
$
—
$
11,244
$
5,231
$
—
$
—
$
45,284
Non-impaired loans
1,084,895
1,088,036
149,305
293,421
445,531
—
3,061,188
Total loans
$
1,113,704
$
1,088,036
$
160,549
$
298,652
$
445,531
$
—
$
3,106,472
Allowance for loan losses:
Impaired loans
$
1,051
$
—
$
—
$
14
$
—
$
—
$
1,065
Non-impaired loans
2,124
11,840
2,561
2,489
1,038
1,927
21,979
Total allowance for loan losses
$
3,175
$
11,840
$
2,561
$
2,503
$
1,038
$
1,927
$
23,044
December 31, 2018:
Loans:
Impaired loans
$
30,720
$
2,502
$
-
$
3,826
$
—
$
—
$
37,048
Non-impaired loans
1,084,736
931,918
161,660
273,445
491,445
—
2,943,204
Total loans
$
1,115,456
$
934,420
$
161,660
$
277,271
$
491,445
$
—
$
2,980,252
Allowance for loan losses:
Impaired loans
$
1,205
$
—
$
—
$
53
$
—
$
—
$
1,258
Non-impaired loans
2,034
10,059
2,707
2,233
1,154
1,210
19,397
Total allowance for loan losses
$
3,239
$
10,059
$
2,707
$
2,286
$
1,154
$
1,210
$
20,655</t>
  </si>
  <si>
    <t>Summary of past due and non-accrual loans</t>
  </si>
  <si>
    <t>90 Days
30-59 Days
60-89 Days
or More
Total
Loans on
Past Due
Past Due
Past Due
Past Due
Non-accrual
(in thousands)
September 30, 2019
Residential real estate:
One- to four-family
$
250
$
4,581
$
4,706
$
9,537
$
10,604
Second mortgages and equity lines of credit
519
610
453
1,582
1,205
Commercial real estate
342
—
191
533
—
Commercial construction
—
—
—
—
11,244
Commercial
601
302
3,014
3,917
3,967
Consumer:
Auto
1,388
681
425
2,494
534
Personal
35
13
16
64
16
Total
$
3,135
$
6,187
$
8,805
$
18,127
$
27,570
December 31, 2018
Residential real estate:
One- to four-family
$
1,283
$
4,554
$
6,516
$
12,353
$
12,120
Second mortgages and equity lines of credit
846
237
754
1,837
1,649
Commercial real estate
—
—
298
298
298
Commercial
34
550
2,575
3,159
3,087
Consumer:
Auto
2,099
446
452
2,997
541
Personal
41
56
5
102
16
Total
$
4,303
$
5,843
$
10,600
$
20,746
$
17,711</t>
  </si>
  <si>
    <t>Schedule of information pertaining to impaired loans</t>
  </si>
  <si>
    <t>The following information pertains to impaired loans:
September 30, 2019
December 31, 2018
Unpaid
Unpaid
Recorded
Principal
Related
Recorded
Principal
Related
Investment
Balance
Allowance
Investment
Balance
Allowance
(in thousands)
Impaired loans without a valuation allowance:
Residential
$
11,515
$
11,647
$
—
$
11,518
$
12,054
$
—
Commercial real estate
—
—
—
2,502
2,596
—
Commercial construction
11,244
11,244
—
—
—
—
Commercial
5,217
6,507
—
3,761
4,672
—
Total
27,976
29,398
—
17,781
19,322
—
Impaired loans with a valuation allowance:
Residential
17,294
17,223
1,051
19,202
19,634
1,205
Commercial
14
14
14
65
65
53
Total
17,308
17,237
1,065
19,267
19,699
1,258
Total impaired loans
$
45,284
$
46,635
$
1,065
$
37,048
$
39,021
$
1,258
Three Months Ended September 30,
2019
2018
Interest
Interest
Average
Interest
Income
Average
Interest
Income
Recorded
Income
Recognized
Recorded
Income
Recognized
Investment
Recognized
on Cash Basis
Investment
Recognized
on Cash Basis
(in thousands)
Residential
$
29,375
$
451
$
367
$
31,712
$
441
$
340
Commercial real estate
—
—
—
391
—
—
Commercial construction
5,622
—
—
—
—
—
Commercial
5,467
21
21
1,933
—
—
Total
$
40,464
$
472
$
388
$
34,036
$
441
$
340
Nine Months Ended September 30,
2019
2018
Interest
Interest
Average
Interest
Income
Average
Interest
Income
Recorded
Income
Recognized
Recorded
Income
Recognized
Investment
Recognized
on Cash Basis
Investment
Recognized
on Cash Basis
(in thousands)
Residential
$
30,316
$
1,399
$
1,125
$
32,552
$
1,427
$
1,129
Commercial real estate
671
—
—
351
—
—
Commercial construction
3,748
—
—
33
—
—
Commercial
5,497
44
44
2,409
8
5
Total
$
40,232
$
1,443
$
1,169
$
35,345
$
1,435
$
1,134</t>
  </si>
  <si>
    <t>Schedule of loans by risk rating</t>
  </si>
  <si>
    <t>September 30, 2019
December 31, 2018
Commercial
Commercial
Commercial
Commercial
Real Estate
Commercial
Construction
Real Estate
Commercial
Construction
(in thousands)
Loans rated 1 - 6
$
1,082,002
$
292,988
$
134,643
$
919,305
$
268,280
$
147,124
Loans rated 7
4,287
421
14,662
10,595
5,165
14,536
Loans rated 8
—
3,262
11,244
2,502
1,896
—
Loans rated 9
—
1,981
—
—
1,930
—
Loans rated 10
—
—
—
—
—
—
Loans not rated
1,747
—
—
2,018
—
—
$
1,088,036
$
298,652
$
160,549
$
934,420
$
277,271
$
161,660</t>
  </si>
  <si>
    <t>MORTGAGE LOAN SERVICING (Tables)</t>
  </si>
  <si>
    <t>Tabular disclosure of assumptions used in the calculation of fair value of MSR</t>
  </si>
  <si>
    <t>September 30,
December 31,
2019
2018
Prepayment speed
14.41
%
9.45
%
Discount rate
9.33
9.32
Default rate
2.56
2.06</t>
  </si>
  <si>
    <t>Schedule of summarized changes to mortgage servicing rights</t>
  </si>
  <si>
    <t>Three Months Ended September 30,
Nine Months Ended September 30,
2019
2018
2019
2018
(in thousands)
Balance, beginning of period
$
18,156
$
22,832
$
22,217
$
21,092
Additions
385
1,294
716
2,318
Changes in fair value due to:
Reductions from loans paid off during the period
(585)
(521)
(1,363)
(1,362)
Changes in valuation inputs or assumptions
(1,889)
143
(5,503)
1,700
Balance, end of period
$
16,067
$
23,748
$
16,067
$
23,748</t>
  </si>
  <si>
    <t>DEPOSITS (Tables)</t>
  </si>
  <si>
    <t>Summary of deposit balances, by type</t>
  </si>
  <si>
    <t>September 30,
December 31,
2019
2018
(in thousands)
NOW and demand deposit accounts
$
589,979
$
556,517
Regular savings and club accounts
585,327
482,088
Money market deposit accounts
875,804
758,933
Total non-certificate accounts
2,051,110
1,797,538
Term certificate accounts greater than $250,000
166,404
180,305
Term certificate accounts less than or equal to $250,000
640,520
629,710
Brokered deposits
66,474
77,508
Total certificate accounts
873,398
887,523
Total deposits
$
2,924,508
$
2,685,061</t>
  </si>
  <si>
    <t>Summary of certificate accounts by maturity</t>
  </si>
  <si>
    <t>Weighted
Average
Amount
Rate
(dollars in thousands)
Within 1 year
$
607,505
2.21
%
Over 1 year to 2 years
213,143
2.27
Over 2 years to 3 years
41,171
1.91
Over 3 years to 4 years
12,084
2.10
Over 4 years to 5 years
1,100
1.65
Total certificate deposits
875,003
2.21
%
Less unaccreted acquisition discount
(1,605)
Total certificate deposits, net
$
873,398</t>
  </si>
  <si>
    <t>BORROWED FUNDS (Tables)</t>
  </si>
  <si>
    <t>Schedule of borrowed funds by maturity and call date</t>
  </si>
  <si>
    <t>September 30, 2019
December 31, 2018
Amount by
Weighted
Amount by
Weighted
Scheduled
Amount by
Average
Scheduled
Amount by
Average
Maturity*
Call Date (1)
Rate (2)
Maturity*
Call Date (1)
Rate (2)
(dollars in thousands)
Year ending December 31:
2019
$
50,000
$
80,000
2.40
%
$
90,000
120,000
2.06
%
2020
87,000
97,000
2.25
77,000
87,000
2021
41,750
21,750
2.47
41,750
21,750
2022
—
—
—
—
—
—
2023
20,196
196
2.51
20,199
199
1.56
2024
10,000
10,000
1.68
—
—
—
2025 and thereafter
2,194
2,194
1.10
987
987
—
$
211,140
$
211,140
2.32
%
$
229,936
$
229,936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2) Weighted average rates are based on scheduled maturity dates.</t>
  </si>
  <si>
    <t>OTHER COMMITMENTS AND CONTINGENCIES (Tables)</t>
  </si>
  <si>
    <t>Schedule of financial instruments with off-balance sheet credit risk</t>
  </si>
  <si>
    <t>September 30,
December 31,
2019
2018
(in thousands)
Commitments to grant loans
$
171,167
$
47,958
Unadvanced funds on home equity lines of credit
154,734
138,227
Unadvanced funds on revolving lines of credit
137,405
125,257
Unadvanced funds on construction loans
115,914
111,333</t>
  </si>
  <si>
    <t>DERIVATIVES (Tables)</t>
  </si>
  <si>
    <t>Schedule of the fair values of derivative instruments in the Consolidated Balance Sheets</t>
  </si>
  <si>
    <t>Assets
Liabilities
Balance
Balance
Notional
Sheet
Fair
Sheet
Fair
Amount
Location
Value
Location
Value
(in thousands)
September 30, 2019:
Derivative loan commitments
$
220,102
Other assets
$
2,735
Other liabilities
$
150
Forward loan sale commitments
187,500
Other assets
227
Other liabilities
296
Interest rate swaps
618,928
Other assets
20,103
Other liabilities
20,103
Risk participation agreements
104,049
Other assets
—
Other liabilities
—
Total
$
23,065
$
20,549
December 31, 2018:
Derivative loan commitments
$
71,325
Other assets
$
1,261
Other liabilities
$
112
Forward loan sale commitments
54,500
Other assets
—
Other liabilities
518
Interest rate swaps
285,541
Other assets
3,193
Other liabilities
3,193
Risk participation agreements
80,418
Other assets
—
Other liabilities
—
Total
$
4,454
$
3,823</t>
  </si>
  <si>
    <t>Schedule of information pertaining to the Company's derivative instruments on the Consolidated Statements of Income</t>
  </si>
  <si>
    <t>Amount of Gain (Loss)
Amount of Gain (Loss)
Three Months Ended September 30,
Nine Months Ended September 30,
Location of Gain (Loss)
2019
2018
2019
2018
(in thousands)
Derivative loan commitments
Mortgage banking income
$
421
$
(358)
$
1,435
$
247
Forward loan sale commitments
Mortgage banking income
782
719
449
395
Total
$
1,203
$
361
$
1,884
$
642</t>
  </si>
  <si>
    <t>STOCK-BASED COMPENSATION (Tables)</t>
  </si>
  <si>
    <t>Schedule of stock options, valuation assumptions</t>
  </si>
  <si>
    <t>Options granted
573,440
Vesting period (years)
Term (years)
Weighted average expected volatility
%
Expected life (years)
Expected dividend yield
—
%
Weighted average risk free interest rate
%
Weighted average fair value per option
$</t>
  </si>
  <si>
    <t>Schedule of stock option activity</t>
  </si>
  <si>
    <t>Outstanding
Nonvested
Weighted
Average
Weighted
Weighted
Remaining
Aggregate
Average
Stock Option
Average
Contractual
Intrinsic
Stock Option
Grant Date
Awards
Exercise Price
Term (years)
Value
Awards
Fair Value
Balance at January 1, 2019
1,778,407
$
10.17
1,249,793
$
2.82
Granted
573,440
9.07
573,440
2.49
Vested
—
—
(466,810)
2.83
Forfeited
(41,894)
10.23
(41,894)
2.82
Expired
(69,646)
10.23
—
—
Balance at September 30, 2019
2,240,307
$
9.88
8.50
$
647,000
1,314,529
$
2.68
Exercisable at September 30, 2019
925,778
$
10.23
7.90
$
—
Unrecognized cost inclusive of directors' awards
$
2,886,000
Weighted average remaining recognition period (years)
1.77</t>
  </si>
  <si>
    <t>Schedule of non-vested stock award activity</t>
  </si>
  <si>
    <t>Restricted
Weighted Average
Stock Awards
Grant Price
Non-vested stock awards at January 1, 2019
617,293
$
10.24
Vested
(298,484)
10.23
Granted
43,876
9.90
Forfeited
(17,356)
10.23
Non-vested stock awards at September 30, 2019
345,329
$
10.19
Unrecognized cost inclusive of directors' awards
$
3,093,000
Weighted average remaining recognition period (years)
1.12</t>
  </si>
  <si>
    <t>MINIMUM REGULATORY CAPITAL REQUIREMENTS (Tables)</t>
  </si>
  <si>
    <t>Summary of the company's and the bank's actual regulatory capital ratios</t>
  </si>
  <si>
    <t>Minimum Required to be
Considered "Well Capitalized"
Minimum Required for
Under Prompt Corrective
Actual
Capital Adequacy Purposes
Action Provisions
Amount
Ratio
Amount
Ratio
Amount
Ratio
(dollars in thousands)
HarborOne Bancorp, Inc.
September 30, 2019
Common equity Tier 1 capital to risk-weighted assets
$
583,319
19.1
%
$
137,098
4.5
%
N/A
N/A
Tier 1 capital to risk-weighted assets
583,319
19.1
182,798
6.0
N/A
N/A
Total capital to risk-weighted assets
641,363
21.1
243,730
8.0
N/A
N/A
Tier 1 capital to average assets
583,319
15.5
144,313
4.0
N/A
N/A
December 31, 2018
Common equity Tier 1 capital to risk-weighted assets
$
283,738
9.9
%
$
129,246
4.5
%
N/A
N/A
Tier 1 capital to risk-weighted assets
283,738
9.9
172,328
6.0
N/A
N/A
Total capital to risk-weighted assets
339,393
11.8
229,771
8.0
N/A
N/A
Tier 1 capital to average assets
283,738
8.2
137,919
4.0
N/A
N/A
HarborOne Bank
September 30, 2019
Common equity Tier 1 capital to risk-weighted assets
$
446,714
14.7
%
$
137,063
4.5
%
$
197,980
6.5
%
Tier 1 capital to risk-weighted assets
446,714
14.7
182,751
6.0
243,668
8.0
Total capital to risk-weighted assets
469,758
15.4
243,668
8.0
304,585
10.0
Tier 1 capital to average assets
446,714
12.1
143,335
4.0
179,169
5.0
December 31, 2018
Common equity Tier 1 capital to risk-weighted assets
$
296,738
10.3
%
$
129,250
4.5
%
$
186,694
6.5
%
Tier 1 capital to risk-weighted assets
296,738
10.3
172,333
6.0
229,778
8.0
Total capital to risk-weighted assets
317,393
11.1
229,778
8.0
287,222
10.0
Tier 1 capital to average assets
296,738
8.6
137,784
4.0
172,230
5.0</t>
  </si>
  <si>
    <t>COMPREHENSIVE INCOME (LOSS) (Tables)</t>
  </si>
  <si>
    <t>Schedule of components of accumulated other comprehensive loss</t>
  </si>
  <si>
    <t>September 30,
December 31,
2019
2018
(in thousands)
Securities available for sale:
Net unrealized gain (loss)
$
2,413
$
(3,023)
Related tax effect
(532)
665
Total accumulated other comprehensive income (loss)
$
1,881
$
(2,358)</t>
  </si>
  <si>
    <t>Summary of components of OCI</t>
  </si>
  <si>
    <t>The following tables present changes in accumulated other comprehensive income (loss) by component for the three and nine months ended September 30, 2019 and 2018:
Three Months Ended September 30,
2019
2018
Available
Available
for Sale
for Sale
Securities
Securities
(in thousands)
Balance at beginning of period
$
1,466
$
(3,733)
Other comprehensive income (loss) before reclassifications
609
(1,501)
Amounts reclassified from accumulated other comprehensive income
(77)
—
Net current period other comprehensive income (loss)
532
(1,501)
Related tax effect
(117)
330
Balance at end of period
$
1,881
$
(4,904)
Nine Months Ended September 30,
2019
2018
Available
Available
for Sale
for Sale
Securities
Securities
(in thousands)
Balance at beginning of period
$
(2,358)
$
(528)
Other comprehensive income (loss) before reclassifications
6,780
(5,476)
Amounts reclassified from accumulated other comprehensive income
(1,344)
—
Reclassification of stranded effect of tax rate change
—
(104)
Net current period other comprehensive income (loss)
5,436
(5,580)
Related tax effect
(1,197)
1,204
Balance at end of period
$
1,881
$
(4,904)</t>
  </si>
  <si>
    <t>FAIR VALUE OF ASSETS AND LIABILITIES (Tables)</t>
  </si>
  <si>
    <t>Schedule of assets and liabilities measured at fair value on a recurring basis</t>
  </si>
  <si>
    <t>Total
Level 1
Level 2
Level 3
Fair Value
(in thousands)
September 30, 2019
Assets
Securities available for sale
$
—
$
204,133
$
—
$
204,133
Loans held for sale
—
102,121
—
102,121
Mortgage servicing rights
—
16,067
—
16,067
Derivative loan commitments
—
—
2,735
2,735
Forward loan sale commitments
—
—
227
227
Interest rate swaps
—
20,103
—
20,103
$
—
$
342,424
$
2,962
$
345,386
Liabilities
Derivative loan commitments
$
—
$
—
$
150
$
150
Forward loan sale commitments
—
—
296
296
Interest rate swaps
—
20,103
—
20,103
$
—
$
20,103
$
446
$
20,549
December 31, 2018
Assets
Securities available for sale
$
—
$
209,293
$
—
$
209,293
Loans held for sale
—
42,107
—
42,107
Mortgage servicing rights
—
22,217
—
22,217
Derivative loan commitments
—
—
1,261
1,261
Interest rate swaps
—
3,193
—
3,193
$
—
$
276,810
$
1,261
$
278,071
Liabilities
Derivative loan commitments
$
—
$
—
$
112
$
112
Forward loan sale commitments
—
—
518
518
Interest rate swaps
—
3,193
—
3,193
$
—
$
3,193
$
630
$
3,823</t>
  </si>
  <si>
    <t>Schedule of changes in Level 3 assets measured at fair value on a recurring basis</t>
  </si>
  <si>
    <t>Three Months Ended September 30,
Nine Months Ended September 30,
2019
2018
2019
2018
(in thousands)
Assets: Derivative and Forward Loan Sale Commitments:
Balance at beginning of period
$
2,494
$
1,755
$
1,261
$
1,093
Total gains included in net income (1)
468
(107)
1,701
555
Balance at end of period
$
2,962
$
1,648
$
2,962
$
1,648
Changes in unrealized gains relating to instruments at period end
$
2,962
$
1,648
$
2,962
$
1,648</t>
  </si>
  <si>
    <t>Schedule of changes in Level 3 liabilities measured at fair value on a recurring basis</t>
  </si>
  <si>
    <t>Liabilities: Derivative and Forward Loan Sale Commitments:
Balance at beginning of period
$
(1,182)
$
(500)
$
(630)
$
(119)
Total gains (losses) included in net income (1)
736
468
184
87
Balance at end of period
$
(446)
$
(32)
$
(446)
$
(32)
Changes in unrealized losses relating to instruments at period end
$
(446)
$
(32)
$
(446)
$
(32)
(1) Included in mortgage banking income on the Consolidated Statements of Net Income.</t>
  </si>
  <si>
    <t>Schedule of assets measured at fair value on a non-recurring basis</t>
  </si>
  <si>
    <t>The following table summarizes the fair value hierarchy used to determine each adjustment and the carrying value of the related individual assets.
September 30, 2019
December 31, 2018
Level 1
Level 2
Level 3
Level 1
Level 2
Level 3
(in thousands)
Impaired loans
$
—
$
—
$
1,981
$
—
$
—
$
2,086
Other real estate owned and repossessed assets
—
—
377
—
—
749
$
—
$
—
$
2,358
$
—
$
—
$
2,835
Losses in the following table represent the amount of the fair value adjustments recorded during the period on the carrying value of the assets held at September 30, 2019 and December 31, 2018, respectively. Losses on fully charged off loans are not included in the table.
Three Months Ended September 30,
Nine Months Ended September 30,
2019
2018
2019
2018
(in thousands)
Impaired loans
$
207
$
—
$
251
$
34
Other real estate owned and repossessed assets
21
—
88
5
$
228
$
—
$
339
$
39</t>
  </si>
  <si>
    <t>Schedule of estimated fair values and related carrying amounts of financial instruments</t>
  </si>
  <si>
    <t>September 30, 2019
Carrying
Fair Value
Amount
Level 1
Level 2
Level 3
Total
(in thousands)
Financial assets:
Cash and cash equivalents
$
238,631
$
238,631
$
—
$
—
$
238,631
Securities available for sale
204,133
—
204,133
—
204,133
Securities held to maturity
27,099
—
27,099
—
27,099
Federal Home Loan Bank stock
13,466
—
—
13,466
13,466
Loans held for sale
102,121
—
102,121
—
102,121
Loans, net
3,089,220
—
—
3,138,453
3,138,453
Retirement plan annuities
13,231
—
—
13,231
13,231
Mortgage servicing rights
16,067
—
16,067
—
16,067
Accrued interest receivable
9,835
—
9,835
—
9,835
Financial liabilities:
Deposits
2,924,508
—
—
2,925,230
2,925,230
Borrowed funds
271,140
—
271,937
—
271,937
Subordinated debt
33,875
—
—
35,383
35,383
Mortgagors' escrow accounts
6,251
—
—
6,251
6,251
Accrued interest payable
806
—
806
—
806
Derivative loan commitments:
Assets
2,735
—
—
2,735
2,735
Liabilities
150
—
—
150
150
Interest rate swap agreements:
Assets
20,103
—
20,103
—
20,103
Liabilities
20,103
—
20,103
—
20,103
Forward loan sale commitments:
Assets
227
—
—
227
227
Liabilities
296
—
—
296
296
December 31, 2018
Carrying
Fair Value
Amount
Level 1
Level 2
Level 3
Total
(in thousands)
Financial assets:
Cash and cash equivalents
$
105,521
$
105,521
$
—
$
—
$
105,521
Securities available for sale
209,293
—
209,293
—
209,293
Securities held to maturity
44,688
—
44,706
—
44,706
Federal Home Loan Bank stock
24,969
—
—
24,969
24,969
Loans held for sale
42,107
—
42,107
—
42,107
Loans, net
2,964,852
—
—
2,959,333
2,959,333
Retirement plan annuities
12,931
—
—
12,931
12,931
Mortgage servicing rights
22,217
—
22,217
—
22,217
Accrued interest receivable
9,996
—
9,996
—
9,996
Financial liabilities:
Deposits
2,685,061
—
—
2,678,989
2,678,989
Borrowed funds
519,936
—
518,224
—
518,224
Subordinated debt
33,799
—
—
34,338
34,338
Mortgagors' escrow accounts
4,551
—
—
4,551
4,551
Accrued interest payable
1,611
—
1,611
—
1,611
Derivative loan commitments:
Assets
1,261
—
—
1,261
1,261
Liabilities
112
—
—
112
112
Interest rate swap agreements:
Assets
3,193
—
3,193
—
3,193
Liabilities
3,193
—
3,193
—
3,193
Forward loan sale commitments:
Assets
—
—
—
—
—
Liabilities
518
—
—
518
518</t>
  </si>
  <si>
    <t>EARNINGS PER SHARE (Tables)</t>
  </si>
  <si>
    <t>Schedule of basic and diluted earnings per share</t>
  </si>
  <si>
    <t>Three Months Ended September 30,
2019
2018
Net income applicable to common stock (in thousands)
$
7,113
$
5,928
Average number of common shares outstanding
58,453,259
58,538,529
Less: Average unallocated ESOP shares
(2,814,525)
(1,847,404)
Average number of common shares outstanding used to calculate basic earnings per common share
55,638,734
56,691,125
Common stock equivalents
—
1,079
Average number of common shares outstanding used to calculate diluted earnings per common share
55,638,734
56,692,204
Earnings per common share:
Basic
$
0.13
$
0.10
Diluted
$
0.13
$
0.10
Nine Months Ended September 30,
2019
2018
Net income applicable to common stock (in thousands)
$
13,961
$
11,283
Average number of common shares outstanding
58,461,953
58,565,130
Less: Average unallocated ESOP shares
(1,606,023)
(1,874,956)
Average number of common shares outstanding used to calculate basic earnings per common share
56,855,930
56,690,174
Common stock equivalents
—
359
Average number of common shares outstanding used to calculate diluted earnings per common share
56,855,930
56,690,533
Earnings per common share:
Basic
$
0.25
$
0.20
Diluted
$
0.25
$
0.20
Share amounts related to periods prior to the August 14, 2019 closing of the conversion offering have been restated to give retroactive recognition to the 1.795431 exchange ratio applied in the conversion offering.</t>
  </si>
  <si>
    <t>SEGMENT REPORTING (Tables)</t>
  </si>
  <si>
    <t>Summary of reportable segments</t>
  </si>
  <si>
    <t>Three Months Ended September 30, 2019
HarborOne
HarborOne
HarborOne
Bank
Mortgage
Bancorp, Inc.
Eliminations
Consolidated
(in thousands)
Net interest and dividend income (expense)
$
27,855
$
285
$
(155)
$
—
$
27,985
Provision for loan losses
889
—
—
—
889
Net interest and dividend income (loss), after provision for loan losses
26,966
285
(155)
—
27,096
Mortgage banking income:
Changes in mortgage servicing rights fair value
(591)
(1,883)
—
—
(2,474)
Other
(24)
14,003
—
—
13,979
Total mortgage banking income (loss)
(615)
12,120
—
—
11,505
Other noninterest income (loss)
5,772
(4)
—
—
5,768
Total noninterest income
5,157
12,116
—
—
17,273
Noninterest expense
24,405
11,227
571
—
36,203
Income (loss) before income taxes
7,718
1,174
(726)
—
8,166
Provision (benefit) for income taxes
1,019
171
(137)
—
1,053
Net income (loss)
$
6,699
$
1,003
$
(589)
$
—
$
7,113
Nine Months Ended September 30, 2019
HarborOne
HarborOne
HarborOne
Bank
Mortgage
Bancorp, Inc.
Eliminations
Consolidated
(in thousands)
Net interest and dividend income (expense)
$
81,296
$
604
$
(1,172)
$
—
$
80,728
Provision for loan losses
3,496
—
—
—
3,496
Net interest and dividend income (loss), after provision for loan losses
77,800
604
(1,172)
—
77,232
Mortgage banking income:
Changes in mortgage servicing rights fair value
(1,599)
(5,267)
—
—
(6,866)
Other
262
31,266
—
—
31,528
Total mortgage banking income (loss)
(1,337)
25,999
—
—
24,662
Other noninterest income (loss)
18,191
(20)
—
—
18,171
Total noninterest income
16,854
25,979
—
—
42,833
Noninterest expense
74,527
27,496
1,853
—
103,876
Income (loss) before income taxes
20,127
(913)
(3,025)
—
16,189
Provision (benefit) for income taxes
3,267
(256)
(783)
—
2,228
Net income (loss)
$
16,860
$
(657)
$
(2,242)
$
—
$
13,961
Total assets at period end
$
3,821,671
$
152,800
$
693,851
$
(719,302)
$
3,949,020
Goodwill at period end
$
58,875
$
10,760
$
—
$
—
$
69,635
Three Months Ended September 30, 2018
HarborOne
HarborOne
HarborOne
Bank
Mortgage
Bancorp, Inc.
Eliminations
Consolidated
(in thousands)
Net interest and dividend income
$
20,943
$
308
$
(130)
$
—
$
21,121
Provision for loan losses
632
—
—
—
632
Net interest and dividend income, after provision for loan losses
20,311
308
(130)
—
20,489
Mortgage banking income:
Changes in mortgage servicing rights fair value
(59)
(319)
—
—
(378)
Other
720
8,529
—
—
9,249
Total mortgage banking income
661
8,210
—
—
8,871
Other noninterest income
4,785
(16)
—
—
4,769
Total noninterest income
5,446
8,194
—
—
13,640
Noninterest expense
18,824
8,184
375
—
27,383
Income (loss) before income taxes
6,933
318
(505)
—
6,746
Provision (benefit) for income taxes
888
71
(141)
—
818
Net income (loss)
$
6,045
$
247
$
(364)
$
—
$
5,928
Nine Months Ended September 30, 2018
HarborOne
HarborOne
HarborOne
Bank
Mortgage
Bancorp Inc.
Eliminations
Consolidated
(in thousands)
Net interest and dividend income
$
61,429
$
739
$
(28)
$
—
$
62,140
Provision for loan losses
2,326
—
—
—
2,326
Net interest and dividend income, after provision for loan losses
59,103
739
(28)
—
59,814
Mortgage banking income:
Changes in mortgage servicing rights fair value
—
—
338
Other
1,599
22,676
—
—
24,275
Total mortgage banking income
1,659
22,954
—
—
24,613
Other noninterest income
12,922
11
—
—
12,933
Total noninterest income
14,581
22,965
—
—
37,546
Noninterest expense
58,975
23,320
1,205
—
83,500
Income (loss) before income taxes
14,709
384
(1,233)
—
13,860
Provision (benefit) for income taxes
2,825
98
(346)
—
2,577
Net income (loss)
$
11,884
$
286
$
(887)
$
—
$
11,283
Total assets at period end
$
2,855,386
$
95,423
$
387,427
$
(485,436)
$
2,852,800
Goodwill at period end
$
3,186
$
10,474
$
—
$
—
$
13,660</t>
  </si>
  <si>
    <t>SUMMARY OF SIGNIFICANT ACCOUNTING POLICIES (Details) $ / shares in Units, $ in Thousands</t>
  </si>
  <si>
    <t>Aug. 14, 2019USD ($)$ / sharesshares</t>
  </si>
  <si>
    <t>Sep. 30, 2019USD ($)</t>
  </si>
  <si>
    <t>Sep. 30, 2019USD ($)companyOfficeitemstate</t>
  </si>
  <si>
    <t>Aug. 13, 2019</t>
  </si>
  <si>
    <t>Expenses incurred</t>
  </si>
  <si>
    <t>Net proceeds from sale of common stock</t>
  </si>
  <si>
    <t>Shares issued | shares</t>
  </si>
  <si>
    <t>Shares issued (in dollars per share) | $ / shares</t>
  </si>
  <si>
    <t>Stock conversion ratio</t>
  </si>
  <si>
    <t>Shares issued in exchange | shares</t>
  </si>
  <si>
    <t>Amount utilized to fund new ESOP</t>
  </si>
  <si>
    <t>Number of full-service bank offices | item</t>
  </si>
  <si>
    <t>Number of limited-service bank offices | item</t>
  </si>
  <si>
    <t>HarborOne Bank</t>
  </si>
  <si>
    <t>Number of security corporation subsidiaries | company</t>
  </si>
  <si>
    <t>Cash invested into Bank's operations</t>
  </si>
  <si>
    <t>HarborOne Mortgage</t>
  </si>
  <si>
    <t>Number of offices | Office</t>
  </si>
  <si>
    <t>Additional states licensed to lend | state</t>
  </si>
  <si>
    <t>HarborOne Bancorp Inc. | MHC</t>
  </si>
  <si>
    <t>Ownership percentage</t>
  </si>
  <si>
    <t>53.00%</t>
  </si>
  <si>
    <t>Residential | LTV 80 to 100 Percent</t>
  </si>
  <si>
    <t>Loan To Value Ratio</t>
  </si>
  <si>
    <t>80.00%</t>
  </si>
  <si>
    <t>SUMMARY OF SIGNIFICANT ACCOUNTING POLICIES - Acquisition of Coastway (Details) - USD ($) $ in Thousands</t>
  </si>
  <si>
    <t>Oct. 05, 2018</t>
  </si>
  <si>
    <t>Business Acquisition [Line Items]</t>
  </si>
  <si>
    <t>Deposits</t>
  </si>
  <si>
    <t>Coastway Bancorp, Inc.</t>
  </si>
  <si>
    <t>Coastway</t>
  </si>
  <si>
    <t>Acquisition cost</t>
  </si>
  <si>
    <t>SECURITIES - Gross unrealized gains and losses (Details) - USD ($) $ in Thousands</t>
  </si>
  <si>
    <t>Securities available for sale</t>
  </si>
  <si>
    <t>Amortized Cost</t>
  </si>
  <si>
    <t>Gross Unrealized Gains</t>
  </si>
  <si>
    <t>Gross Unrealized Losses</t>
  </si>
  <si>
    <t>Fair Value</t>
  </si>
  <si>
    <t>Securities held to maturity</t>
  </si>
  <si>
    <t>U.S. government and government-sponsored enterprise obligations</t>
  </si>
  <si>
    <t>U.S. government agency and government-sponsored residential mortgage-backed securities</t>
  </si>
  <si>
    <t>U.S. government-sponsored collateralized mortgage obligations</t>
  </si>
  <si>
    <t>SBA asset-backed securities</t>
  </si>
  <si>
    <t>Municipal bonds</t>
  </si>
  <si>
    <t>SECURITIES - Contractual maturity (Details) $ in Thousands</t>
  </si>
  <si>
    <t>Sep. 30, 2019USD ($)securityitem</t>
  </si>
  <si>
    <t>Dec. 31, 2018USD ($)security</t>
  </si>
  <si>
    <t>Securities</t>
  </si>
  <si>
    <t>Number of securities pledged | security</t>
  </si>
  <si>
    <t>Pledged as collateral</t>
  </si>
  <si>
    <t>Amortized Cost-Available-for-Sale</t>
  </si>
  <si>
    <t>After 5 years through 10 years</t>
  </si>
  <si>
    <t>Total for contractual maturity</t>
  </si>
  <si>
    <t>Fair Value-Available-for-Sale</t>
  </si>
  <si>
    <t>Amortized Cost-Held-to-Maturity</t>
  </si>
  <si>
    <t>Over 10 years</t>
  </si>
  <si>
    <t>Fair Value-Held-to-Maturity</t>
  </si>
  <si>
    <t>Number of sales of securities | item</t>
  </si>
  <si>
    <t>Proceeds</t>
  </si>
  <si>
    <t>Gross gains</t>
  </si>
  <si>
    <t>Calls</t>
  </si>
  <si>
    <t>Available-for-sale securities</t>
  </si>
  <si>
    <t>Number of calls of securities | item</t>
  </si>
  <si>
    <t>HTM securities</t>
  </si>
  <si>
    <t>Number of calls of securities | security</t>
  </si>
  <si>
    <t>Minimum</t>
  </si>
  <si>
    <t>Maturity period</t>
  </si>
  <si>
    <t>2 years</t>
  </si>
  <si>
    <t>Maximum</t>
  </si>
  <si>
    <t>27 years</t>
  </si>
  <si>
    <t>No single maturity date</t>
  </si>
  <si>
    <t>SECURITIES - Gross unrealized losses aggregated by category (Details) $ in Thousands</t>
  </si>
  <si>
    <t>Sep. 30, 2019USD ($)security</t>
  </si>
  <si>
    <t>Dec. 31, 2018USD ($)</t>
  </si>
  <si>
    <t>Number of debt securities with unrealized loss | security</t>
  </si>
  <si>
    <t>Amortized cost of securities with unrealized losses</t>
  </si>
  <si>
    <t>Aggregate depreciation of securities with unrealized losses (as a percent)</t>
  </si>
  <si>
    <t>0.59%</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HELD FOR SALE - (Details) - USD ($)</t>
  </si>
  <si>
    <t>Fair value and contractual principal outstanding:</t>
  </si>
  <si>
    <t>Loans held for sale, fair value</t>
  </si>
  <si>
    <t>Loans held for sale, contractual principal outstanding</t>
  </si>
  <si>
    <t>Fair value less unpaid principal balance</t>
  </si>
  <si>
    <t>90 Days or More</t>
  </si>
  <si>
    <t>LOANS - Summary of Balances of Loans (Details) - USD ($) $ in Thousands</t>
  </si>
  <si>
    <t>Jun. 30, 2019</t>
  </si>
  <si>
    <t>Jun. 30, 2018</t>
  </si>
  <si>
    <t>Dec. 31, 2017</t>
  </si>
  <si>
    <t>Total loans</t>
  </si>
  <si>
    <t>Net deferred loan costs</t>
  </si>
  <si>
    <t>Mortgage loans on real estate</t>
  </si>
  <si>
    <t>Residential</t>
  </si>
  <si>
    <t>Residential | 1-4 family</t>
  </si>
  <si>
    <t>Residential | Second mortgages and equity lines of credit</t>
  </si>
  <si>
    <t>Residential | Residential Construction</t>
  </si>
  <si>
    <t>Commercial real estate</t>
  </si>
  <si>
    <t>Commercial Construction</t>
  </si>
  <si>
    <t>Commercial</t>
  </si>
  <si>
    <t>Consumer loans</t>
  </si>
  <si>
    <t>Consumer loans | Auto</t>
  </si>
  <si>
    <t>Consumer loans | Personal</t>
  </si>
  <si>
    <t>LOANS - Loans Sold or Transferred (Details) - USD ($) $ in Millions</t>
  </si>
  <si>
    <t>Commercial - real estate</t>
  </si>
  <si>
    <t>Unpaid principal balance of loans serviced for others</t>
  </si>
  <si>
    <t>LOANS - Allowance for Loan Losses Activity and Allocation to Loan Segments (Details) - USD ($)</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mmercial Construction | Impaired loans</t>
  </si>
  <si>
    <t>Commercial Construction | Non-impaired loans</t>
  </si>
  <si>
    <t>Commercial | Impaired loans</t>
  </si>
  <si>
    <t>Commercial | Non-impaired loans</t>
  </si>
  <si>
    <t>Consumer loans | Non-impaired loans</t>
  </si>
  <si>
    <t>Unallocated</t>
  </si>
  <si>
    <t>Unallocated | Non-impaired loans</t>
  </si>
  <si>
    <t>Unpaid principal balance of purchased credit impaired loans</t>
  </si>
  <si>
    <t>Coastway | Residential</t>
  </si>
  <si>
    <t>Contractual amount of purchased credit impaired loans</t>
  </si>
  <si>
    <t>Carrying value of purchased credit impaired loans</t>
  </si>
  <si>
    <t>Expected cash flow of acquired loans pool</t>
  </si>
  <si>
    <t>Accretable yield</t>
  </si>
  <si>
    <t>Interest income</t>
  </si>
  <si>
    <t>Purchased credit impaired loans included in delinquency</t>
  </si>
  <si>
    <t>Purchased credit impaired loans included in nonaccrual</t>
  </si>
  <si>
    <t>LOANS - Summary of Past Due and Non-Accrual Loans (Details) - USD ($) $ in Thousands</t>
  </si>
  <si>
    <t>Past Due</t>
  </si>
  <si>
    <t>Loans on Non-accrual</t>
  </si>
  <si>
    <t>Loans past due 90 days or more and still accruing</t>
  </si>
  <si>
    <t>30 to 59 Days</t>
  </si>
  <si>
    <t>60 to 89 Days</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30 to 59 Days</t>
  </si>
  <si>
    <t>Commercial real estate | 90 Days or More</t>
  </si>
  <si>
    <t>Commercial | 30 to 59 Days</t>
  </si>
  <si>
    <t>Commercial | 60 to 8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Total impaired loans</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Thousands</t>
  </si>
  <si>
    <t>Sep. 30, 2019USD ($)contract</t>
  </si>
  <si>
    <t>Sep. 30, 2018USD ($)contract</t>
  </si>
  <si>
    <t>Sep. 30, 2018contract</t>
  </si>
  <si>
    <t>TDR modifications</t>
  </si>
  <si>
    <t>Recorded investment of troubled debt restructurings</t>
  </si>
  <si>
    <t>Recorded investment of troubled debt restructurings that were nonaccruing</t>
  </si>
  <si>
    <t>Number of troubled debt restructurings that defaulted | contract</t>
  </si>
  <si>
    <t>LOANS - Risk Rating (Details) $ in Thousands</t>
  </si>
  <si>
    <t>Sep. 30, 2019USD ($)grade</t>
  </si>
  <si>
    <t>Loans by risk rating</t>
  </si>
  <si>
    <t>Number of grades utilized in internal loan rating system | grade</t>
  </si>
  <si>
    <t>Commercial real estate | Loans rated 1 - 6, pass</t>
  </si>
  <si>
    <t>Commercial real estate | Loans rated 7, special mention</t>
  </si>
  <si>
    <t>Commercial real estate | Loans rated 8, substandard</t>
  </si>
  <si>
    <t>Commercial real estate | Loans not rated</t>
  </si>
  <si>
    <t>Commercial | Loans rated 1 - 6, pass</t>
  </si>
  <si>
    <t>Commercial | Loans rated 7, special mention</t>
  </si>
  <si>
    <t>Commercial | Loans rated 8, substandard</t>
  </si>
  <si>
    <t>Commercial | Loans rated 9, doubtful</t>
  </si>
  <si>
    <t>Commercial Construction | Loans rated 1 - 6, pass</t>
  </si>
  <si>
    <t>Commercial Construction | Loans rated 7, special mention</t>
  </si>
  <si>
    <t>Commercial Construction | Loans rated 8, substandard</t>
  </si>
  <si>
    <t>MORTGAGE LOAN SERVICING - Key Assumptions (Details) - USD ($) $ in Millions</t>
  </si>
  <si>
    <t>12 Months Ended</t>
  </si>
  <si>
    <t>Unpaid principal balances of mortgage loans serviced</t>
  </si>
  <si>
    <t>Prepayment speed</t>
  </si>
  <si>
    <t>14.41%</t>
  </si>
  <si>
    <t>9.45%</t>
  </si>
  <si>
    <t>Discount rate</t>
  </si>
  <si>
    <t>9.33%</t>
  </si>
  <si>
    <t>9.32%</t>
  </si>
  <si>
    <t>Default rate</t>
  </si>
  <si>
    <t>2.56%</t>
  </si>
  <si>
    <t>2.06%</t>
  </si>
  <si>
    <t>MORTGAGE LOAN SERVICING - Fair value of MSR (Details) - USD ($) $ in Thousands</t>
  </si>
  <si>
    <t>Changes to the fair value of Mortgage Servicing Rights</t>
  </si>
  <si>
    <t>Mortgage servicing rights, at fair value, beginning of period</t>
  </si>
  <si>
    <t>Additions</t>
  </si>
  <si>
    <t>Changes in fair value due to :</t>
  </si>
  <si>
    <t>Reductions from loans paid off during the period</t>
  </si>
  <si>
    <t>Changes in valuation inputs or assumptions</t>
  </si>
  <si>
    <t>Mortgage servicing rights, at fair value, end of period</t>
  </si>
  <si>
    <t>Fees and commissions, mortgage banking and servicing</t>
  </si>
  <si>
    <t>GOODWILL (Details) - USD ($)</t>
  </si>
  <si>
    <t>Mar. 31, 2019</t>
  </si>
  <si>
    <t>Goodwill [Roll Forward]</t>
  </si>
  <si>
    <t>Goodwill</t>
  </si>
  <si>
    <t>Fair value adjustments to goodwill</t>
  </si>
  <si>
    <t>Goodwill impairment</t>
  </si>
  <si>
    <t>DEPOSITS - Summary of deposits (Details) - USD ($) $ in Thousands</t>
  </si>
  <si>
    <t>NOW and demand deposit accounts</t>
  </si>
  <si>
    <t>Regular savings and club accounts</t>
  </si>
  <si>
    <t>Money market deposit accounts</t>
  </si>
  <si>
    <t>Total non-certificate accounts</t>
  </si>
  <si>
    <t>Term certificate accounts greater than $250,000</t>
  </si>
  <si>
    <t>Term certificate accounts less than or equal to $250,000</t>
  </si>
  <si>
    <t>Total certificate deposits, net</t>
  </si>
  <si>
    <t>Total reciprocal deposits</t>
  </si>
  <si>
    <t>DEPOSITS - Maturity of deposits (Details) - USD ($) $ in Thousands</t>
  </si>
  <si>
    <t>Within 1 year</t>
  </si>
  <si>
    <t>Over 1 year to 2 years</t>
  </si>
  <si>
    <t>Over 2 years to 3 years</t>
  </si>
  <si>
    <t>Over 3 years to 4 years</t>
  </si>
  <si>
    <t>Over 4 years to 5 years</t>
  </si>
  <si>
    <t>Total certificate deposits</t>
  </si>
  <si>
    <t>Less unaccreted acquisition discount</t>
  </si>
  <si>
    <t>2.21%</t>
  </si>
  <si>
    <t>2.27%</t>
  </si>
  <si>
    <t>1.91%</t>
  </si>
  <si>
    <t>2.10%</t>
  </si>
  <si>
    <t>1.65%</t>
  </si>
  <si>
    <t>Weighted average interest rate</t>
  </si>
  <si>
    <t>BORROWED FUNDS - FHLB Advances (Details) - USD ($) $ in Thousands</t>
  </si>
  <si>
    <t>Scheduled Maturity</t>
  </si>
  <si>
    <t>2020</t>
  </si>
  <si>
    <t>2021</t>
  </si>
  <si>
    <t>2023</t>
  </si>
  <si>
    <t>2024</t>
  </si>
  <si>
    <t>2025 and thereafter</t>
  </si>
  <si>
    <t>Redeemable at Call Date</t>
  </si>
  <si>
    <t>Weighted Average Rate</t>
  </si>
  <si>
    <t>2.40%</t>
  </si>
  <si>
    <t>2.25%</t>
  </si>
  <si>
    <t>2.47%</t>
  </si>
  <si>
    <t>1.95%</t>
  </si>
  <si>
    <t>2.51%</t>
  </si>
  <si>
    <t>1.56%</t>
  </si>
  <si>
    <t>1.68%</t>
  </si>
  <si>
    <t>1.10%</t>
  </si>
  <si>
    <t>2.32%</t>
  </si>
  <si>
    <t>2.05%</t>
  </si>
  <si>
    <t>Weighted average rate</t>
  </si>
  <si>
    <t>2.15%</t>
  </si>
  <si>
    <t>2.65%</t>
  </si>
  <si>
    <t>BORROWED FUNDS - Others (Details) - USD ($)</t>
  </si>
  <si>
    <t>Federal Reserve Bank of Boston</t>
  </si>
  <si>
    <t>Borrowed funds</t>
  </si>
  <si>
    <t>Percentage of carrying value pledged as collateral</t>
  </si>
  <si>
    <t>82.00%</t>
  </si>
  <si>
    <t>Amortized borrowing capacity</t>
  </si>
  <si>
    <t>Amount outstanding</t>
  </si>
  <si>
    <t>Federal Home Loan Bank Advances | First mortgage loans on owner-occupied residential property</t>
  </si>
  <si>
    <t>Percentage of carrying value pledged as collateral on FHLB advances</t>
  </si>
  <si>
    <t>77.00%</t>
  </si>
  <si>
    <t>Other Loans</t>
  </si>
  <si>
    <t>64.00%</t>
  </si>
  <si>
    <t>INCOME TAXES (Details) - USD ($)</t>
  </si>
  <si>
    <t>Provision (benefit) for income taxes</t>
  </si>
  <si>
    <t>Effective tax rate</t>
  </si>
  <si>
    <t>12.90%</t>
  </si>
  <si>
    <t>12.10%</t>
  </si>
  <si>
    <t>13.80%</t>
  </si>
  <si>
    <t>18.60%</t>
  </si>
  <si>
    <t>Federal</t>
  </si>
  <si>
    <t>Tax refund</t>
  </si>
  <si>
    <t>State</t>
  </si>
  <si>
    <t>OTHER COMMITMENTS AND CONTINGENCIES (Details) - USD ($) $ in Thousands</t>
  </si>
  <si>
    <t>Commitments to grant loans</t>
  </si>
  <si>
    <t>Financial instruments committed contract amount</t>
  </si>
  <si>
    <t>Unadvanced funds on home equity lines of credit</t>
  </si>
  <si>
    <t>Unadvanced funds on revolving lines of credit</t>
  </si>
  <si>
    <t>Unadvanced funds on construction loans</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Derivative loan commitments</t>
  </si>
  <si>
    <t>Loan commitment specified period</t>
  </si>
  <si>
    <t>60 days</t>
  </si>
  <si>
    <t>Derivative loan commitments | Mortgage banking income</t>
  </si>
  <si>
    <t>Derivative loan commitments | Not designated as hedging instruments</t>
  </si>
  <si>
    <t>Notional Amount</t>
  </si>
  <si>
    <t>Derivative loan commitments | Not designated as hedging instruments | Other assets</t>
  </si>
  <si>
    <t>Derivative loan commitments | Not designated as hedging instruments | Other liabilitie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STOCK-BASED COMPENSATION (Details)</t>
  </si>
  <si>
    <t>Aug. 14, 2019</t>
  </si>
  <si>
    <t>Sep. 30, 2018USD ($)</t>
  </si>
  <si>
    <t>Stock based compensation expense</t>
  </si>
  <si>
    <t>STOCK-BASED COMPENSATION - Valuation assumptions (Details) - Stock Options</t>
  </si>
  <si>
    <t>Sep. 30, 2019$ / sharesshares</t>
  </si>
  <si>
    <t>Granted | shares</t>
  </si>
  <si>
    <t>Vesting period (years)</t>
  </si>
  <si>
    <t>3 years</t>
  </si>
  <si>
    <t>Term (years)</t>
  </si>
  <si>
    <t>10 years</t>
  </si>
  <si>
    <t>Weighted average expected volatility</t>
  </si>
  <si>
    <t>22.00%</t>
  </si>
  <si>
    <t>Expected life (years)</t>
  </si>
  <si>
    <t>6 years</t>
  </si>
  <si>
    <t>Weighted average risk free interest rate</t>
  </si>
  <si>
    <t>Weighted average fair value per option</t>
  </si>
  <si>
    <t>STOCK-BASED COMPENSATION - Stock options (Details) - Stock Options</t>
  </si>
  <si>
    <t>Sep. 30, 2019USD ($)$ / sharesshares</t>
  </si>
  <si>
    <t>Stock Option Awards</t>
  </si>
  <si>
    <t>Balance at the beginning of the period | shares</t>
  </si>
  <si>
    <t>Forfeited | shares</t>
  </si>
  <si>
    <t>Expired | shares</t>
  </si>
  <si>
    <t>Balance at the end of the period | shares</t>
  </si>
  <si>
    <t>Exercisable at end of the period | shares</t>
  </si>
  <si>
    <t>Unrecognized cost inclusive of directors' awards | $</t>
  </si>
  <si>
    <t>Weighted average remaining recognition period (years)</t>
  </si>
  <si>
    <t>1 year 9 months 7 days</t>
  </si>
  <si>
    <t>Weighted Average Exercise Price</t>
  </si>
  <si>
    <t>Balance at the beginning of the period | $ / shares</t>
  </si>
  <si>
    <t>Granted | $ / shares</t>
  </si>
  <si>
    <t>Forfeited | $ / shares</t>
  </si>
  <si>
    <t>Expired | $ / shares</t>
  </si>
  <si>
    <t>Balance at the end of the period | $ / shares</t>
  </si>
  <si>
    <t>Exercisable at end of the period | $ / shares</t>
  </si>
  <si>
    <t>Weighted Average Remaining Contractual Term (years)</t>
  </si>
  <si>
    <t>Weighted average remaining contractual term, balance (years)</t>
  </si>
  <si>
    <t>8 years 6 months</t>
  </si>
  <si>
    <t>Exercisable at end of the period</t>
  </si>
  <si>
    <t>7 years 10 months 24 days</t>
  </si>
  <si>
    <t>Aggregate Intrinsic Value</t>
  </si>
  <si>
    <t>Balance at the end of the period | $</t>
  </si>
  <si>
    <t>Stock Option Awards, Nonvested</t>
  </si>
  <si>
    <t>Vested | shares</t>
  </si>
  <si>
    <t>Weighted Average Exercise Price, Nonvested</t>
  </si>
  <si>
    <t>Vested | $ / shares</t>
  </si>
  <si>
    <t>STOCK-BASED COMPENSATION - Restricted stock (Details) - Restricted Stock</t>
  </si>
  <si>
    <t>Outstanding Restricted Stock Awards</t>
  </si>
  <si>
    <t>Non-vested stock awards, beginning balance | shares</t>
  </si>
  <si>
    <t>Non-vested stock awards, ending balance | shares</t>
  </si>
  <si>
    <t>1 year 1 month 13 days</t>
  </si>
  <si>
    <t>Weighted Average Grant Price</t>
  </si>
  <si>
    <t>Non-vested stock awards, beginning balance | $ / shares</t>
  </si>
  <si>
    <t>Non-vested stock awards, ending balance | $ / shares</t>
  </si>
  <si>
    <t>MINIMUM REGULATORY CAPITAL REQUIREMENTS (Details) - USD ($) $ in Thousands</t>
  </si>
  <si>
    <t>Compliance with Regulatory Capital Requirements under Banking Regulations [Line Items]</t>
  </si>
  <si>
    <t>Common equity Tier 1 capital conversation buffer ratio</t>
  </si>
  <si>
    <t>2.50%</t>
  </si>
  <si>
    <t>Applicable capital conversation buffer ratio</t>
  </si>
  <si>
    <t>Common equity Tier 1 to risk-weighted assets [Abstract]</t>
  </si>
  <si>
    <t>Actual, Capital amount</t>
  </si>
  <si>
    <t>Actual, Ratio (as a percent)</t>
  </si>
  <si>
    <t>19.10%</t>
  </si>
  <si>
    <t>9.90%</t>
  </si>
  <si>
    <t>Minimum Requirement for Capital Adequacy Purposes</t>
  </si>
  <si>
    <t>Minimum Requirement for Capital Adequacy Purposes (as a percent)</t>
  </si>
  <si>
    <t>4.50%</t>
  </si>
  <si>
    <t>Tier 1 capital to risk weighted assets</t>
  </si>
  <si>
    <t>6.00%</t>
  </si>
  <si>
    <t>Total capital to risk-weighted assets</t>
  </si>
  <si>
    <t>21.10%</t>
  </si>
  <si>
    <t>11.80%</t>
  </si>
  <si>
    <t>8.00%</t>
  </si>
  <si>
    <t>Tier 1 capital to average assets</t>
  </si>
  <si>
    <t>15.50%</t>
  </si>
  <si>
    <t>8.20%</t>
  </si>
  <si>
    <t>4.00%</t>
  </si>
  <si>
    <t>14.70%</t>
  </si>
  <si>
    <t>10.30%</t>
  </si>
  <si>
    <t>Minimum Required to be Considered "Well Capitalized" Under Prompt Corrective Action Provisions</t>
  </si>
  <si>
    <t>Minimum Required to be Considered "Well Capitalized" Under Prompt Corrective Action Provisions (as a percent)</t>
  </si>
  <si>
    <t>6.50%</t>
  </si>
  <si>
    <t>15.40%</t>
  </si>
  <si>
    <t>11.10%</t>
  </si>
  <si>
    <t>10.00%</t>
  </si>
  <si>
    <t>8.60%</t>
  </si>
  <si>
    <t>5.00%</t>
  </si>
  <si>
    <t>COMPREHENSIVE INCOME (LOSS) (Details) - USD ($) $ in Thousands</t>
  </si>
  <si>
    <t>Components of AOCI</t>
  </si>
  <si>
    <t>Net unrealized gain (loss)</t>
  </si>
  <si>
    <t>COMPREHENSIVE INCOME (LOSS) - Changes in AOCI (Details) - USD ($) $ in Thousands</t>
  </si>
  <si>
    <t>AOCI Attributable to Parent, Net of Tax [Roll Forward]</t>
  </si>
  <si>
    <t>Balance, beginning of period</t>
  </si>
  <si>
    <t>Balance, end of period</t>
  </si>
  <si>
    <t>Other comprehensive income (loss) before reclassifications</t>
  </si>
  <si>
    <t>Amounts reclassified from accumulated other comprehensive income</t>
  </si>
  <si>
    <t>Net current period other comprehensive income (loss)</t>
  </si>
  <si>
    <t>FAIR VALUE OF ASSETS AND LIABILITIES - Derivatives (Details)</t>
  </si>
  <si>
    <t>Assets and liabilities measured on recurring basis</t>
  </si>
  <si>
    <t>Weighted average pull-through rate</t>
  </si>
  <si>
    <t>85.00%</t>
  </si>
  <si>
    <t>FAIR VALUE OF ASSETS AND LIABILITIES - Recurring basis (Details) $ in Thousands</t>
  </si>
  <si>
    <t>Sep. 30, 2019USD ($)item</t>
  </si>
  <si>
    <t>Dec. 31, 2018USD ($)item</t>
  </si>
  <si>
    <t>Jun. 30, 2019USD ($)</t>
  </si>
  <si>
    <t>Jun. 30, 2018USD ($)</t>
  </si>
  <si>
    <t>Dec. 31, 2017USD ($)</t>
  </si>
  <si>
    <t>Number of transfers | item</t>
  </si>
  <si>
    <t>Mortgage servicing rights</t>
  </si>
  <si>
    <t>Recurring</t>
  </si>
  <si>
    <t>Liabilities</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Balance at beginning of period</t>
  </si>
  <si>
    <t>Total gains included in net income</t>
  </si>
  <si>
    <t>Balance at end of period</t>
  </si>
  <si>
    <t>Changes in unrealized gains relating to instruments at period end</t>
  </si>
  <si>
    <t>Changes in Level 3 liabilities</t>
  </si>
  <si>
    <t>Total gains (losses) included in net income</t>
  </si>
  <si>
    <t>Changes in unrealized losses relating to instruments at period end</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Cash and cash equivalents</t>
  </si>
  <si>
    <t>Federal Home Loan Bank stock</t>
  </si>
  <si>
    <t>Loans, net</t>
  </si>
  <si>
    <t>Financial liabilities:</t>
  </si>
  <si>
    <t>Carrying Amount</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Details) $ / shares in Units, $ in Thousands</t>
  </si>
  <si>
    <t>Sep. 30, 2018USD ($)$ / sharesshares</t>
  </si>
  <si>
    <t>Net income applicable to common stock | $</t>
  </si>
  <si>
    <t>Average number of common shares outstanding</t>
  </si>
  <si>
    <t>Less: Average unallocated ESOP shares</t>
  </si>
  <si>
    <t>Average number of common shares outstanding used to calculate basic earnings per common share</t>
  </si>
  <si>
    <t>Common stock equivalents</t>
  </si>
  <si>
    <t>Average number of common shares outstanding used to calculate diluted earnings per common share</t>
  </si>
  <si>
    <t>Earnings per common share, Basic | $ / shares</t>
  </si>
  <si>
    <t>Earnings per common share, Diluted | $ / shares</t>
  </si>
  <si>
    <t>Stock Options</t>
  </si>
  <si>
    <t>Antidilutive securities excluded from computation of earnings per share</t>
  </si>
  <si>
    <t>SEGMENT REPORTING (Details) $ in Thousands</t>
  </si>
  <si>
    <t>Sep. 30, 2019USD ($)segment</t>
  </si>
  <si>
    <t>Segment Reporting Information</t>
  </si>
  <si>
    <t>Number of reportable segments | segment</t>
  </si>
  <si>
    <t>Net interest and dividend income (expense)</t>
  </si>
  <si>
    <t>Other noninterest income (loss)</t>
  </si>
  <si>
    <t>Noninterest expense</t>
  </si>
  <si>
    <t>Income (loss) before income taxes</t>
  </si>
  <si>
    <t>Total assets at period end</t>
  </si>
  <si>
    <t>Goodwill at period end</t>
  </si>
  <si>
    <t>Operating Segments | HarborOne Bank Segment</t>
  </si>
  <si>
    <t>Operating Segments | HarborOne Mortgage Segment</t>
  </si>
  <si>
    <t>Operating Segments | HarborOne Bancorp Segment</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17</v>
      </c>
    </row>
    <row r="14" spans="1:3">
      <c r="A14" s="4" t="s">
        <v>22</v>
      </c>
      <c r="B14" s="4" t="s">
        <v>23</v>
      </c>
    </row>
    <row r="15" spans="1:3">
      <c r="A15" s="4" t="s">
        <v>24</v>
      </c>
      <c r="B15" s="4" t="s">
        <v>25</v>
      </c>
    </row>
    <row r="16" spans="1:3">
      <c r="A16" s="4" t="s">
        <v>26</v>
      </c>
      <c r="C16" s="5" t="n">
        <v>58429584</v>
      </c>
    </row>
    <row r="17" spans="1:3">
      <c r="A17" s="4" t="s">
        <v>27</v>
      </c>
      <c r="B17" s="4" t="s">
        <v>28</v>
      </c>
    </row>
    <row r="18" spans="1:3">
      <c r="A18" s="4" t="s">
        <v>29</v>
      </c>
      <c r="B18" s="4" t="s">
        <v>30</v>
      </c>
    </row>
    <row r="19" spans="1:3">
      <c r="A19" s="4" t="s">
        <v>31</v>
      </c>
      <c r="B19" s="4" t="s">
        <v>19</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7758</v>
      </c>
      <c r="D3" s="6" t="n">
        <v>27686</v>
      </c>
    </row>
    <row r="4" spans="1:4">
      <c r="A4" s="4" t="s">
        <v>38</v>
      </c>
      <c r="C4" s="5" t="n">
        <v>210873</v>
      </c>
      <c r="D4" s="5" t="n">
        <v>77835</v>
      </c>
    </row>
    <row r="5" spans="1:4">
      <c r="A5" s="4" t="s">
        <v>39</v>
      </c>
      <c r="C5" s="5" t="n">
        <v>238631</v>
      </c>
      <c r="D5" s="5" t="n">
        <v>105521</v>
      </c>
    </row>
    <row r="6" spans="1:4">
      <c r="A6" s="4" t="s">
        <v>40</v>
      </c>
      <c r="C6" s="5" t="n">
        <v>204133</v>
      </c>
      <c r="D6" s="5" t="n">
        <v>209293</v>
      </c>
    </row>
    <row r="7" spans="1:4">
      <c r="A7" s="4" t="s">
        <v>41</v>
      </c>
      <c r="C7" s="5" t="n">
        <v>27099</v>
      </c>
      <c r="D7" s="5" t="n">
        <v>44688</v>
      </c>
    </row>
    <row r="8" spans="1:4">
      <c r="A8" s="4" t="s">
        <v>42</v>
      </c>
      <c r="C8" s="5" t="n">
        <v>13466</v>
      </c>
      <c r="D8" s="5" t="n">
        <v>24969</v>
      </c>
    </row>
    <row r="9" spans="1:4">
      <c r="A9" s="4" t="s">
        <v>43</v>
      </c>
      <c r="C9" s="5" t="n">
        <v>102121</v>
      </c>
      <c r="D9" s="5" t="n">
        <v>42107</v>
      </c>
    </row>
    <row r="10" spans="1:4">
      <c r="A10" s="4" t="s">
        <v>44</v>
      </c>
      <c r="C10" s="5" t="n">
        <v>3112264</v>
      </c>
      <c r="D10" s="5" t="n">
        <v>2985507</v>
      </c>
    </row>
    <row r="11" spans="1:4">
      <c r="A11" s="4" t="s">
        <v>45</v>
      </c>
      <c r="C11" s="5" t="n">
        <v>-23044</v>
      </c>
      <c r="D11" s="5" t="n">
        <v>-20655</v>
      </c>
    </row>
    <row r="12" spans="1:4">
      <c r="A12" s="4" t="s">
        <v>46</v>
      </c>
      <c r="C12" s="5" t="n">
        <v>3089220</v>
      </c>
      <c r="D12" s="5" t="n">
        <v>2964852</v>
      </c>
    </row>
    <row r="13" spans="1:4">
      <c r="A13" s="4" t="s">
        <v>47</v>
      </c>
      <c r="C13" s="5" t="n">
        <v>9835</v>
      </c>
      <c r="D13" s="5" t="n">
        <v>9996</v>
      </c>
    </row>
    <row r="14" spans="1:4">
      <c r="A14" s="4" t="s">
        <v>48</v>
      </c>
      <c r="C14" s="5" t="n">
        <v>377</v>
      </c>
      <c r="D14" s="5" t="n">
        <v>749</v>
      </c>
    </row>
    <row r="15" spans="1:4">
      <c r="A15" s="4" t="s">
        <v>49</v>
      </c>
      <c r="C15" s="5" t="n">
        <v>16067</v>
      </c>
      <c r="D15" s="5" t="n">
        <v>22217</v>
      </c>
    </row>
    <row r="16" spans="1:4">
      <c r="A16" s="4" t="s">
        <v>50</v>
      </c>
      <c r="C16" s="5" t="n">
        <v>56997</v>
      </c>
      <c r="D16" s="5" t="n">
        <v>57045</v>
      </c>
    </row>
    <row r="17" spans="1:4">
      <c r="A17" s="4" t="s">
        <v>51</v>
      </c>
      <c r="C17" s="5" t="n">
        <v>13231</v>
      </c>
      <c r="D17" s="5" t="n">
        <v>12931</v>
      </c>
    </row>
    <row r="18" spans="1:4">
      <c r="A18" s="4" t="s">
        <v>52</v>
      </c>
      <c r="C18" s="5" t="n">
        <v>45391</v>
      </c>
      <c r="D18" s="5" t="n">
        <v>44635</v>
      </c>
    </row>
    <row r="19" spans="1:4">
      <c r="A19" s="4" t="s">
        <v>53</v>
      </c>
      <c r="C19" s="5" t="n">
        <v>5530</v>
      </c>
      <c r="D19" s="5" t="n">
        <v>6727</v>
      </c>
    </row>
    <row r="20" spans="1:4">
      <c r="A20" s="4" t="s">
        <v>54</v>
      </c>
      <c r="C20" s="5" t="n">
        <v>76117</v>
      </c>
      <c r="D20" s="5" t="n">
        <v>78467</v>
      </c>
    </row>
    <row r="21" spans="1:4">
      <c r="A21" s="4" t="s">
        <v>55</v>
      </c>
      <c r="C21" s="5" t="n">
        <v>50805</v>
      </c>
      <c r="D21" s="5" t="n">
        <v>28924</v>
      </c>
    </row>
    <row r="22" spans="1:4">
      <c r="A22" s="4" t="s">
        <v>56</v>
      </c>
      <c r="C22" s="5" t="n">
        <v>3949020</v>
      </c>
      <c r="D22" s="5" t="n">
        <v>3653121</v>
      </c>
    </row>
    <row r="23" spans="1:4">
      <c r="A23" s="3" t="s">
        <v>57</v>
      </c>
    </row>
    <row r="24" spans="1:4">
      <c r="A24" s="4" t="s">
        <v>58</v>
      </c>
      <c r="C24" s="5" t="n">
        <v>446432</v>
      </c>
      <c r="D24" s="5" t="n">
        <v>412906</v>
      </c>
    </row>
    <row r="25" spans="1:4">
      <c r="A25" s="4" t="s">
        <v>59</v>
      </c>
      <c r="C25" s="5" t="n">
        <v>2411602</v>
      </c>
      <c r="D25" s="5" t="n">
        <v>2194647</v>
      </c>
    </row>
    <row r="26" spans="1:4">
      <c r="A26" s="4" t="s">
        <v>60</v>
      </c>
      <c r="C26" s="5" t="n">
        <v>66474</v>
      </c>
      <c r="D26" s="5" t="n">
        <v>77508</v>
      </c>
    </row>
    <row r="27" spans="1:4">
      <c r="A27" s="4" t="s">
        <v>61</v>
      </c>
      <c r="C27" s="5" t="n">
        <v>2924508</v>
      </c>
      <c r="D27" s="5" t="n">
        <v>2685061</v>
      </c>
    </row>
    <row r="28" spans="1:4">
      <c r="A28" s="4" t="s">
        <v>62</v>
      </c>
      <c r="C28" s="5" t="n">
        <v>60000</v>
      </c>
      <c r="D28" s="5" t="n">
        <v>290000</v>
      </c>
    </row>
    <row r="29" spans="1:4">
      <c r="A29" s="4" t="s">
        <v>63</v>
      </c>
      <c r="C29" s="5" t="n">
        <v>211140</v>
      </c>
      <c r="D29" s="5" t="n">
        <v>229936</v>
      </c>
    </row>
    <row r="30" spans="1:4">
      <c r="A30" s="4" t="s">
        <v>64</v>
      </c>
      <c r="C30" s="5" t="n">
        <v>33875</v>
      </c>
      <c r="D30" s="5" t="n">
        <v>33799</v>
      </c>
    </row>
    <row r="31" spans="1:4">
      <c r="A31" s="4" t="s">
        <v>65</v>
      </c>
      <c r="C31" s="5" t="n">
        <v>6251</v>
      </c>
      <c r="D31" s="5" t="n">
        <v>4551</v>
      </c>
    </row>
    <row r="32" spans="1:4">
      <c r="A32" s="4" t="s">
        <v>66</v>
      </c>
      <c r="C32" s="5" t="n">
        <v>806</v>
      </c>
      <c r="D32" s="5" t="n">
        <v>1611</v>
      </c>
    </row>
    <row r="33" spans="1:4">
      <c r="A33" s="4" t="s">
        <v>67</v>
      </c>
      <c r="C33" s="5" t="n">
        <v>52886</v>
      </c>
      <c r="D33" s="5" t="n">
        <v>50589</v>
      </c>
    </row>
    <row r="34" spans="1:4">
      <c r="A34" s="4" t="s">
        <v>68</v>
      </c>
      <c r="C34" s="5" t="n">
        <v>3289466</v>
      </c>
      <c r="D34" s="5" t="n">
        <v>3295547</v>
      </c>
    </row>
    <row r="35" spans="1:4">
      <c r="A35" s="4" t="s">
        <v>69</v>
      </c>
      <c r="C35" s="4" t="s">
        <v>70</v>
      </c>
      <c r="D35" s="4" t="s">
        <v>70</v>
      </c>
    </row>
    <row r="36" spans="1:4">
      <c r="A36" s="4" t="s">
        <v>71</v>
      </c>
      <c r="B36" s="4" t="s">
        <v>72</v>
      </c>
      <c r="C36" s="5" t="n">
        <v>584</v>
      </c>
      <c r="D36" s="5" t="n">
        <v>327</v>
      </c>
    </row>
    <row r="37" spans="1:4">
      <c r="A37" s="4" t="s">
        <v>73</v>
      </c>
      <c r="C37" s="5" t="n">
        <v>458599</v>
      </c>
      <c r="D37" s="5" t="n">
        <v>152156</v>
      </c>
    </row>
    <row r="38" spans="1:4">
      <c r="A38" s="4" t="s">
        <v>74</v>
      </c>
      <c r="C38" s="5" t="n">
        <v>233049</v>
      </c>
      <c r="D38" s="5" t="n">
        <v>219088</v>
      </c>
    </row>
    <row r="39" spans="1:4">
      <c r="A39" s="4" t="s">
        <v>75</v>
      </c>
      <c r="B39" s="4" t="s">
        <v>72</v>
      </c>
      <c r="C39" s="5" t="n">
        <v>-721</v>
      </c>
      <c r="D39" s="5" t="n">
        <v>-1548</v>
      </c>
    </row>
    <row r="40" spans="1:4">
      <c r="A40" s="4" t="s">
        <v>76</v>
      </c>
      <c r="C40" s="5" t="n">
        <v>1881</v>
      </c>
      <c r="D40" s="5" t="n">
        <v>-2358</v>
      </c>
    </row>
    <row r="41" spans="1:4">
      <c r="A41" s="4" t="s">
        <v>77</v>
      </c>
      <c r="C41" s="5" t="n">
        <v>-33838</v>
      </c>
      <c r="D41" s="5" t="n">
        <v>-10091</v>
      </c>
    </row>
    <row r="42" spans="1:4">
      <c r="A42" s="4" t="s">
        <v>78</v>
      </c>
      <c r="C42" s="5" t="n">
        <v>659554</v>
      </c>
      <c r="D42" s="5" t="n">
        <v>357574</v>
      </c>
    </row>
    <row r="43" spans="1:4">
      <c r="A43" s="4" t="s">
        <v>79</v>
      </c>
      <c r="C43" s="6" t="n">
        <v>3949020</v>
      </c>
      <c r="D43" s="6" t="n">
        <v>3653121</v>
      </c>
    </row>
    <row r="44" spans="1:4"/>
    <row r="45" spans="1:4">
      <c r="A45" s="4" t="s">
        <v>72</v>
      </c>
      <c r="B45" s="4" t="s">
        <v>80</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5</v>
      </c>
    </row>
    <row r="2" spans="1:3">
      <c r="A2" s="3" t="s">
        <v>82</v>
      </c>
    </row>
    <row r="3" spans="1:3">
      <c r="A3" s="4" t="s">
        <v>83</v>
      </c>
      <c r="B3" s="7" t="n">
        <v>0.01</v>
      </c>
      <c r="C3" s="7" t="n">
        <v>0.01</v>
      </c>
    </row>
    <row r="4" spans="1:3">
      <c r="A4" s="4" t="s">
        <v>84</v>
      </c>
      <c r="B4" s="5" t="n">
        <v>150000000</v>
      </c>
      <c r="C4" s="5" t="n">
        <v>150000000</v>
      </c>
    </row>
    <row r="5" spans="1:3">
      <c r="A5" s="4" t="s">
        <v>85</v>
      </c>
      <c r="B5" s="5" t="n">
        <v>58500785</v>
      </c>
      <c r="C5" s="5" t="n">
        <v>58612149</v>
      </c>
    </row>
    <row r="6" spans="1:3">
      <c r="A6" s="4" t="s">
        <v>86</v>
      </c>
      <c r="B6" s="5" t="n">
        <v>58429584</v>
      </c>
      <c r="C6" s="5" t="n">
        <v>58465505</v>
      </c>
    </row>
    <row r="7" spans="1:3">
      <c r="A7" s="4" t="s">
        <v>87</v>
      </c>
      <c r="B7" s="5" t="n">
        <v>71201</v>
      </c>
      <c r="C7" s="5" t="n">
        <v>146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52</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5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6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6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6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88</v>
      </c>
      <c r="C1" s="2" t="s">
        <v>89</v>
      </c>
      <c r="E1" s="2" t="s">
        <v>1</v>
      </c>
    </row>
    <row r="2" spans="1:6">
      <c r="C2" s="2" t="s">
        <v>2</v>
      </c>
      <c r="D2" s="2" t="s">
        <v>90</v>
      </c>
      <c r="E2" s="2" t="s">
        <v>2</v>
      </c>
      <c r="F2" s="2" t="s">
        <v>90</v>
      </c>
    </row>
    <row r="3" spans="1:6">
      <c r="A3" s="3" t="s">
        <v>91</v>
      </c>
    </row>
    <row r="4" spans="1:6">
      <c r="A4" s="4" t="s">
        <v>92</v>
      </c>
      <c r="C4" s="6" t="n">
        <v>36230</v>
      </c>
      <c r="D4" s="6" t="n">
        <v>25115</v>
      </c>
      <c r="E4" s="6" t="n">
        <v>106033</v>
      </c>
      <c r="F4" s="6" t="n">
        <v>71485</v>
      </c>
    </row>
    <row r="5" spans="1:6">
      <c r="A5" s="4" t="s">
        <v>93</v>
      </c>
      <c r="C5" s="5" t="n">
        <v>747</v>
      </c>
      <c r="D5" s="5" t="n">
        <v>625</v>
      </c>
      <c r="E5" s="5" t="n">
        <v>1647</v>
      </c>
      <c r="F5" s="5" t="n">
        <v>1557</v>
      </c>
    </row>
    <row r="6" spans="1:6">
      <c r="A6" s="4" t="s">
        <v>94</v>
      </c>
      <c r="C6" s="5" t="n">
        <v>1450</v>
      </c>
      <c r="D6" s="5" t="n">
        <v>1412</v>
      </c>
      <c r="E6" s="5" t="n">
        <v>4816</v>
      </c>
      <c r="F6" s="5" t="n">
        <v>4042</v>
      </c>
    </row>
    <row r="7" spans="1:6">
      <c r="A7" s="4" t="s">
        <v>95</v>
      </c>
      <c r="C7" s="5" t="n">
        <v>92</v>
      </c>
      <c r="D7" s="5" t="n">
        <v>217</v>
      </c>
      <c r="E7" s="5" t="n">
        <v>423</v>
      </c>
      <c r="F7" s="5" t="n">
        <v>650</v>
      </c>
    </row>
    <row r="8" spans="1:6">
      <c r="A8" s="4" t="s">
        <v>96</v>
      </c>
      <c r="C8" s="5" t="n">
        <v>1211</v>
      </c>
      <c r="D8" s="5" t="n">
        <v>480</v>
      </c>
      <c r="E8" s="5" t="n">
        <v>2142</v>
      </c>
      <c r="F8" s="5" t="n">
        <v>1051</v>
      </c>
    </row>
    <row r="9" spans="1:6">
      <c r="A9" s="4" t="s">
        <v>97</v>
      </c>
      <c r="C9" s="5" t="n">
        <v>39730</v>
      </c>
      <c r="D9" s="5" t="n">
        <v>27849</v>
      </c>
      <c r="E9" s="5" t="n">
        <v>115061</v>
      </c>
      <c r="F9" s="5" t="n">
        <v>78785</v>
      </c>
    </row>
    <row r="10" spans="1:6">
      <c r="A10" s="3" t="s">
        <v>98</v>
      </c>
    </row>
    <row r="11" spans="1:6">
      <c r="A11" s="4" t="s">
        <v>99</v>
      </c>
      <c r="C11" s="5" t="n">
        <v>9972</v>
      </c>
      <c r="D11" s="5" t="n">
        <v>5409</v>
      </c>
      <c r="E11" s="5" t="n">
        <v>27577</v>
      </c>
      <c r="F11" s="5" t="n">
        <v>13382</v>
      </c>
    </row>
    <row r="12" spans="1:6">
      <c r="A12" s="4" t="s">
        <v>100</v>
      </c>
      <c r="C12" s="5" t="n">
        <v>1249</v>
      </c>
      <c r="D12" s="5" t="n">
        <v>1130</v>
      </c>
      <c r="E12" s="5" t="n">
        <v>5203</v>
      </c>
      <c r="F12" s="5" t="n">
        <v>3074</v>
      </c>
    </row>
    <row r="13" spans="1:6">
      <c r="A13" s="4" t="s">
        <v>101</v>
      </c>
      <c r="C13" s="5" t="n">
        <v>524</v>
      </c>
      <c r="D13" s="5" t="n">
        <v>189</v>
      </c>
      <c r="E13" s="5" t="n">
        <v>1553</v>
      </c>
      <c r="F13" s="5" t="n">
        <v>189</v>
      </c>
    </row>
    <row r="14" spans="1:6">
      <c r="A14" s="4" t="s">
        <v>102</v>
      </c>
      <c r="C14" s="5" t="n">
        <v>11745</v>
      </c>
      <c r="D14" s="5" t="n">
        <v>6728</v>
      </c>
      <c r="E14" s="5" t="n">
        <v>34333</v>
      </c>
      <c r="F14" s="5" t="n">
        <v>16645</v>
      </c>
    </row>
    <row r="15" spans="1:6">
      <c r="A15" s="4" t="s">
        <v>103</v>
      </c>
      <c r="C15" s="5" t="n">
        <v>27985</v>
      </c>
      <c r="D15" s="5" t="n">
        <v>21121</v>
      </c>
      <c r="E15" s="5" t="n">
        <v>80728</v>
      </c>
      <c r="F15" s="5" t="n">
        <v>62140</v>
      </c>
    </row>
    <row r="16" spans="1:6">
      <c r="A16" s="4" t="s">
        <v>104</v>
      </c>
      <c r="C16" s="5" t="n">
        <v>889</v>
      </c>
      <c r="D16" s="5" t="n">
        <v>632</v>
      </c>
      <c r="E16" s="5" t="n">
        <v>3496</v>
      </c>
      <c r="F16" s="5" t="n">
        <v>2326</v>
      </c>
    </row>
    <row r="17" spans="1:6">
      <c r="A17" s="4" t="s">
        <v>105</v>
      </c>
      <c r="C17" s="5" t="n">
        <v>27096</v>
      </c>
      <c r="D17" s="5" t="n">
        <v>20489</v>
      </c>
      <c r="E17" s="5" t="n">
        <v>77232</v>
      </c>
      <c r="F17" s="5" t="n">
        <v>59814</v>
      </c>
    </row>
    <row r="18" spans="1:6">
      <c r="A18" s="3" t="s">
        <v>106</v>
      </c>
    </row>
    <row r="19" spans="1:6">
      <c r="A19" s="4" t="s">
        <v>107</v>
      </c>
      <c r="C19" s="5" t="n">
        <v>-2474</v>
      </c>
      <c r="D19" s="5" t="n">
        <v>-378</v>
      </c>
      <c r="E19" s="5" t="n">
        <v>-6866</v>
      </c>
      <c r="F19" s="5" t="n">
        <v>338</v>
      </c>
    </row>
    <row r="20" spans="1:6">
      <c r="A20" s="4" t="s">
        <v>108</v>
      </c>
      <c r="C20" s="5" t="n">
        <v>13979</v>
      </c>
      <c r="D20" s="5" t="n">
        <v>9249</v>
      </c>
      <c r="E20" s="5" t="n">
        <v>31528</v>
      </c>
      <c r="F20" s="5" t="n">
        <v>24275</v>
      </c>
    </row>
    <row r="21" spans="1:6">
      <c r="A21" s="4" t="s">
        <v>109</v>
      </c>
      <c r="C21" s="5" t="n">
        <v>11505</v>
      </c>
      <c r="D21" s="5" t="n">
        <v>8871</v>
      </c>
      <c r="E21" s="5" t="n">
        <v>24662</v>
      </c>
      <c r="F21" s="5" t="n">
        <v>24613</v>
      </c>
    </row>
    <row r="22" spans="1:6">
      <c r="A22" s="4" t="s">
        <v>110</v>
      </c>
      <c r="C22" s="5" t="n">
        <v>4186</v>
      </c>
      <c r="D22" s="5" t="n">
        <v>3302</v>
      </c>
      <c r="E22" s="5" t="n">
        <v>12020</v>
      </c>
      <c r="F22" s="5" t="n">
        <v>9493</v>
      </c>
    </row>
    <row r="23" spans="1:6">
      <c r="A23" s="4" t="s">
        <v>111</v>
      </c>
      <c r="C23" s="5" t="n">
        <v>104</v>
      </c>
      <c r="D23" s="5" t="n">
        <v>100</v>
      </c>
      <c r="E23" s="5" t="n">
        <v>300</v>
      </c>
      <c r="F23" s="5" t="n">
        <v>332</v>
      </c>
    </row>
    <row r="24" spans="1:6">
      <c r="A24" s="4" t="s">
        <v>112</v>
      </c>
      <c r="C24" s="5" t="n">
        <v>77</v>
      </c>
      <c r="E24" s="5" t="n">
        <v>1344</v>
      </c>
    </row>
    <row r="25" spans="1:6">
      <c r="A25" s="4" t="s">
        <v>113</v>
      </c>
      <c r="C25" s="5" t="n">
        <v>256</v>
      </c>
      <c r="D25" s="5" t="n">
        <v>243</v>
      </c>
      <c r="E25" s="5" t="n">
        <v>762</v>
      </c>
      <c r="F25" s="5" t="n">
        <v>725</v>
      </c>
    </row>
    <row r="26" spans="1:6">
      <c r="A26" s="4" t="s">
        <v>114</v>
      </c>
      <c r="C26" s="5" t="n">
        <v>1145</v>
      </c>
      <c r="D26" s="5" t="n">
        <v>1124</v>
      </c>
      <c r="E26" s="5" t="n">
        <v>3745</v>
      </c>
      <c r="F26" s="5" t="n">
        <v>2383</v>
      </c>
    </row>
    <row r="27" spans="1:6">
      <c r="A27" s="4" t="s">
        <v>115</v>
      </c>
      <c r="C27" s="5" t="n">
        <v>17273</v>
      </c>
      <c r="D27" s="5" t="n">
        <v>13640</v>
      </c>
      <c r="E27" s="5" t="n">
        <v>42833</v>
      </c>
      <c r="F27" s="5" t="n">
        <v>37546</v>
      </c>
    </row>
    <row r="28" spans="1:6">
      <c r="A28" s="3" t="s">
        <v>116</v>
      </c>
    </row>
    <row r="29" spans="1:6">
      <c r="A29" s="4" t="s">
        <v>117</v>
      </c>
      <c r="C29" s="5" t="n">
        <v>23238</v>
      </c>
      <c r="D29" s="5" t="n">
        <v>16809</v>
      </c>
      <c r="E29" s="5" t="n">
        <v>63068</v>
      </c>
      <c r="F29" s="5" t="n">
        <v>50506</v>
      </c>
    </row>
    <row r="30" spans="1:6">
      <c r="A30" s="4" t="s">
        <v>118</v>
      </c>
      <c r="C30" s="5" t="n">
        <v>4171</v>
      </c>
      <c r="D30" s="5" t="n">
        <v>3027</v>
      </c>
      <c r="E30" s="5" t="n">
        <v>13030</v>
      </c>
      <c r="F30" s="5" t="n">
        <v>9263</v>
      </c>
    </row>
    <row r="31" spans="1:6">
      <c r="A31" s="4" t="s">
        <v>119</v>
      </c>
      <c r="C31" s="5" t="n">
        <v>2196</v>
      </c>
      <c r="D31" s="5" t="n">
        <v>1702</v>
      </c>
      <c r="E31" s="5" t="n">
        <v>6441</v>
      </c>
      <c r="F31" s="5" t="n">
        <v>4824</v>
      </c>
    </row>
    <row r="32" spans="1:6">
      <c r="A32" s="4" t="s">
        <v>120</v>
      </c>
      <c r="C32" s="5" t="n">
        <v>1704</v>
      </c>
      <c r="D32" s="5" t="n">
        <v>1503</v>
      </c>
      <c r="E32" s="5" t="n">
        <v>4309</v>
      </c>
      <c r="F32" s="5" t="n">
        <v>4155</v>
      </c>
    </row>
    <row r="33" spans="1:6">
      <c r="A33" s="4" t="s">
        <v>121</v>
      </c>
      <c r="C33" s="5" t="n">
        <v>799</v>
      </c>
      <c r="D33" s="5" t="n">
        <v>639</v>
      </c>
      <c r="E33" s="5" t="n">
        <v>2934</v>
      </c>
      <c r="F33" s="5" t="n">
        <v>2722</v>
      </c>
    </row>
    <row r="34" spans="1:6">
      <c r="A34" s="4" t="s">
        <v>122</v>
      </c>
      <c r="C34" s="5" t="n">
        <v>405</v>
      </c>
      <c r="D34" s="5" t="n">
        <v>308</v>
      </c>
      <c r="E34" s="5" t="n">
        <v>1189</v>
      </c>
      <c r="F34" s="5" t="n">
        <v>965</v>
      </c>
    </row>
    <row r="35" spans="1:6">
      <c r="A35" s="4" t="s">
        <v>123</v>
      </c>
      <c r="C35" s="5" t="n">
        <v>435</v>
      </c>
      <c r="D35" s="5" t="n">
        <v>344</v>
      </c>
      <c r="E35" s="5" t="n">
        <v>1345</v>
      </c>
      <c r="F35" s="5" t="n">
        <v>1064</v>
      </c>
    </row>
    <row r="36" spans="1:6">
      <c r="A36" s="4" t="s">
        <v>124</v>
      </c>
      <c r="C36" s="5" t="n">
        <v>889</v>
      </c>
      <c r="D36" s="5" t="n">
        <v>712</v>
      </c>
      <c r="E36" s="5" t="n">
        <v>3219</v>
      </c>
      <c r="F36" s="5" t="n">
        <v>2595</v>
      </c>
    </row>
    <row r="37" spans="1:6">
      <c r="A37" s="4" t="s">
        <v>125</v>
      </c>
      <c r="C37" s="5" t="n">
        <v>42</v>
      </c>
      <c r="D37" s="5" t="n">
        <v>-45</v>
      </c>
      <c r="E37" s="5" t="n">
        <v>-34</v>
      </c>
      <c r="F37" s="5" t="n">
        <v>63</v>
      </c>
    </row>
    <row r="38" spans="1:6">
      <c r="A38" s="4" t="s">
        <v>126</v>
      </c>
      <c r="C38" s="5" t="n">
        <v>-225</v>
      </c>
      <c r="D38" s="5" t="n">
        <v>540</v>
      </c>
      <c r="E38" s="5" t="n">
        <v>1030</v>
      </c>
      <c r="F38" s="5" t="n">
        <v>1525</v>
      </c>
    </row>
    <row r="39" spans="1:6">
      <c r="A39" s="4" t="s">
        <v>127</v>
      </c>
      <c r="D39" s="5" t="n">
        <v>274</v>
      </c>
      <c r="F39" s="5" t="n">
        <v>1284</v>
      </c>
    </row>
    <row r="40" spans="1:6">
      <c r="A40" s="4" t="s">
        <v>128</v>
      </c>
      <c r="C40" s="5" t="n">
        <v>2549</v>
      </c>
      <c r="D40" s="5" t="n">
        <v>1570</v>
      </c>
      <c r="E40" s="5" t="n">
        <v>7345</v>
      </c>
      <c r="F40" s="5" t="n">
        <v>4534</v>
      </c>
    </row>
    <row r="41" spans="1:6">
      <c r="A41" s="4" t="s">
        <v>129</v>
      </c>
      <c r="C41" s="5" t="n">
        <v>36203</v>
      </c>
      <c r="D41" s="5" t="n">
        <v>27383</v>
      </c>
      <c r="E41" s="5" t="n">
        <v>103876</v>
      </c>
      <c r="F41" s="5" t="n">
        <v>83500</v>
      </c>
    </row>
    <row r="42" spans="1:6">
      <c r="A42" s="4" t="s">
        <v>130</v>
      </c>
      <c r="C42" s="5" t="n">
        <v>8166</v>
      </c>
      <c r="D42" s="5" t="n">
        <v>6746</v>
      </c>
      <c r="E42" s="5" t="n">
        <v>16189</v>
      </c>
      <c r="F42" s="5" t="n">
        <v>13860</v>
      </c>
    </row>
    <row r="43" spans="1:6">
      <c r="A43" s="4" t="s">
        <v>131</v>
      </c>
      <c r="C43" s="5" t="n">
        <v>1053</v>
      </c>
      <c r="D43" s="5" t="n">
        <v>818</v>
      </c>
      <c r="E43" s="5" t="n">
        <v>2228</v>
      </c>
      <c r="F43" s="5" t="n">
        <v>2577</v>
      </c>
    </row>
    <row r="44" spans="1:6">
      <c r="A44" s="4" t="s">
        <v>132</v>
      </c>
      <c r="C44" s="6" t="n">
        <v>7113</v>
      </c>
      <c r="D44" s="6" t="n">
        <v>5928</v>
      </c>
      <c r="E44" s="6" t="n">
        <v>13961</v>
      </c>
      <c r="F44" s="6" t="n">
        <v>11283</v>
      </c>
    </row>
    <row r="45" spans="1:6">
      <c r="A45" s="3" t="s">
        <v>133</v>
      </c>
    </row>
    <row r="46" spans="1:6">
      <c r="A46" s="4" t="s">
        <v>134</v>
      </c>
      <c r="B46" s="4" t="s">
        <v>72</v>
      </c>
      <c r="C46" s="7" t="n">
        <v>0.13</v>
      </c>
      <c r="D46" s="7" t="n">
        <v>0.1</v>
      </c>
      <c r="E46" s="7" t="n">
        <v>0.25</v>
      </c>
      <c r="F46" s="7" t="n">
        <v>0.2</v>
      </c>
    </row>
    <row r="47" spans="1:6">
      <c r="A47" s="4" t="s">
        <v>135</v>
      </c>
      <c r="B47" s="4" t="s">
        <v>72</v>
      </c>
      <c r="C47" s="7" t="n">
        <v>0.13</v>
      </c>
      <c r="D47" s="7" t="n">
        <v>0.1</v>
      </c>
      <c r="E47" s="7" t="n">
        <v>0.25</v>
      </c>
      <c r="F47" s="7" t="n">
        <v>0.2</v>
      </c>
    </row>
    <row r="48" spans="1:6">
      <c r="A48" s="3" t="s">
        <v>136</v>
      </c>
    </row>
    <row r="49" spans="1:6">
      <c r="A49" s="4" t="s">
        <v>137</v>
      </c>
      <c r="B49" s="4" t="s">
        <v>72</v>
      </c>
      <c r="C49" s="5" t="n">
        <v>55638734</v>
      </c>
      <c r="D49" s="5" t="n">
        <v>56691125</v>
      </c>
      <c r="E49" s="5" t="n">
        <v>56855930</v>
      </c>
      <c r="F49" s="5" t="n">
        <v>56690174</v>
      </c>
    </row>
    <row r="50" spans="1:6">
      <c r="A50" s="4" t="s">
        <v>138</v>
      </c>
      <c r="B50" s="4" t="s">
        <v>72</v>
      </c>
      <c r="C50" s="5" t="n">
        <v>55638734</v>
      </c>
      <c r="D50" s="5" t="n">
        <v>56692204</v>
      </c>
      <c r="E50" s="5" t="n">
        <v>56855930</v>
      </c>
      <c r="F50" s="5" t="n">
        <v>56690533</v>
      </c>
    </row>
    <row r="51" spans="1:6"/>
    <row r="52" spans="1:6">
      <c r="A52" s="4" t="s">
        <v>72</v>
      </c>
      <c r="B52" s="4" t="s">
        <v>80</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3" t="s">
        <v>272</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3"/>
    <col customWidth="1" max="5" min="5" width="14"/>
  </cols>
  <sheetData>
    <row r="1" spans="1:5">
      <c r="A1" s="1" t="s">
        <v>367</v>
      </c>
      <c r="B1" s="2" t="s">
        <v>368</v>
      </c>
      <c r="C1" s="2" t="s">
        <v>369</v>
      </c>
      <c r="D1" s="2" t="s">
        <v>370</v>
      </c>
      <c r="E1" s="2" t="s">
        <v>371</v>
      </c>
    </row>
    <row r="2" spans="1:5">
      <c r="A2" s="4" t="s">
        <v>227</v>
      </c>
      <c r="B2" s="6" t="n">
        <v>310400</v>
      </c>
      <c r="D2" s="6" t="n">
        <v>304111</v>
      </c>
    </row>
    <row r="3" spans="1:5">
      <c r="A3" s="4" t="s">
        <v>372</v>
      </c>
      <c r="B3" s="5" t="n">
        <v>6300</v>
      </c>
      <c r="C3" s="6" t="n">
        <v>6300</v>
      </c>
      <c r="D3" s="5" t="n">
        <v>6300</v>
      </c>
    </row>
    <row r="4" spans="1:5">
      <c r="A4" s="4" t="s">
        <v>373</v>
      </c>
      <c r="B4" s="6" t="n">
        <v>304100</v>
      </c>
    </row>
    <row r="5" spans="1:5">
      <c r="A5" s="4" t="s">
        <v>374</v>
      </c>
      <c r="B5" s="5" t="n">
        <v>31036812</v>
      </c>
    </row>
    <row r="6" spans="1:5">
      <c r="A6" s="4" t="s">
        <v>375</v>
      </c>
      <c r="B6" s="6" t="n">
        <v>10</v>
      </c>
    </row>
    <row r="7" spans="1:5">
      <c r="A7" s="4" t="s">
        <v>376</v>
      </c>
      <c r="B7" s="9" t="n">
        <v>1.795431</v>
      </c>
    </row>
    <row r="8" spans="1:5">
      <c r="A8" s="4" t="s">
        <v>377</v>
      </c>
      <c r="B8" s="5" t="n">
        <v>12162763</v>
      </c>
    </row>
    <row r="9" spans="1:5">
      <c r="A9" s="4" t="s">
        <v>378</v>
      </c>
      <c r="B9" s="6" t="n">
        <v>24800</v>
      </c>
      <c r="D9" s="6" t="n">
        <v>24830</v>
      </c>
    </row>
    <row r="10" spans="1:5">
      <c r="A10" s="4" t="s">
        <v>379</v>
      </c>
      <c r="D10" s="5" t="n">
        <v>24</v>
      </c>
    </row>
    <row r="11" spans="1:5">
      <c r="A11" s="4" t="s">
        <v>380</v>
      </c>
      <c r="D11" s="5" t="n">
        <v>1</v>
      </c>
    </row>
    <row r="12" spans="1:5">
      <c r="A12" s="4" t="s">
        <v>381</v>
      </c>
    </row>
    <row r="13" spans="1:5">
      <c r="A13" s="4" t="s">
        <v>382</v>
      </c>
      <c r="D13" s="5" t="n">
        <v>2</v>
      </c>
    </row>
    <row r="14" spans="1:5">
      <c r="A14" s="4" t="s">
        <v>383</v>
      </c>
      <c r="B14" s="6" t="n">
        <v>151300</v>
      </c>
    </row>
    <row r="15" spans="1:5">
      <c r="A15" s="4" t="s">
        <v>384</v>
      </c>
    </row>
    <row r="16" spans="1:5">
      <c r="A16" s="4" t="s">
        <v>385</v>
      </c>
      <c r="D16" s="5" t="n">
        <v>30</v>
      </c>
    </row>
    <row r="17" spans="1:5">
      <c r="A17" s="4" t="s">
        <v>386</v>
      </c>
      <c r="D17" s="5" t="n">
        <v>4</v>
      </c>
    </row>
    <row r="18" spans="1:5">
      <c r="A18" s="4" t="s">
        <v>387</v>
      </c>
    </row>
    <row r="19" spans="1:5">
      <c r="A19" s="4" t="s">
        <v>388</v>
      </c>
      <c r="E19" s="4" t="s">
        <v>389</v>
      </c>
    </row>
    <row r="20" spans="1:5">
      <c r="A20" s="4" t="s">
        <v>390</v>
      </c>
    </row>
    <row r="21" spans="1:5">
      <c r="A21" s="4" t="s">
        <v>391</v>
      </c>
      <c r="D21"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35</v>
      </c>
      <c r="E1" s="2" t="s">
        <v>90</v>
      </c>
    </row>
    <row r="2" spans="1:5">
      <c r="A2" s="3" t="s">
        <v>395</v>
      </c>
    </row>
    <row r="3" spans="1:5">
      <c r="A3" s="4" t="s">
        <v>36</v>
      </c>
      <c r="C3" s="6" t="n">
        <v>3949020</v>
      </c>
      <c r="D3" s="6" t="n">
        <v>3653121</v>
      </c>
      <c r="E3" s="6" t="n">
        <v>2852800</v>
      </c>
    </row>
    <row r="4" spans="1:5">
      <c r="A4" s="4" t="s">
        <v>44</v>
      </c>
      <c r="C4" s="5" t="n">
        <v>3106472</v>
      </c>
      <c r="D4" s="5" t="n">
        <v>2980252</v>
      </c>
    </row>
    <row r="5" spans="1:5">
      <c r="A5" s="4" t="s">
        <v>396</v>
      </c>
      <c r="C5" s="6" t="n">
        <v>2924508</v>
      </c>
      <c r="D5" s="6" t="n">
        <v>2685061</v>
      </c>
    </row>
    <row r="6" spans="1:5">
      <c r="A6" s="4" t="s">
        <v>397</v>
      </c>
    </row>
    <row r="7" spans="1:5">
      <c r="A7" s="3" t="s">
        <v>395</v>
      </c>
    </row>
    <row r="8" spans="1:5">
      <c r="A8" s="4" t="s">
        <v>36</v>
      </c>
      <c r="B8" s="6" t="n">
        <v>835100</v>
      </c>
    </row>
    <row r="9" spans="1:5">
      <c r="A9" s="4" t="s">
        <v>44</v>
      </c>
      <c r="B9" s="5" t="n">
        <v>736200</v>
      </c>
    </row>
    <row r="10" spans="1:5">
      <c r="A10" s="4" t="s">
        <v>396</v>
      </c>
      <c r="B10" s="5" t="n">
        <v>478300</v>
      </c>
    </row>
    <row r="11" spans="1:5">
      <c r="A11" s="4" t="s">
        <v>398</v>
      </c>
    </row>
    <row r="12" spans="1:5">
      <c r="A12" s="3" t="s">
        <v>395</v>
      </c>
    </row>
    <row r="13" spans="1:5">
      <c r="A13" s="4" t="s">
        <v>399</v>
      </c>
      <c r="B13" s="6" t="n">
        <v>125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01</v>
      </c>
    </row>
    <row r="3" spans="1:3">
      <c r="A3" s="4" t="s">
        <v>402</v>
      </c>
      <c r="B3" s="6" t="n">
        <v>201720</v>
      </c>
      <c r="C3" s="6" t="n">
        <v>212316</v>
      </c>
    </row>
    <row r="4" spans="1:3">
      <c r="A4" s="4" t="s">
        <v>403</v>
      </c>
      <c r="B4" s="5" t="n">
        <v>2633</v>
      </c>
      <c r="C4" s="5" t="n">
        <v>512</v>
      </c>
    </row>
    <row r="5" spans="1:3">
      <c r="A5" s="4" t="s">
        <v>404</v>
      </c>
      <c r="B5" s="5" t="n">
        <v>220</v>
      </c>
      <c r="C5" s="5" t="n">
        <v>3535</v>
      </c>
    </row>
    <row r="6" spans="1:3">
      <c r="A6" s="4" t="s">
        <v>405</v>
      </c>
      <c r="B6" s="5" t="n">
        <v>204133</v>
      </c>
      <c r="C6" s="5" t="n">
        <v>209293</v>
      </c>
    </row>
    <row r="7" spans="1:3">
      <c r="A7" s="3" t="s">
        <v>406</v>
      </c>
    </row>
    <row r="8" spans="1:3">
      <c r="A8" s="4" t="s">
        <v>402</v>
      </c>
      <c r="B8" s="5" t="n">
        <v>27099</v>
      </c>
      <c r="C8" s="5" t="n">
        <v>44688</v>
      </c>
    </row>
    <row r="9" spans="1:3">
      <c r="A9" s="4" t="s">
        <v>403</v>
      </c>
      <c r="B9" s="5" t="n">
        <v>643</v>
      </c>
      <c r="C9" s="5" t="n">
        <v>540</v>
      </c>
    </row>
    <row r="10" spans="1:3">
      <c r="A10" s="4" t="s">
        <v>404</v>
      </c>
      <c r="B10" s="5" t="n">
        <v>6</v>
      </c>
      <c r="C10" s="5" t="n">
        <v>522</v>
      </c>
    </row>
    <row r="11" spans="1:3">
      <c r="A11" s="4" t="s">
        <v>405</v>
      </c>
      <c r="B11" s="5" t="n">
        <v>27736</v>
      </c>
      <c r="C11" s="5" t="n">
        <v>44706</v>
      </c>
    </row>
    <row r="12" spans="1:3">
      <c r="A12" s="4" t="s">
        <v>407</v>
      </c>
    </row>
    <row r="13" spans="1:3">
      <c r="A13" s="3" t="s">
        <v>401</v>
      </c>
    </row>
    <row r="14" spans="1:3">
      <c r="A14" s="4" t="s">
        <v>402</v>
      </c>
      <c r="B14" s="5" t="n">
        <v>22995</v>
      </c>
      <c r="C14" s="5" t="n">
        <v>27997</v>
      </c>
    </row>
    <row r="15" spans="1:3">
      <c r="A15" s="4" t="s">
        <v>403</v>
      </c>
      <c r="B15" s="5" t="n">
        <v>237</v>
      </c>
      <c r="C15" s="5" t="n">
        <v>71</v>
      </c>
    </row>
    <row r="16" spans="1:3">
      <c r="A16" s="4" t="s">
        <v>404</v>
      </c>
      <c r="C16" s="5" t="n">
        <v>527</v>
      </c>
    </row>
    <row r="17" spans="1:3">
      <c r="A17" s="4" t="s">
        <v>405</v>
      </c>
      <c r="B17" s="5" t="n">
        <v>23232</v>
      </c>
      <c r="C17" s="5" t="n">
        <v>27541</v>
      </c>
    </row>
    <row r="18" spans="1:3">
      <c r="A18" s="4" t="s">
        <v>408</v>
      </c>
    </row>
    <row r="19" spans="1:3">
      <c r="A19" s="3" t="s">
        <v>401</v>
      </c>
    </row>
    <row r="20" spans="1:3">
      <c r="A20" s="4" t="s">
        <v>402</v>
      </c>
      <c r="B20" s="5" t="n">
        <v>118206</v>
      </c>
      <c r="C20" s="5" t="n">
        <v>105340</v>
      </c>
    </row>
    <row r="21" spans="1:3">
      <c r="A21" s="4" t="s">
        <v>403</v>
      </c>
      <c r="B21" s="5" t="n">
        <v>1443</v>
      </c>
      <c r="C21" s="5" t="n">
        <v>335</v>
      </c>
    </row>
    <row r="22" spans="1:3">
      <c r="A22" s="4" t="s">
        <v>404</v>
      </c>
      <c r="B22" s="5" t="n">
        <v>207</v>
      </c>
      <c r="C22" s="5" t="n">
        <v>1658</v>
      </c>
    </row>
    <row r="23" spans="1:3">
      <c r="A23" s="4" t="s">
        <v>405</v>
      </c>
      <c r="B23" s="5" t="n">
        <v>119442</v>
      </c>
      <c r="C23" s="5" t="n">
        <v>104017</v>
      </c>
    </row>
    <row r="24" spans="1:3">
      <c r="A24" s="3" t="s">
        <v>406</v>
      </c>
    </row>
    <row r="25" spans="1:3">
      <c r="A25" s="4" t="s">
        <v>402</v>
      </c>
      <c r="B25" s="5" t="n">
        <v>13323</v>
      </c>
      <c r="C25" s="5" t="n">
        <v>15025</v>
      </c>
    </row>
    <row r="26" spans="1:3">
      <c r="A26" s="4" t="s">
        <v>403</v>
      </c>
      <c r="B26" s="5" t="n">
        <v>94</v>
      </c>
      <c r="C26" s="5" t="n">
        <v>63</v>
      </c>
    </row>
    <row r="27" spans="1:3">
      <c r="A27" s="4" t="s">
        <v>404</v>
      </c>
      <c r="B27" s="5" t="n">
        <v>6</v>
      </c>
      <c r="C27" s="5" t="n">
        <v>481</v>
      </c>
    </row>
    <row r="28" spans="1:3">
      <c r="A28" s="4" t="s">
        <v>405</v>
      </c>
      <c r="B28" s="5" t="n">
        <v>13411</v>
      </c>
      <c r="C28" s="5" t="n">
        <v>14607</v>
      </c>
    </row>
    <row r="29" spans="1:3">
      <c r="A29" s="4" t="s">
        <v>409</v>
      </c>
    </row>
    <row r="30" spans="1:3">
      <c r="A30" s="3" t="s">
        <v>401</v>
      </c>
    </row>
    <row r="31" spans="1:3">
      <c r="A31" s="4" t="s">
        <v>402</v>
      </c>
      <c r="B31" s="5" t="n">
        <v>27528</v>
      </c>
      <c r="C31" s="5" t="n">
        <v>31293</v>
      </c>
    </row>
    <row r="32" spans="1:3">
      <c r="A32" s="4" t="s">
        <v>403</v>
      </c>
      <c r="B32" s="5" t="n">
        <v>316</v>
      </c>
    </row>
    <row r="33" spans="1:3">
      <c r="A33" s="4" t="s">
        <v>404</v>
      </c>
      <c r="B33" s="5" t="n">
        <v>13</v>
      </c>
      <c r="C33" s="5" t="n">
        <v>365</v>
      </c>
    </row>
    <row r="34" spans="1:3">
      <c r="A34" s="4" t="s">
        <v>405</v>
      </c>
      <c r="B34" s="5" t="n">
        <v>27831</v>
      </c>
      <c r="C34" s="5" t="n">
        <v>30928</v>
      </c>
    </row>
    <row r="35" spans="1:3">
      <c r="A35" s="3" t="s">
        <v>406</v>
      </c>
    </row>
    <row r="36" spans="1:3">
      <c r="A36" s="4" t="s">
        <v>402</v>
      </c>
      <c r="B36" s="5" t="n">
        <v>1516</v>
      </c>
      <c r="C36" s="5" t="n">
        <v>1724</v>
      </c>
    </row>
    <row r="37" spans="1:3">
      <c r="A37" s="4" t="s">
        <v>403</v>
      </c>
      <c r="B37" s="5" t="n">
        <v>77</v>
      </c>
      <c r="C37" s="5" t="n">
        <v>29</v>
      </c>
    </row>
    <row r="38" spans="1:3">
      <c r="A38" s="4" t="s">
        <v>405</v>
      </c>
      <c r="B38" s="5" t="n">
        <v>1593</v>
      </c>
      <c r="C38" s="5" t="n">
        <v>1753</v>
      </c>
    </row>
    <row r="39" spans="1:3">
      <c r="A39" s="4" t="s">
        <v>410</v>
      </c>
    </row>
    <row r="40" spans="1:3">
      <c r="A40" s="3" t="s">
        <v>401</v>
      </c>
    </row>
    <row r="41" spans="1:3">
      <c r="A41" s="4" t="s">
        <v>402</v>
      </c>
      <c r="B41" s="5" t="n">
        <v>32991</v>
      </c>
      <c r="C41" s="5" t="n">
        <v>47686</v>
      </c>
    </row>
    <row r="42" spans="1:3">
      <c r="A42" s="4" t="s">
        <v>403</v>
      </c>
      <c r="B42" s="5" t="n">
        <v>637</v>
      </c>
      <c r="C42" s="5" t="n">
        <v>106</v>
      </c>
    </row>
    <row r="43" spans="1:3">
      <c r="A43" s="4" t="s">
        <v>404</v>
      </c>
      <c r="C43" s="5" t="n">
        <v>985</v>
      </c>
    </row>
    <row r="44" spans="1:3">
      <c r="A44" s="4" t="s">
        <v>405</v>
      </c>
      <c r="B44" s="5" t="n">
        <v>33628</v>
      </c>
      <c r="C44" s="5" t="n">
        <v>46807</v>
      </c>
    </row>
    <row r="45" spans="1:3">
      <c r="A45" s="3" t="s">
        <v>406</v>
      </c>
    </row>
    <row r="46" spans="1:3">
      <c r="A46" s="4" t="s">
        <v>402</v>
      </c>
      <c r="B46" s="5" t="n">
        <v>5309</v>
      </c>
      <c r="C46" s="5" t="n">
        <v>5818</v>
      </c>
    </row>
    <row r="47" spans="1:3">
      <c r="A47" s="4" t="s">
        <v>403</v>
      </c>
      <c r="B47" s="5" t="n">
        <v>173</v>
      </c>
      <c r="C47" s="5" t="n">
        <v>42</v>
      </c>
    </row>
    <row r="48" spans="1:3">
      <c r="A48" s="4" t="s">
        <v>404</v>
      </c>
      <c r="C48" s="5" t="n">
        <v>41</v>
      </c>
    </row>
    <row r="49" spans="1:3">
      <c r="A49" s="4" t="s">
        <v>405</v>
      </c>
      <c r="B49" s="5" t="n">
        <v>5482</v>
      </c>
      <c r="C49" s="5" t="n">
        <v>5819</v>
      </c>
    </row>
    <row r="50" spans="1:3">
      <c r="A50" s="4" t="s">
        <v>411</v>
      </c>
    </row>
    <row r="51" spans="1:3">
      <c r="A51" s="3" t="s">
        <v>406</v>
      </c>
    </row>
    <row r="52" spans="1:3">
      <c r="A52" s="4" t="s">
        <v>402</v>
      </c>
      <c r="B52" s="5" t="n">
        <v>6951</v>
      </c>
      <c r="C52" s="5" t="n">
        <v>22121</v>
      </c>
    </row>
    <row r="53" spans="1:3">
      <c r="A53" s="4" t="s">
        <v>403</v>
      </c>
      <c r="B53" s="5" t="n">
        <v>299</v>
      </c>
      <c r="C53" s="5" t="n">
        <v>406</v>
      </c>
    </row>
    <row r="54" spans="1:3">
      <c r="A54" s="4" t="s">
        <v>405</v>
      </c>
      <c r="B54" s="6" t="n">
        <v>7250</v>
      </c>
      <c r="C54" s="6" t="n">
        <v>22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9"/>
  </cols>
  <sheetData>
    <row r="1" spans="1:4">
      <c r="A1" s="1" t="s">
        <v>412</v>
      </c>
      <c r="B1" s="2" t="s">
        <v>89</v>
      </c>
      <c r="C1" s="2" t="s">
        <v>1</v>
      </c>
    </row>
    <row r="2" spans="1:4">
      <c r="B2" s="2" t="s">
        <v>413</v>
      </c>
      <c r="C2" s="2" t="s">
        <v>413</v>
      </c>
      <c r="D2" s="2" t="s">
        <v>414</v>
      </c>
    </row>
    <row r="3" spans="1:4">
      <c r="A3" s="3" t="s">
        <v>415</v>
      </c>
    </row>
    <row r="4" spans="1:4">
      <c r="A4" s="4" t="s">
        <v>416</v>
      </c>
      <c r="B4" s="5" t="n">
        <v>9</v>
      </c>
      <c r="C4" s="5" t="n">
        <v>9</v>
      </c>
      <c r="D4" s="5" t="n">
        <v>0</v>
      </c>
    </row>
    <row r="5" spans="1:4">
      <c r="A5" s="4" t="s">
        <v>417</v>
      </c>
      <c r="B5" s="6" t="n">
        <v>23700</v>
      </c>
      <c r="C5" s="6" t="n">
        <v>23700</v>
      </c>
    </row>
    <row r="6" spans="1:4">
      <c r="A6" s="3" t="s">
        <v>418</v>
      </c>
    </row>
    <row r="7" spans="1:4">
      <c r="A7" s="4" t="s">
        <v>419</v>
      </c>
      <c r="B7" s="5" t="n">
        <v>22995</v>
      </c>
      <c r="C7" s="5" t="n">
        <v>22995</v>
      </c>
    </row>
    <row r="8" spans="1:4">
      <c r="A8" s="4" t="s">
        <v>420</v>
      </c>
      <c r="B8" s="5" t="n">
        <v>22995</v>
      </c>
      <c r="C8" s="5" t="n">
        <v>22995</v>
      </c>
    </row>
    <row r="9" spans="1:4">
      <c r="A9" s="4" t="s">
        <v>402</v>
      </c>
      <c r="B9" s="5" t="n">
        <v>201720</v>
      </c>
      <c r="C9" s="5" t="n">
        <v>201720</v>
      </c>
      <c r="D9" s="6" t="n">
        <v>212316</v>
      </c>
    </row>
    <row r="10" spans="1:4">
      <c r="A10" s="3" t="s">
        <v>421</v>
      </c>
    </row>
    <row r="11" spans="1:4">
      <c r="A11" s="4" t="s">
        <v>419</v>
      </c>
      <c r="B11" s="5" t="n">
        <v>23232</v>
      </c>
      <c r="C11" s="5" t="n">
        <v>23232</v>
      </c>
    </row>
    <row r="12" spans="1:4">
      <c r="A12" s="4" t="s">
        <v>420</v>
      </c>
      <c r="B12" s="5" t="n">
        <v>23232</v>
      </c>
      <c r="C12" s="5" t="n">
        <v>23232</v>
      </c>
    </row>
    <row r="13" spans="1:4">
      <c r="A13" s="4" t="s">
        <v>158</v>
      </c>
      <c r="B13" s="5" t="n">
        <v>204133</v>
      </c>
      <c r="C13" s="5" t="n">
        <v>204133</v>
      </c>
      <c r="D13" s="5" t="n">
        <v>209293</v>
      </c>
    </row>
    <row r="14" spans="1:4">
      <c r="A14" s="3" t="s">
        <v>422</v>
      </c>
    </row>
    <row r="15" spans="1:4">
      <c r="A15" s="4" t="s">
        <v>419</v>
      </c>
      <c r="B15" s="5" t="n">
        <v>1152</v>
      </c>
      <c r="C15" s="5" t="n">
        <v>1152</v>
      </c>
    </row>
    <row r="16" spans="1:4">
      <c r="A16" s="4" t="s">
        <v>423</v>
      </c>
      <c r="B16" s="5" t="n">
        <v>5799</v>
      </c>
      <c r="C16" s="5" t="n">
        <v>5799</v>
      </c>
    </row>
    <row r="17" spans="1:4">
      <c r="A17" s="4" t="s">
        <v>420</v>
      </c>
      <c r="B17" s="5" t="n">
        <v>6951</v>
      </c>
      <c r="C17" s="5" t="n">
        <v>6951</v>
      </c>
    </row>
    <row r="18" spans="1:4">
      <c r="A18" s="4" t="s">
        <v>402</v>
      </c>
      <c r="B18" s="5" t="n">
        <v>27099</v>
      </c>
      <c r="C18" s="5" t="n">
        <v>27099</v>
      </c>
      <c r="D18" s="5" t="n">
        <v>44688</v>
      </c>
    </row>
    <row r="19" spans="1:4">
      <c r="A19" s="3" t="s">
        <v>424</v>
      </c>
    </row>
    <row r="20" spans="1:4">
      <c r="A20" s="4" t="s">
        <v>419</v>
      </c>
      <c r="B20" s="5" t="n">
        <v>1252</v>
      </c>
      <c r="C20" s="5" t="n">
        <v>1252</v>
      </c>
    </row>
    <row r="21" spans="1:4">
      <c r="A21" s="4" t="s">
        <v>423</v>
      </c>
      <c r="B21" s="5" t="n">
        <v>5998</v>
      </c>
      <c r="C21" s="5" t="n">
        <v>5998</v>
      </c>
    </row>
    <row r="22" spans="1:4">
      <c r="A22" s="4" t="s">
        <v>420</v>
      </c>
      <c r="B22" s="5" t="n">
        <v>7250</v>
      </c>
      <c r="C22" s="5" t="n">
        <v>7250</v>
      </c>
    </row>
    <row r="23" spans="1:4">
      <c r="A23" s="4" t="s">
        <v>158</v>
      </c>
      <c r="B23" s="5" t="n">
        <v>27736</v>
      </c>
      <c r="C23" s="6" t="n">
        <v>27736</v>
      </c>
      <c r="D23" s="5" t="n">
        <v>44706</v>
      </c>
    </row>
    <row r="24" spans="1:4">
      <c r="A24" s="4" t="s">
        <v>425</v>
      </c>
      <c r="C24" s="5" t="n">
        <v>6</v>
      </c>
    </row>
    <row r="25" spans="1:4">
      <c r="A25" s="3" t="s">
        <v>211</v>
      </c>
    </row>
    <row r="26" spans="1:4">
      <c r="A26" s="4" t="s">
        <v>426</v>
      </c>
      <c r="C26" s="6" t="n">
        <v>28391</v>
      </c>
    </row>
    <row r="27" spans="1:4">
      <c r="A27" s="4" t="s">
        <v>427</v>
      </c>
      <c r="C27" s="5" t="n">
        <v>1267</v>
      </c>
    </row>
    <row r="28" spans="1:4">
      <c r="A28" s="3" t="s">
        <v>428</v>
      </c>
    </row>
    <row r="29" spans="1:4">
      <c r="A29" s="4" t="s">
        <v>426</v>
      </c>
      <c r="B29" s="5" t="n">
        <v>11775</v>
      </c>
      <c r="C29" s="5" t="n">
        <v>20145</v>
      </c>
    </row>
    <row r="30" spans="1:4">
      <c r="A30" s="4" t="s">
        <v>427</v>
      </c>
      <c r="B30" s="6" t="n">
        <v>77</v>
      </c>
      <c r="C30" s="6" t="n">
        <v>77</v>
      </c>
    </row>
    <row r="31" spans="1:4">
      <c r="A31" s="4" t="s">
        <v>429</v>
      </c>
    </row>
    <row r="32" spans="1:4">
      <c r="A32" s="3" t="s">
        <v>424</v>
      </c>
    </row>
    <row r="33" spans="1:4">
      <c r="A33" s="4" t="s">
        <v>430</v>
      </c>
      <c r="B33" s="5" t="n">
        <v>1</v>
      </c>
      <c r="C33" s="5" t="n">
        <v>1</v>
      </c>
    </row>
    <row r="34" spans="1:4">
      <c r="A34" s="4" t="s">
        <v>431</v>
      </c>
    </row>
    <row r="35" spans="1:4">
      <c r="A35" s="3" t="s">
        <v>424</v>
      </c>
    </row>
    <row r="36" spans="1:4">
      <c r="A36" s="4" t="s">
        <v>432</v>
      </c>
      <c r="B36" s="5" t="n">
        <v>7</v>
      </c>
      <c r="C36" s="5" t="n">
        <v>15</v>
      </c>
    </row>
    <row r="37" spans="1:4">
      <c r="A37" s="4" t="s">
        <v>433</v>
      </c>
    </row>
    <row r="38" spans="1:4">
      <c r="A38" s="3" t="s">
        <v>424</v>
      </c>
    </row>
    <row r="39" spans="1:4">
      <c r="A39" s="4" t="s">
        <v>434</v>
      </c>
      <c r="C39" s="4" t="s">
        <v>435</v>
      </c>
    </row>
    <row r="40" spans="1:4">
      <c r="A40" s="4" t="s">
        <v>436</v>
      </c>
    </row>
    <row r="41" spans="1:4">
      <c r="A41" s="3" t="s">
        <v>424</v>
      </c>
    </row>
    <row r="42" spans="1:4">
      <c r="A42" s="4" t="s">
        <v>434</v>
      </c>
      <c r="C42" s="4" t="s">
        <v>437</v>
      </c>
    </row>
    <row r="43" spans="1:4">
      <c r="A43" s="4" t="s">
        <v>408</v>
      </c>
    </row>
    <row r="44" spans="1:4">
      <c r="A44" s="3" t="s">
        <v>418</v>
      </c>
    </row>
    <row r="45" spans="1:4">
      <c r="A45" s="4" t="s">
        <v>438</v>
      </c>
      <c r="B45" s="6" t="n">
        <v>118206</v>
      </c>
      <c r="C45" s="6" t="n">
        <v>118206</v>
      </c>
    </row>
    <row r="46" spans="1:4">
      <c r="A46" s="4" t="s">
        <v>402</v>
      </c>
      <c r="B46" s="5" t="n">
        <v>118206</v>
      </c>
      <c r="C46" s="5" t="n">
        <v>118206</v>
      </c>
      <c r="D46" s="5" t="n">
        <v>105340</v>
      </c>
    </row>
    <row r="47" spans="1:4">
      <c r="A47" s="3" t="s">
        <v>421</v>
      </c>
    </row>
    <row r="48" spans="1:4">
      <c r="A48" s="4" t="s">
        <v>438</v>
      </c>
      <c r="B48" s="5" t="n">
        <v>119442</v>
      </c>
      <c r="C48" s="5" t="n">
        <v>119442</v>
      </c>
    </row>
    <row r="49" spans="1:4">
      <c r="A49" s="4" t="s">
        <v>158</v>
      </c>
      <c r="B49" s="5" t="n">
        <v>119442</v>
      </c>
      <c r="C49" s="5" t="n">
        <v>119442</v>
      </c>
      <c r="D49" s="5" t="n">
        <v>104017</v>
      </c>
    </row>
    <row r="50" spans="1:4">
      <c r="A50" s="3" t="s">
        <v>422</v>
      </c>
    </row>
    <row r="51" spans="1:4">
      <c r="A51" s="4" t="s">
        <v>438</v>
      </c>
      <c r="B51" s="5" t="n">
        <v>13323</v>
      </c>
      <c r="C51" s="5" t="n">
        <v>13323</v>
      </c>
    </row>
    <row r="52" spans="1:4">
      <c r="A52" s="4" t="s">
        <v>402</v>
      </c>
      <c r="B52" s="5" t="n">
        <v>13323</v>
      </c>
      <c r="C52" s="5" t="n">
        <v>13323</v>
      </c>
      <c r="D52" s="5" t="n">
        <v>15025</v>
      </c>
    </row>
    <row r="53" spans="1:4">
      <c r="A53" s="3" t="s">
        <v>424</v>
      </c>
    </row>
    <row r="54" spans="1:4">
      <c r="A54" s="4" t="s">
        <v>438</v>
      </c>
      <c r="B54" s="5" t="n">
        <v>13411</v>
      </c>
      <c r="C54" s="5" t="n">
        <v>13411</v>
      </c>
    </row>
    <row r="55" spans="1:4">
      <c r="A55" s="4" t="s">
        <v>158</v>
      </c>
      <c r="B55" s="5" t="n">
        <v>13411</v>
      </c>
      <c r="C55" s="5" t="n">
        <v>13411</v>
      </c>
      <c r="D55" s="5" t="n">
        <v>14607</v>
      </c>
    </row>
    <row r="56" spans="1:4">
      <c r="A56" s="4" t="s">
        <v>409</v>
      </c>
    </row>
    <row r="57" spans="1:4">
      <c r="A57" s="3" t="s">
        <v>418</v>
      </c>
    </row>
    <row r="58" spans="1:4">
      <c r="A58" s="4" t="s">
        <v>438</v>
      </c>
      <c r="B58" s="5" t="n">
        <v>27528</v>
      </c>
      <c r="C58" s="5" t="n">
        <v>27528</v>
      </c>
    </row>
    <row r="59" spans="1:4">
      <c r="A59" s="4" t="s">
        <v>402</v>
      </c>
      <c r="B59" s="5" t="n">
        <v>27528</v>
      </c>
      <c r="C59" s="5" t="n">
        <v>27528</v>
      </c>
      <c r="D59" s="5" t="n">
        <v>31293</v>
      </c>
    </row>
    <row r="60" spans="1:4">
      <c r="A60" s="3" t="s">
        <v>421</v>
      </c>
    </row>
    <row r="61" spans="1:4">
      <c r="A61" s="4" t="s">
        <v>438</v>
      </c>
      <c r="B61" s="5" t="n">
        <v>27831</v>
      </c>
      <c r="C61" s="5" t="n">
        <v>27831</v>
      </c>
    </row>
    <row r="62" spans="1:4">
      <c r="A62" s="4" t="s">
        <v>158</v>
      </c>
      <c r="B62" s="5" t="n">
        <v>27831</v>
      </c>
      <c r="C62" s="5" t="n">
        <v>27831</v>
      </c>
      <c r="D62" s="5" t="n">
        <v>30928</v>
      </c>
    </row>
    <row r="63" spans="1:4">
      <c r="A63" s="3" t="s">
        <v>422</v>
      </c>
    </row>
    <row r="64" spans="1:4">
      <c r="A64" s="4" t="s">
        <v>438</v>
      </c>
      <c r="B64" s="5" t="n">
        <v>1516</v>
      </c>
      <c r="C64" s="5" t="n">
        <v>1516</v>
      </c>
    </row>
    <row r="65" spans="1:4">
      <c r="A65" s="4" t="s">
        <v>402</v>
      </c>
      <c r="B65" s="5" t="n">
        <v>1516</v>
      </c>
      <c r="C65" s="5" t="n">
        <v>1516</v>
      </c>
      <c r="D65" s="5" t="n">
        <v>1724</v>
      </c>
    </row>
    <row r="66" spans="1:4">
      <c r="A66" s="3" t="s">
        <v>424</v>
      </c>
    </row>
    <row r="67" spans="1:4">
      <c r="A67" s="4" t="s">
        <v>438</v>
      </c>
      <c r="B67" s="5" t="n">
        <v>1593</v>
      </c>
      <c r="C67" s="5" t="n">
        <v>1593</v>
      </c>
    </row>
    <row r="68" spans="1:4">
      <c r="A68" s="4" t="s">
        <v>158</v>
      </c>
      <c r="B68" s="5" t="n">
        <v>1593</v>
      </c>
      <c r="C68" s="5" t="n">
        <v>1593</v>
      </c>
      <c r="D68" s="5" t="n">
        <v>1753</v>
      </c>
    </row>
    <row r="69" spans="1:4">
      <c r="A69" s="4" t="s">
        <v>410</v>
      </c>
    </row>
    <row r="70" spans="1:4">
      <c r="A70" s="3" t="s">
        <v>418</v>
      </c>
    </row>
    <row r="71" spans="1:4">
      <c r="A71" s="4" t="s">
        <v>438</v>
      </c>
      <c r="B71" s="5" t="n">
        <v>32991</v>
      </c>
      <c r="C71" s="5" t="n">
        <v>32991</v>
      </c>
    </row>
    <row r="72" spans="1:4">
      <c r="A72" s="4" t="s">
        <v>402</v>
      </c>
      <c r="B72" s="5" t="n">
        <v>32991</v>
      </c>
      <c r="C72" s="5" t="n">
        <v>32991</v>
      </c>
      <c r="D72" s="5" t="n">
        <v>47686</v>
      </c>
    </row>
    <row r="73" spans="1:4">
      <c r="A73" s="3" t="s">
        <v>421</v>
      </c>
    </row>
    <row r="74" spans="1:4">
      <c r="A74" s="4" t="s">
        <v>438</v>
      </c>
      <c r="B74" s="5" t="n">
        <v>33628</v>
      </c>
      <c r="C74" s="5" t="n">
        <v>33628</v>
      </c>
    </row>
    <row r="75" spans="1:4">
      <c r="A75" s="4" t="s">
        <v>158</v>
      </c>
      <c r="B75" s="5" t="n">
        <v>33628</v>
      </c>
      <c r="C75" s="5" t="n">
        <v>33628</v>
      </c>
      <c r="D75" s="5" t="n">
        <v>46807</v>
      </c>
    </row>
    <row r="76" spans="1:4">
      <c r="A76" s="3" t="s">
        <v>422</v>
      </c>
    </row>
    <row r="77" spans="1:4">
      <c r="A77" s="4" t="s">
        <v>438</v>
      </c>
      <c r="B77" s="5" t="n">
        <v>5309</v>
      </c>
      <c r="C77" s="5" t="n">
        <v>5309</v>
      </c>
    </row>
    <row r="78" spans="1:4">
      <c r="A78" s="4" t="s">
        <v>402</v>
      </c>
      <c r="B78" s="5" t="n">
        <v>5309</v>
      </c>
      <c r="C78" s="5" t="n">
        <v>5309</v>
      </c>
      <c r="D78" s="5" t="n">
        <v>5818</v>
      </c>
    </row>
    <row r="79" spans="1:4">
      <c r="A79" s="3" t="s">
        <v>424</v>
      </c>
    </row>
    <row r="80" spans="1:4">
      <c r="A80" s="4" t="s">
        <v>438</v>
      </c>
      <c r="B80" s="5" t="n">
        <v>5482</v>
      </c>
      <c r="C80" s="5" t="n">
        <v>5482</v>
      </c>
    </row>
    <row r="81" spans="1:4">
      <c r="A81" s="4" t="s">
        <v>158</v>
      </c>
      <c r="B81" s="6" t="n">
        <v>5482</v>
      </c>
      <c r="C81" s="6" t="n">
        <v>5482</v>
      </c>
      <c r="D81" s="6" t="n">
        <v>58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9</v>
      </c>
      <c r="B1" s="2" t="s">
        <v>1</v>
      </c>
    </row>
    <row r="2" spans="1:3">
      <c r="B2" s="2" t="s">
        <v>440</v>
      </c>
      <c r="C2" s="2" t="s">
        <v>441</v>
      </c>
    </row>
    <row r="3" spans="1:3">
      <c r="A3" s="3" t="s">
        <v>415</v>
      </c>
    </row>
    <row r="4" spans="1:3">
      <c r="A4" s="4" t="s">
        <v>442</v>
      </c>
      <c r="B4" s="5" t="n">
        <v>15</v>
      </c>
    </row>
    <row r="5" spans="1:3">
      <c r="A5" s="4" t="s">
        <v>443</v>
      </c>
      <c r="B5" s="6" t="n">
        <v>38500</v>
      </c>
    </row>
    <row r="6" spans="1:3">
      <c r="A6" s="4" t="s">
        <v>444</v>
      </c>
      <c r="B6" s="4" t="s">
        <v>445</v>
      </c>
    </row>
    <row r="7" spans="1:3">
      <c r="A7" s="3" t="s">
        <v>446</v>
      </c>
    </row>
    <row r="8" spans="1:3">
      <c r="A8" s="4" t="s">
        <v>447</v>
      </c>
      <c r="B8" s="6" t="n">
        <v>83</v>
      </c>
      <c r="C8" s="6" t="n">
        <v>55</v>
      </c>
    </row>
    <row r="9" spans="1:3">
      <c r="A9" s="4" t="s">
        <v>448</v>
      </c>
      <c r="B9" s="5" t="n">
        <v>137</v>
      </c>
      <c r="C9" s="5" t="n">
        <v>3480</v>
      </c>
    </row>
    <row r="10" spans="1:3">
      <c r="A10" s="3" t="s">
        <v>449</v>
      </c>
    </row>
    <row r="11" spans="1:3">
      <c r="A11" s="4" t="s">
        <v>450</v>
      </c>
      <c r="B11" s="5" t="n">
        <v>20434</v>
      </c>
      <c r="C11" s="5" t="n">
        <v>12714</v>
      </c>
    </row>
    <row r="12" spans="1:3">
      <c r="A12" s="4" t="s">
        <v>448</v>
      </c>
      <c r="B12" s="5" t="n">
        <v>15142</v>
      </c>
      <c r="C12" s="5" t="n">
        <v>152308</v>
      </c>
    </row>
    <row r="13" spans="1:3">
      <c r="A13" s="3" t="s">
        <v>451</v>
      </c>
    </row>
    <row r="14" spans="1:3">
      <c r="A14" s="4" t="s">
        <v>448</v>
      </c>
      <c r="B14" s="5" t="n">
        <v>6</v>
      </c>
      <c r="C14" s="5" t="n">
        <v>522</v>
      </c>
    </row>
    <row r="15" spans="1:3">
      <c r="A15" s="3" t="s">
        <v>452</v>
      </c>
    </row>
    <row r="16" spans="1:3">
      <c r="A16" s="4" t="s">
        <v>448</v>
      </c>
      <c r="B16" s="5" t="n">
        <v>2703</v>
      </c>
      <c r="C16" s="5" t="n">
        <v>15772</v>
      </c>
    </row>
    <row r="17" spans="1:3">
      <c r="A17" s="4" t="s">
        <v>407</v>
      </c>
    </row>
    <row r="18" spans="1:3">
      <c r="A18" s="3" t="s">
        <v>446</v>
      </c>
    </row>
    <row r="19" spans="1:3">
      <c r="A19" s="4" t="s">
        <v>448</v>
      </c>
      <c r="C19" s="5" t="n">
        <v>527</v>
      </c>
    </row>
    <row r="20" spans="1:3">
      <c r="A20" s="3" t="s">
        <v>449</v>
      </c>
    </row>
    <row r="21" spans="1:3">
      <c r="A21" s="4" t="s">
        <v>448</v>
      </c>
      <c r="C21" s="5" t="n">
        <v>17460</v>
      </c>
    </row>
    <row r="22" spans="1:3">
      <c r="A22" s="4" t="s">
        <v>408</v>
      </c>
    </row>
    <row r="23" spans="1:3">
      <c r="A23" s="3" t="s">
        <v>446</v>
      </c>
    </row>
    <row r="24" spans="1:3">
      <c r="A24" s="4" t="s">
        <v>447</v>
      </c>
      <c r="B24" s="5" t="n">
        <v>83</v>
      </c>
      <c r="C24" s="5" t="n">
        <v>55</v>
      </c>
    </row>
    <row r="25" spans="1:3">
      <c r="A25" s="4" t="s">
        <v>448</v>
      </c>
      <c r="B25" s="5" t="n">
        <v>124</v>
      </c>
      <c r="C25" s="5" t="n">
        <v>1603</v>
      </c>
    </row>
    <row r="26" spans="1:3">
      <c r="A26" s="3" t="s">
        <v>449</v>
      </c>
    </row>
    <row r="27" spans="1:3">
      <c r="A27" s="4" t="s">
        <v>450</v>
      </c>
      <c r="B27" s="5" t="n">
        <v>19232</v>
      </c>
      <c r="C27" s="5" t="n">
        <v>12714</v>
      </c>
    </row>
    <row r="28" spans="1:3">
      <c r="A28" s="4" t="s">
        <v>448</v>
      </c>
      <c r="B28" s="5" t="n">
        <v>11244</v>
      </c>
      <c r="C28" s="5" t="n">
        <v>67060</v>
      </c>
    </row>
    <row r="29" spans="1:3">
      <c r="A29" s="3" t="s">
        <v>451</v>
      </c>
    </row>
    <row r="30" spans="1:3">
      <c r="A30" s="4" t="s">
        <v>448</v>
      </c>
      <c r="C30" s="5" t="n">
        <v>481</v>
      </c>
    </row>
    <row r="31" spans="1:3">
      <c r="A31" s="3" t="s">
        <v>452</v>
      </c>
    </row>
    <row r="32" spans="1:3">
      <c r="A32" s="4" t="s">
        <v>448</v>
      </c>
      <c r="C32" s="5" t="n">
        <v>12938</v>
      </c>
    </row>
    <row r="33" spans="1:3">
      <c r="A33" s="4" t="s">
        <v>409</v>
      </c>
    </row>
    <row r="34" spans="1:3">
      <c r="A34" s="3" t="s">
        <v>446</v>
      </c>
    </row>
    <row r="35" spans="1:3">
      <c r="A35" s="4" t="s">
        <v>448</v>
      </c>
      <c r="B35" s="5" t="n">
        <v>13</v>
      </c>
      <c r="C35" s="5" t="n">
        <v>365</v>
      </c>
    </row>
    <row r="36" spans="1:3">
      <c r="A36" s="3" t="s">
        <v>449</v>
      </c>
    </row>
    <row r="37" spans="1:3">
      <c r="A37" s="4" t="s">
        <v>448</v>
      </c>
      <c r="B37" s="5" t="n">
        <v>3898</v>
      </c>
      <c r="C37" s="5" t="n">
        <v>30928</v>
      </c>
    </row>
    <row r="38" spans="1:3">
      <c r="A38" s="4" t="s">
        <v>410</v>
      </c>
    </row>
    <row r="39" spans="1:3">
      <c r="A39" s="3" t="s">
        <v>446</v>
      </c>
    </row>
    <row r="40" spans="1:3">
      <c r="A40" s="4" t="s">
        <v>448</v>
      </c>
      <c r="C40" s="5" t="n">
        <v>985</v>
      </c>
    </row>
    <row r="41" spans="1:3">
      <c r="A41" s="3" t="s">
        <v>449</v>
      </c>
    </row>
    <row r="42" spans="1:3">
      <c r="A42" s="4" t="s">
        <v>450</v>
      </c>
      <c r="B42" s="6" t="n">
        <v>1202</v>
      </c>
    </row>
    <row r="43" spans="1:3">
      <c r="A43" s="4" t="s">
        <v>448</v>
      </c>
      <c r="C43" s="5" t="n">
        <v>36860</v>
      </c>
    </row>
    <row r="44" spans="1:3">
      <c r="A44" s="3" t="s">
        <v>451</v>
      </c>
    </row>
    <row r="45" spans="1:3">
      <c r="A45" s="4" t="s">
        <v>448</v>
      </c>
      <c r="C45" s="5" t="n">
        <v>41</v>
      </c>
    </row>
    <row r="46" spans="1:3">
      <c r="A46" s="3" t="s">
        <v>452</v>
      </c>
    </row>
    <row r="47" spans="1:3">
      <c r="A47" s="4" t="s">
        <v>448</v>
      </c>
      <c r="C47" s="6" t="n">
        <v>28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3</v>
      </c>
      <c r="B1" s="2" t="s">
        <v>2</v>
      </c>
      <c r="C1" s="2" t="s">
        <v>35</v>
      </c>
    </row>
    <row r="2" spans="1:3">
      <c r="A2" s="3" t="s">
        <v>454</v>
      </c>
    </row>
    <row r="3" spans="1:3">
      <c r="A3" s="4" t="s">
        <v>455</v>
      </c>
      <c r="B3" s="6" t="n">
        <v>102121000</v>
      </c>
      <c r="C3" s="6" t="n">
        <v>42107000</v>
      </c>
    </row>
    <row r="4" spans="1:3">
      <c r="A4" s="4" t="s">
        <v>456</v>
      </c>
      <c r="B4" s="5" t="n">
        <v>99422000</v>
      </c>
      <c r="C4" s="5" t="n">
        <v>40692000</v>
      </c>
    </row>
    <row r="5" spans="1:3">
      <c r="A5" s="4" t="s">
        <v>457</v>
      </c>
      <c r="B5" s="5" t="n">
        <v>2699000</v>
      </c>
      <c r="C5" s="5" t="n">
        <v>1415000</v>
      </c>
    </row>
    <row r="6" spans="1:3">
      <c r="A6" s="4" t="s">
        <v>458</v>
      </c>
    </row>
    <row r="7" spans="1:3">
      <c r="A7" s="3" t="s">
        <v>454</v>
      </c>
    </row>
    <row r="8" spans="1:3">
      <c r="A8" s="4" t="s">
        <v>455</v>
      </c>
      <c r="B8" s="6" t="n">
        <v>0</v>
      </c>
      <c r="C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59</v>
      </c>
      <c r="B1" s="2" t="s">
        <v>2</v>
      </c>
      <c r="C1" s="2" t="s">
        <v>460</v>
      </c>
      <c r="D1" s="2" t="s">
        <v>35</v>
      </c>
      <c r="E1" s="2" t="s">
        <v>90</v>
      </c>
      <c r="F1" s="2" t="s">
        <v>461</v>
      </c>
      <c r="G1" s="2" t="s">
        <v>462</v>
      </c>
    </row>
    <row r="2" spans="1:7">
      <c r="A2" s="3" t="s">
        <v>44</v>
      </c>
    </row>
    <row r="3" spans="1:7">
      <c r="A3" s="4" t="s">
        <v>463</v>
      </c>
      <c r="B3" s="6" t="n">
        <v>3106472</v>
      </c>
      <c r="D3" s="6" t="n">
        <v>2980252</v>
      </c>
    </row>
    <row r="4" spans="1:7">
      <c r="A4" s="4" t="s">
        <v>464</v>
      </c>
      <c r="B4" s="5" t="n">
        <v>5792</v>
      </c>
      <c r="D4" s="5" t="n">
        <v>5255</v>
      </c>
    </row>
    <row r="5" spans="1:7">
      <c r="A5" s="4" t="s">
        <v>45</v>
      </c>
      <c r="B5" s="5" t="n">
        <v>-23044</v>
      </c>
      <c r="C5" s="6" t="n">
        <v>-22261</v>
      </c>
      <c r="D5" s="5" t="n">
        <v>-20655</v>
      </c>
      <c r="E5" s="6" t="n">
        <v>-19440</v>
      </c>
      <c r="F5" s="6" t="n">
        <v>-19244</v>
      </c>
      <c r="G5" s="6" t="n">
        <v>-18489</v>
      </c>
    </row>
    <row r="6" spans="1:7">
      <c r="A6" s="4" t="s">
        <v>46</v>
      </c>
      <c r="B6" s="5" t="n">
        <v>3089220</v>
      </c>
      <c r="D6" s="5" t="n">
        <v>2964852</v>
      </c>
    </row>
    <row r="7" spans="1:7">
      <c r="A7" s="4" t="s">
        <v>465</v>
      </c>
    </row>
    <row r="8" spans="1:7">
      <c r="A8" s="3" t="s">
        <v>44</v>
      </c>
    </row>
    <row r="9" spans="1:7">
      <c r="A9" s="4" t="s">
        <v>463</v>
      </c>
      <c r="B9" s="5" t="n">
        <v>2362289</v>
      </c>
      <c r="D9" s="5" t="n">
        <v>2211536</v>
      </c>
    </row>
    <row r="10" spans="1:7">
      <c r="A10" s="4" t="s">
        <v>466</v>
      </c>
    </row>
    <row r="11" spans="1:7">
      <c r="A11" s="3" t="s">
        <v>44</v>
      </c>
    </row>
    <row r="12" spans="1:7">
      <c r="A12" s="4" t="s">
        <v>463</v>
      </c>
      <c r="B12" s="5" t="n">
        <v>1113704</v>
      </c>
      <c r="D12" s="5" t="n">
        <v>1115456</v>
      </c>
    </row>
    <row r="13" spans="1:7">
      <c r="A13" s="4" t="s">
        <v>45</v>
      </c>
      <c r="B13" s="5" t="n">
        <v>-3175</v>
      </c>
      <c r="C13" s="5" t="n">
        <v>-3100</v>
      </c>
      <c r="D13" s="5" t="n">
        <v>-3239</v>
      </c>
      <c r="E13" s="5" t="n">
        <v>-3159</v>
      </c>
      <c r="F13" s="5" t="n">
        <v>-3461</v>
      </c>
      <c r="G13" s="5" t="n">
        <v>-4000</v>
      </c>
    </row>
    <row r="14" spans="1:7">
      <c r="A14" s="4" t="s">
        <v>467</v>
      </c>
    </row>
    <row r="15" spans="1:7">
      <c r="A15" s="3" t="s">
        <v>44</v>
      </c>
    </row>
    <row r="16" spans="1:7">
      <c r="A16" s="4" t="s">
        <v>463</v>
      </c>
      <c r="B16" s="5" t="n">
        <v>946792</v>
      </c>
      <c r="D16" s="5" t="n">
        <v>942659</v>
      </c>
    </row>
    <row r="17" spans="1:7">
      <c r="A17" s="4" t="s">
        <v>468</v>
      </c>
    </row>
    <row r="18" spans="1:7">
      <c r="A18" s="3" t="s">
        <v>44</v>
      </c>
    </row>
    <row r="19" spans="1:7">
      <c r="A19" s="4" t="s">
        <v>463</v>
      </c>
      <c r="B19" s="5" t="n">
        <v>152494</v>
      </c>
      <c r="D19" s="5" t="n">
        <v>158138</v>
      </c>
    </row>
    <row r="20" spans="1:7">
      <c r="A20" s="4" t="s">
        <v>469</v>
      </c>
    </row>
    <row r="21" spans="1:7">
      <c r="A21" s="3" t="s">
        <v>44</v>
      </c>
    </row>
    <row r="22" spans="1:7">
      <c r="A22" s="4" t="s">
        <v>463</v>
      </c>
      <c r="B22" s="5" t="n">
        <v>14418</v>
      </c>
      <c r="D22" s="5" t="n">
        <v>14659</v>
      </c>
    </row>
    <row r="23" spans="1:7">
      <c r="A23" s="4" t="s">
        <v>470</v>
      </c>
    </row>
    <row r="24" spans="1:7">
      <c r="A24" s="3" t="s">
        <v>44</v>
      </c>
    </row>
    <row r="25" spans="1:7">
      <c r="A25" s="4" t="s">
        <v>463</v>
      </c>
      <c r="B25" s="5" t="n">
        <v>1088036</v>
      </c>
      <c r="D25" s="5" t="n">
        <v>934420</v>
      </c>
    </row>
    <row r="26" spans="1:7">
      <c r="A26" s="4" t="s">
        <v>45</v>
      </c>
      <c r="B26" s="5" t="n">
        <v>-11840</v>
      </c>
      <c r="C26" s="5" t="n">
        <v>-11100</v>
      </c>
      <c r="D26" s="5" t="n">
        <v>-10059</v>
      </c>
      <c r="E26" s="5" t="n">
        <v>-9432</v>
      </c>
      <c r="F26" s="5" t="n">
        <v>-8672</v>
      </c>
      <c r="G26" s="5" t="n">
        <v>-7835</v>
      </c>
    </row>
    <row r="27" spans="1:7">
      <c r="A27" s="4" t="s">
        <v>471</v>
      </c>
    </row>
    <row r="28" spans="1:7">
      <c r="A28" s="3" t="s">
        <v>44</v>
      </c>
    </row>
    <row r="29" spans="1:7">
      <c r="A29" s="4" t="s">
        <v>463</v>
      </c>
      <c r="B29" s="5" t="n">
        <v>160549</v>
      </c>
      <c r="D29" s="5" t="n">
        <v>161660</v>
      </c>
    </row>
    <row r="30" spans="1:7">
      <c r="A30" s="4" t="s">
        <v>45</v>
      </c>
      <c r="B30" s="5" t="n">
        <v>-2561</v>
      </c>
      <c r="C30" s="5" t="n">
        <v>-2927</v>
      </c>
      <c r="D30" s="5" t="n">
        <v>-2707</v>
      </c>
      <c r="E30" s="5" t="n">
        <v>-2012</v>
      </c>
      <c r="F30" s="5" t="n">
        <v>-2367</v>
      </c>
      <c r="G30" s="5" t="n">
        <v>-1810</v>
      </c>
    </row>
    <row r="31" spans="1:7">
      <c r="A31" s="4" t="s">
        <v>472</v>
      </c>
    </row>
    <row r="32" spans="1:7">
      <c r="A32" s="3" t="s">
        <v>44</v>
      </c>
    </row>
    <row r="33" spans="1:7">
      <c r="A33" s="4" t="s">
        <v>463</v>
      </c>
      <c r="B33" s="5" t="n">
        <v>298652</v>
      </c>
      <c r="D33" s="5" t="n">
        <v>277271</v>
      </c>
    </row>
    <row r="34" spans="1:7">
      <c r="A34" s="4" t="s">
        <v>45</v>
      </c>
      <c r="B34" s="5" t="n">
        <v>-2503</v>
      </c>
      <c r="C34" s="5" t="n">
        <v>-2512</v>
      </c>
      <c r="D34" s="5" t="n">
        <v>-2286</v>
      </c>
      <c r="E34" s="5" t="n">
        <v>-2210</v>
      </c>
      <c r="F34" s="5" t="n">
        <v>-1969</v>
      </c>
      <c r="G34" s="5" t="n">
        <v>-2254</v>
      </c>
    </row>
    <row r="35" spans="1:7">
      <c r="A35" s="4" t="s">
        <v>473</v>
      </c>
    </row>
    <row r="36" spans="1:7">
      <c r="A36" s="3" t="s">
        <v>44</v>
      </c>
    </row>
    <row r="37" spans="1:7">
      <c r="A37" s="4" t="s">
        <v>463</v>
      </c>
      <c r="B37" s="5" t="n">
        <v>445531</v>
      </c>
      <c r="D37" s="5" t="n">
        <v>491445</v>
      </c>
    </row>
    <row r="38" spans="1:7">
      <c r="A38" s="4" t="s">
        <v>45</v>
      </c>
      <c r="B38" s="5" t="n">
        <v>-1038</v>
      </c>
      <c r="C38" s="6" t="n">
        <v>-1063</v>
      </c>
      <c r="D38" s="5" t="n">
        <v>-1154</v>
      </c>
      <c r="E38" s="6" t="n">
        <v>-1179</v>
      </c>
      <c r="F38" s="6" t="n">
        <v>-1219</v>
      </c>
      <c r="G38" s="6" t="n">
        <v>-1000</v>
      </c>
    </row>
    <row r="39" spans="1:7">
      <c r="A39" s="4" t="s">
        <v>474</v>
      </c>
    </row>
    <row r="40" spans="1:7">
      <c r="A40" s="3" t="s">
        <v>44</v>
      </c>
    </row>
    <row r="41" spans="1:7">
      <c r="A41" s="4" t="s">
        <v>463</v>
      </c>
      <c r="B41" s="5" t="n">
        <v>434047</v>
      </c>
      <c r="D41" s="5" t="n">
        <v>478863</v>
      </c>
    </row>
    <row r="42" spans="1:7">
      <c r="A42" s="4" t="s">
        <v>475</v>
      </c>
    </row>
    <row r="43" spans="1:7">
      <c r="A43" s="3" t="s">
        <v>44</v>
      </c>
    </row>
    <row r="44" spans="1:7">
      <c r="A44" s="4" t="s">
        <v>463</v>
      </c>
      <c r="B44" s="6" t="n">
        <v>11484</v>
      </c>
      <c r="D44" s="6" t="n">
        <v>125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6</v>
      </c>
      <c r="B1" s="2" t="s">
        <v>2</v>
      </c>
      <c r="C1" s="2" t="s">
        <v>35</v>
      </c>
    </row>
    <row r="2" spans="1:3">
      <c r="A2" s="4" t="s">
        <v>477</v>
      </c>
    </row>
    <row r="3" spans="1:3">
      <c r="A3" s="3" t="s">
        <v>44</v>
      </c>
    </row>
    <row r="4" spans="1:3">
      <c r="A4" s="4" t="s">
        <v>478</v>
      </c>
      <c r="B4" s="8" t="n">
        <v>158.7</v>
      </c>
      <c r="C4" s="8" t="n">
        <v>1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9</v>
      </c>
      <c r="B1" s="2" t="s">
        <v>89</v>
      </c>
      <c r="D1" s="2" t="s">
        <v>1</v>
      </c>
    </row>
    <row r="2" spans="1:5">
      <c r="B2" s="2" t="s">
        <v>2</v>
      </c>
      <c r="C2" s="2" t="s">
        <v>90</v>
      </c>
      <c r="D2" s="2" t="s">
        <v>2</v>
      </c>
      <c r="E2" s="2" t="s">
        <v>90</v>
      </c>
    </row>
    <row r="3" spans="1:5">
      <c r="A3" s="3" t="s">
        <v>140</v>
      </c>
    </row>
    <row r="4" spans="1:5">
      <c r="A4" s="4" t="s">
        <v>132</v>
      </c>
      <c r="B4" s="6" t="n">
        <v>7113</v>
      </c>
      <c r="C4" s="6" t="n">
        <v>5928</v>
      </c>
      <c r="D4" s="6" t="n">
        <v>13961</v>
      </c>
      <c r="E4" s="6" t="n">
        <v>11283</v>
      </c>
    </row>
    <row r="5" spans="1:5">
      <c r="A5" s="3" t="s">
        <v>141</v>
      </c>
    </row>
    <row r="6" spans="1:5">
      <c r="A6" s="4" t="s">
        <v>142</v>
      </c>
      <c r="B6" s="5" t="n">
        <v>609</v>
      </c>
      <c r="C6" s="5" t="n">
        <v>-1501</v>
      </c>
      <c r="D6" s="5" t="n">
        <v>6780</v>
      </c>
      <c r="E6" s="5" t="n">
        <v>-5476</v>
      </c>
    </row>
    <row r="7" spans="1:5">
      <c r="A7" s="4" t="s">
        <v>143</v>
      </c>
      <c r="B7" s="5" t="n">
        <v>-77</v>
      </c>
      <c r="D7" s="5" t="n">
        <v>-1344</v>
      </c>
    </row>
    <row r="8" spans="1:5">
      <c r="A8" s="4" t="s">
        <v>144</v>
      </c>
      <c r="B8" s="5" t="n">
        <v>532</v>
      </c>
      <c r="C8" s="5" t="n">
        <v>-1501</v>
      </c>
      <c r="D8" s="5" t="n">
        <v>5436</v>
      </c>
      <c r="E8" s="5" t="n">
        <v>-5476</v>
      </c>
    </row>
    <row r="9" spans="1:5">
      <c r="A9" s="4" t="s">
        <v>145</v>
      </c>
      <c r="B9" s="5" t="n">
        <v>-117</v>
      </c>
      <c r="C9" s="5" t="n">
        <v>330</v>
      </c>
      <c r="D9" s="5" t="n">
        <v>-1197</v>
      </c>
      <c r="E9" s="5" t="n">
        <v>1204</v>
      </c>
    </row>
    <row r="10" spans="1:5">
      <c r="A10" s="4" t="s">
        <v>146</v>
      </c>
      <c r="B10" s="5" t="n">
        <v>415</v>
      </c>
      <c r="C10" s="5" t="n">
        <v>-1171</v>
      </c>
      <c r="D10" s="5" t="n">
        <v>4239</v>
      </c>
      <c r="E10" s="5" t="n">
        <v>-4272</v>
      </c>
    </row>
    <row r="11" spans="1:5">
      <c r="A11" s="4" t="s">
        <v>147</v>
      </c>
      <c r="B11" s="6" t="n">
        <v>7528</v>
      </c>
      <c r="C11" s="6" t="n">
        <v>4757</v>
      </c>
      <c r="D11" s="6" t="n">
        <v>18200</v>
      </c>
      <c r="E11" s="6" t="n">
        <v>70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s>
  <sheetData>
    <row r="1" spans="1:8">
      <c r="A1" s="1" t="s">
        <v>479</v>
      </c>
      <c r="B1" s="2" t="s">
        <v>89</v>
      </c>
      <c r="D1" s="2" t="s">
        <v>1</v>
      </c>
    </row>
    <row r="2" spans="1:8">
      <c r="B2" s="2" t="s">
        <v>2</v>
      </c>
      <c r="C2" s="2" t="s">
        <v>90</v>
      </c>
      <c r="D2" s="2" t="s">
        <v>2</v>
      </c>
      <c r="E2" s="2" t="s">
        <v>90</v>
      </c>
      <c r="F2" s="2" t="s">
        <v>2</v>
      </c>
      <c r="G2" s="2" t="s">
        <v>35</v>
      </c>
      <c r="H2" s="2" t="s">
        <v>394</v>
      </c>
    </row>
    <row r="3" spans="1:8">
      <c r="A3" s="3" t="s">
        <v>480</v>
      </c>
    </row>
    <row r="4" spans="1:8">
      <c r="A4" s="4" t="s">
        <v>481</v>
      </c>
      <c r="B4" s="6" t="n">
        <v>22261000</v>
      </c>
      <c r="C4" s="6" t="n">
        <v>19244000</v>
      </c>
      <c r="D4" s="6" t="n">
        <v>20655000</v>
      </c>
      <c r="E4" s="6" t="n">
        <v>18489000</v>
      </c>
    </row>
    <row r="5" spans="1:8">
      <c r="A5" s="4" t="s">
        <v>482</v>
      </c>
      <c r="B5" s="5" t="n">
        <v>889000</v>
      </c>
      <c r="C5" s="5" t="n">
        <v>632000</v>
      </c>
      <c r="D5" s="5" t="n">
        <v>3496000</v>
      </c>
      <c r="E5" s="5" t="n">
        <v>2326000</v>
      </c>
    </row>
    <row r="6" spans="1:8">
      <c r="A6" s="4" t="s">
        <v>483</v>
      </c>
      <c r="B6" s="5" t="n">
        <v>-259000</v>
      </c>
      <c r="C6" s="5" t="n">
        <v>-514000</v>
      </c>
      <c r="D6" s="5" t="n">
        <v>-1629000</v>
      </c>
      <c r="E6" s="5" t="n">
        <v>-1591000</v>
      </c>
    </row>
    <row r="7" spans="1:8">
      <c r="A7" s="4" t="s">
        <v>484</v>
      </c>
      <c r="B7" s="5" t="n">
        <v>153000</v>
      </c>
      <c r="C7" s="5" t="n">
        <v>78000</v>
      </c>
      <c r="D7" s="5" t="n">
        <v>522000</v>
      </c>
      <c r="E7" s="5" t="n">
        <v>216000</v>
      </c>
    </row>
    <row r="8" spans="1:8">
      <c r="A8" s="4" t="s">
        <v>481</v>
      </c>
      <c r="B8" s="5" t="n">
        <v>23044000</v>
      </c>
      <c r="C8" s="5" t="n">
        <v>19440000</v>
      </c>
      <c r="D8" s="5" t="n">
        <v>23044000</v>
      </c>
      <c r="E8" s="5" t="n">
        <v>19440000</v>
      </c>
    </row>
    <row r="9" spans="1:8">
      <c r="A9" s="3" t="s">
        <v>485</v>
      </c>
    </row>
    <row r="10" spans="1:8">
      <c r="A10" s="4" t="s">
        <v>463</v>
      </c>
      <c r="F10" s="6" t="n">
        <v>3106472000</v>
      </c>
      <c r="G10" s="6" t="n">
        <v>2980252000</v>
      </c>
    </row>
    <row r="11" spans="1:8">
      <c r="A11" s="4" t="s">
        <v>486</v>
      </c>
      <c r="B11" s="5" t="n">
        <v>22261000</v>
      </c>
      <c r="C11" s="5" t="n">
        <v>19244000</v>
      </c>
      <c r="D11" s="5" t="n">
        <v>20655000</v>
      </c>
      <c r="E11" s="5" t="n">
        <v>18489000</v>
      </c>
      <c r="F11" s="5" t="n">
        <v>23044000</v>
      </c>
      <c r="G11" s="5" t="n">
        <v>20655000</v>
      </c>
    </row>
    <row r="12" spans="1:8">
      <c r="A12" s="4" t="s">
        <v>487</v>
      </c>
    </row>
    <row r="13" spans="1:8">
      <c r="A13" s="3" t="s">
        <v>480</v>
      </c>
    </row>
    <row r="14" spans="1:8">
      <c r="A14" s="4" t="s">
        <v>481</v>
      </c>
      <c r="D14" s="5" t="n">
        <v>1258000</v>
      </c>
    </row>
    <row r="15" spans="1:8">
      <c r="A15" s="4" t="s">
        <v>481</v>
      </c>
      <c r="B15" s="5" t="n">
        <v>1065000</v>
      </c>
      <c r="D15" s="5" t="n">
        <v>1065000</v>
      </c>
    </row>
    <row r="16" spans="1:8">
      <c r="A16" s="3" t="s">
        <v>485</v>
      </c>
    </row>
    <row r="17" spans="1:8">
      <c r="A17" s="4" t="s">
        <v>463</v>
      </c>
      <c r="F17" s="5" t="n">
        <v>45284000</v>
      </c>
      <c r="G17" s="5" t="n">
        <v>37048000</v>
      </c>
    </row>
    <row r="18" spans="1:8">
      <c r="A18" s="4" t="s">
        <v>486</v>
      </c>
      <c r="B18" s="5" t="n">
        <v>1065000</v>
      </c>
      <c r="D18" s="5" t="n">
        <v>1258000</v>
      </c>
      <c r="F18" s="5" t="n">
        <v>1065000</v>
      </c>
      <c r="G18" s="5" t="n">
        <v>1258000</v>
      </c>
    </row>
    <row r="19" spans="1:8">
      <c r="A19" s="4" t="s">
        <v>488</v>
      </c>
    </row>
    <row r="20" spans="1:8">
      <c r="A20" s="3" t="s">
        <v>480</v>
      </c>
    </row>
    <row r="21" spans="1:8">
      <c r="A21" s="4" t="s">
        <v>481</v>
      </c>
      <c r="D21" s="5" t="n">
        <v>19397000</v>
      </c>
    </row>
    <row r="22" spans="1:8">
      <c r="A22" s="4" t="s">
        <v>481</v>
      </c>
      <c r="B22" s="5" t="n">
        <v>21979000</v>
      </c>
      <c r="D22" s="5" t="n">
        <v>21979000</v>
      </c>
    </row>
    <row r="23" spans="1:8">
      <c r="A23" s="3" t="s">
        <v>485</v>
      </c>
    </row>
    <row r="24" spans="1:8">
      <c r="A24" s="4" t="s">
        <v>463</v>
      </c>
      <c r="F24" s="5" t="n">
        <v>3061188000</v>
      </c>
      <c r="G24" s="5" t="n">
        <v>2943204000</v>
      </c>
    </row>
    <row r="25" spans="1:8">
      <c r="A25" s="4" t="s">
        <v>486</v>
      </c>
      <c r="B25" s="5" t="n">
        <v>21979000</v>
      </c>
      <c r="D25" s="5" t="n">
        <v>19397000</v>
      </c>
      <c r="F25" s="5" t="n">
        <v>21979000</v>
      </c>
      <c r="G25" s="5" t="n">
        <v>19397000</v>
      </c>
    </row>
    <row r="26" spans="1:8">
      <c r="A26" s="4" t="s">
        <v>466</v>
      </c>
    </row>
    <row r="27" spans="1:8">
      <c r="A27" s="3" t="s">
        <v>480</v>
      </c>
    </row>
    <row r="28" spans="1:8">
      <c r="A28" s="4" t="s">
        <v>481</v>
      </c>
      <c r="B28" s="5" t="n">
        <v>3100000</v>
      </c>
      <c r="C28" s="5" t="n">
        <v>3461000</v>
      </c>
      <c r="D28" s="5" t="n">
        <v>3239000</v>
      </c>
      <c r="E28" s="5" t="n">
        <v>4000000</v>
      </c>
    </row>
    <row r="29" spans="1:8">
      <c r="A29" s="4" t="s">
        <v>482</v>
      </c>
      <c r="B29" s="5" t="n">
        <v>1000</v>
      </c>
      <c r="C29" s="5" t="n">
        <v>-262000</v>
      </c>
      <c r="D29" s="5" t="n">
        <v>-226000</v>
      </c>
      <c r="E29" s="5" t="n">
        <v>-828000</v>
      </c>
    </row>
    <row r="30" spans="1:8">
      <c r="A30" s="4" t="s">
        <v>483</v>
      </c>
      <c r="C30" s="5" t="n">
        <v>-50000</v>
      </c>
      <c r="D30" s="5" t="n">
        <v>-136000</v>
      </c>
      <c r="E30" s="5" t="n">
        <v>-50000</v>
      </c>
    </row>
    <row r="31" spans="1:8">
      <c r="A31" s="4" t="s">
        <v>484</v>
      </c>
      <c r="B31" s="5" t="n">
        <v>74000</v>
      </c>
      <c r="C31" s="5" t="n">
        <v>10000</v>
      </c>
      <c r="D31" s="5" t="n">
        <v>298000</v>
      </c>
      <c r="E31" s="5" t="n">
        <v>37000</v>
      </c>
    </row>
    <row r="32" spans="1:8">
      <c r="A32" s="4" t="s">
        <v>481</v>
      </c>
      <c r="B32" s="5" t="n">
        <v>3175000</v>
      </c>
      <c r="C32" s="5" t="n">
        <v>3159000</v>
      </c>
      <c r="D32" s="5" t="n">
        <v>3175000</v>
      </c>
      <c r="E32" s="5" t="n">
        <v>3159000</v>
      </c>
    </row>
    <row r="33" spans="1:8">
      <c r="A33" s="3" t="s">
        <v>485</v>
      </c>
    </row>
    <row r="34" spans="1:8">
      <c r="A34" s="4" t="s">
        <v>463</v>
      </c>
      <c r="F34" s="5" t="n">
        <v>1113704000</v>
      </c>
      <c r="G34" s="5" t="n">
        <v>1115456000</v>
      </c>
    </row>
    <row r="35" spans="1:8">
      <c r="A35" s="4" t="s">
        <v>486</v>
      </c>
      <c r="B35" s="5" t="n">
        <v>3100000</v>
      </c>
      <c r="C35" s="5" t="n">
        <v>3461000</v>
      </c>
      <c r="D35" s="5" t="n">
        <v>3239000</v>
      </c>
      <c r="E35" s="5" t="n">
        <v>4000000</v>
      </c>
      <c r="F35" s="5" t="n">
        <v>3175000</v>
      </c>
      <c r="G35" s="5" t="n">
        <v>3239000</v>
      </c>
    </row>
    <row r="36" spans="1:8">
      <c r="A36" s="4" t="s">
        <v>489</v>
      </c>
    </row>
    <row r="37" spans="1:8">
      <c r="A37" s="3" t="s">
        <v>480</v>
      </c>
    </row>
    <row r="38" spans="1:8">
      <c r="A38" s="4" t="s">
        <v>481</v>
      </c>
      <c r="D38" s="5" t="n">
        <v>1205000</v>
      </c>
    </row>
    <row r="39" spans="1:8">
      <c r="A39" s="4" t="s">
        <v>481</v>
      </c>
      <c r="B39" s="5" t="n">
        <v>1051000</v>
      </c>
      <c r="D39" s="5" t="n">
        <v>1051000</v>
      </c>
    </row>
    <row r="40" spans="1:8">
      <c r="A40" s="3" t="s">
        <v>485</v>
      </c>
    </row>
    <row r="41" spans="1:8">
      <c r="A41" s="4" t="s">
        <v>463</v>
      </c>
      <c r="F41" s="5" t="n">
        <v>28809000</v>
      </c>
      <c r="G41" s="5" t="n">
        <v>30720000</v>
      </c>
    </row>
    <row r="42" spans="1:8">
      <c r="A42" s="4" t="s">
        <v>486</v>
      </c>
      <c r="B42" s="5" t="n">
        <v>1051000</v>
      </c>
      <c r="D42" s="5" t="n">
        <v>1205000</v>
      </c>
      <c r="F42" s="5" t="n">
        <v>1051000</v>
      </c>
      <c r="G42" s="5" t="n">
        <v>1205000</v>
      </c>
    </row>
    <row r="43" spans="1:8">
      <c r="A43" s="4" t="s">
        <v>490</v>
      </c>
    </row>
    <row r="44" spans="1:8">
      <c r="A44" s="3" t="s">
        <v>480</v>
      </c>
    </row>
    <row r="45" spans="1:8">
      <c r="A45" s="4" t="s">
        <v>481</v>
      </c>
      <c r="D45" s="5" t="n">
        <v>2034000</v>
      </c>
    </row>
    <row r="46" spans="1:8">
      <c r="A46" s="4" t="s">
        <v>481</v>
      </c>
      <c r="B46" s="5" t="n">
        <v>2124000</v>
      </c>
      <c r="D46" s="5" t="n">
        <v>2124000</v>
      </c>
    </row>
    <row r="47" spans="1:8">
      <c r="A47" s="3" t="s">
        <v>485</v>
      </c>
    </row>
    <row r="48" spans="1:8">
      <c r="A48" s="4" t="s">
        <v>463</v>
      </c>
      <c r="F48" s="5" t="n">
        <v>1084895000</v>
      </c>
      <c r="G48" s="5" t="n">
        <v>1084736000</v>
      </c>
    </row>
    <row r="49" spans="1:8">
      <c r="A49" s="4" t="s">
        <v>486</v>
      </c>
      <c r="B49" s="5" t="n">
        <v>2124000</v>
      </c>
      <c r="D49" s="5" t="n">
        <v>2034000</v>
      </c>
      <c r="F49" s="5" t="n">
        <v>2124000</v>
      </c>
      <c r="G49" s="5" t="n">
        <v>2034000</v>
      </c>
    </row>
    <row r="50" spans="1:8">
      <c r="A50" s="4" t="s">
        <v>470</v>
      </c>
    </row>
    <row r="51" spans="1:8">
      <c r="A51" s="3" t="s">
        <v>480</v>
      </c>
    </row>
    <row r="52" spans="1:8">
      <c r="A52" s="4" t="s">
        <v>481</v>
      </c>
      <c r="B52" s="5" t="n">
        <v>11100000</v>
      </c>
      <c r="C52" s="5" t="n">
        <v>8672000</v>
      </c>
      <c r="D52" s="5" t="n">
        <v>10059000</v>
      </c>
      <c r="E52" s="5" t="n">
        <v>7835000</v>
      </c>
    </row>
    <row r="53" spans="1:8">
      <c r="A53" s="4" t="s">
        <v>482</v>
      </c>
      <c r="B53" s="5" t="n">
        <v>739000</v>
      </c>
      <c r="C53" s="5" t="n">
        <v>760000</v>
      </c>
      <c r="D53" s="5" t="n">
        <v>1775000</v>
      </c>
      <c r="E53" s="5" t="n">
        <v>1597000</v>
      </c>
    </row>
    <row r="54" spans="1:8">
      <c r="A54" s="4" t="s">
        <v>484</v>
      </c>
      <c r="B54" s="5" t="n">
        <v>1000</v>
      </c>
      <c r="D54" s="5" t="n">
        <v>6000</v>
      </c>
    </row>
    <row r="55" spans="1:8">
      <c r="A55" s="4" t="s">
        <v>481</v>
      </c>
      <c r="B55" s="5" t="n">
        <v>11840000</v>
      </c>
      <c r="C55" s="5" t="n">
        <v>9432000</v>
      </c>
      <c r="D55" s="5" t="n">
        <v>11840000</v>
      </c>
      <c r="E55" s="5" t="n">
        <v>9432000</v>
      </c>
    </row>
    <row r="56" spans="1:8">
      <c r="A56" s="3" t="s">
        <v>485</v>
      </c>
    </row>
    <row r="57" spans="1:8">
      <c r="A57" s="4" t="s">
        <v>463</v>
      </c>
      <c r="F57" s="5" t="n">
        <v>1088036000</v>
      </c>
      <c r="G57" s="5" t="n">
        <v>934420000</v>
      </c>
    </row>
    <row r="58" spans="1:8">
      <c r="A58" s="4" t="s">
        <v>486</v>
      </c>
      <c r="B58" s="5" t="n">
        <v>11100000</v>
      </c>
      <c r="C58" s="5" t="n">
        <v>8672000</v>
      </c>
      <c r="D58" s="5" t="n">
        <v>10059000</v>
      </c>
      <c r="E58" s="5" t="n">
        <v>7835000</v>
      </c>
      <c r="F58" s="5" t="n">
        <v>11840000</v>
      </c>
      <c r="G58" s="5" t="n">
        <v>10059000</v>
      </c>
    </row>
    <row r="59" spans="1:8">
      <c r="A59" s="4" t="s">
        <v>491</v>
      </c>
    </row>
    <row r="60" spans="1:8">
      <c r="A60" s="3" t="s">
        <v>485</v>
      </c>
    </row>
    <row r="61" spans="1:8">
      <c r="A61" s="4" t="s">
        <v>463</v>
      </c>
      <c r="G61" s="5" t="n">
        <v>2502000</v>
      </c>
    </row>
    <row r="62" spans="1:8">
      <c r="A62" s="4" t="s">
        <v>492</v>
      </c>
    </row>
    <row r="63" spans="1:8">
      <c r="A63" s="3" t="s">
        <v>480</v>
      </c>
    </row>
    <row r="64" spans="1:8">
      <c r="A64" s="4" t="s">
        <v>481</v>
      </c>
      <c r="D64" s="5" t="n">
        <v>10059000</v>
      </c>
    </row>
    <row r="65" spans="1:8">
      <c r="A65" s="4" t="s">
        <v>481</v>
      </c>
      <c r="B65" s="5" t="n">
        <v>11840000</v>
      </c>
      <c r="D65" s="5" t="n">
        <v>11840000</v>
      </c>
    </row>
    <row r="66" spans="1:8">
      <c r="A66" s="3" t="s">
        <v>485</v>
      </c>
    </row>
    <row r="67" spans="1:8">
      <c r="A67" s="4" t="s">
        <v>463</v>
      </c>
      <c r="F67" s="5" t="n">
        <v>1088036000</v>
      </c>
      <c r="G67" s="5" t="n">
        <v>931918000</v>
      </c>
    </row>
    <row r="68" spans="1:8">
      <c r="A68" s="4" t="s">
        <v>486</v>
      </c>
      <c r="B68" s="5" t="n">
        <v>11840000</v>
      </c>
      <c r="D68" s="5" t="n">
        <v>10059000</v>
      </c>
      <c r="F68" s="5" t="n">
        <v>11840000</v>
      </c>
      <c r="G68" s="5" t="n">
        <v>10059000</v>
      </c>
    </row>
    <row r="69" spans="1:8">
      <c r="A69" s="4" t="s">
        <v>471</v>
      </c>
    </row>
    <row r="70" spans="1:8">
      <c r="A70" s="3" t="s">
        <v>480</v>
      </c>
    </row>
    <row r="71" spans="1:8">
      <c r="A71" s="4" t="s">
        <v>481</v>
      </c>
      <c r="B71" s="5" t="n">
        <v>2927000</v>
      </c>
      <c r="C71" s="5" t="n">
        <v>2367000</v>
      </c>
      <c r="D71" s="5" t="n">
        <v>2707000</v>
      </c>
      <c r="E71" s="5" t="n">
        <v>1810000</v>
      </c>
    </row>
    <row r="72" spans="1:8">
      <c r="A72" s="4" t="s">
        <v>482</v>
      </c>
      <c r="B72" s="5" t="n">
        <v>-366000</v>
      </c>
      <c r="C72" s="5" t="n">
        <v>-355000</v>
      </c>
      <c r="D72" s="5" t="n">
        <v>-146000</v>
      </c>
      <c r="E72" s="5" t="n">
        <v>202000</v>
      </c>
    </row>
    <row r="73" spans="1:8">
      <c r="A73" s="4" t="s">
        <v>481</v>
      </c>
      <c r="B73" s="5" t="n">
        <v>2561000</v>
      </c>
      <c r="C73" s="5" t="n">
        <v>2012000</v>
      </c>
      <c r="D73" s="5" t="n">
        <v>2561000</v>
      </c>
      <c r="E73" s="5" t="n">
        <v>2012000</v>
      </c>
    </row>
    <row r="74" spans="1:8">
      <c r="A74" s="3" t="s">
        <v>485</v>
      </c>
    </row>
    <row r="75" spans="1:8">
      <c r="A75" s="4" t="s">
        <v>463</v>
      </c>
      <c r="F75" s="5" t="n">
        <v>160549000</v>
      </c>
      <c r="G75" s="5" t="n">
        <v>161660000</v>
      </c>
    </row>
    <row r="76" spans="1:8">
      <c r="A76" s="4" t="s">
        <v>486</v>
      </c>
      <c r="B76" s="5" t="n">
        <v>2927000</v>
      </c>
      <c r="C76" s="5" t="n">
        <v>2367000</v>
      </c>
      <c r="D76" s="5" t="n">
        <v>2707000</v>
      </c>
      <c r="E76" s="5" t="n">
        <v>1810000</v>
      </c>
      <c r="F76" s="5" t="n">
        <v>2561000</v>
      </c>
      <c r="G76" s="5" t="n">
        <v>2707000</v>
      </c>
    </row>
    <row r="77" spans="1:8">
      <c r="A77" s="4" t="s">
        <v>493</v>
      </c>
    </row>
    <row r="78" spans="1:8">
      <c r="A78" s="3" t="s">
        <v>485</v>
      </c>
    </row>
    <row r="79" spans="1:8">
      <c r="A79" s="4" t="s">
        <v>463</v>
      </c>
      <c r="F79" s="5" t="n">
        <v>11244000</v>
      </c>
    </row>
    <row r="80" spans="1:8">
      <c r="A80" s="4" t="s">
        <v>494</v>
      </c>
    </row>
    <row r="81" spans="1:8">
      <c r="A81" s="3" t="s">
        <v>480</v>
      </c>
    </row>
    <row r="82" spans="1:8">
      <c r="A82" s="4" t="s">
        <v>481</v>
      </c>
      <c r="D82" s="5" t="n">
        <v>2707000</v>
      </c>
    </row>
    <row r="83" spans="1:8">
      <c r="A83" s="4" t="s">
        <v>481</v>
      </c>
      <c r="B83" s="5" t="n">
        <v>2561000</v>
      </c>
      <c r="D83" s="5" t="n">
        <v>2561000</v>
      </c>
    </row>
    <row r="84" spans="1:8">
      <c r="A84" s="3" t="s">
        <v>485</v>
      </c>
    </row>
    <row r="85" spans="1:8">
      <c r="A85" s="4" t="s">
        <v>463</v>
      </c>
      <c r="F85" s="5" t="n">
        <v>149305000</v>
      </c>
      <c r="G85" s="5" t="n">
        <v>161660000</v>
      </c>
    </row>
    <row r="86" spans="1:8">
      <c r="A86" s="4" t="s">
        <v>486</v>
      </c>
      <c r="B86" s="5" t="n">
        <v>2561000</v>
      </c>
      <c r="D86" s="5" t="n">
        <v>2707000</v>
      </c>
      <c r="F86" s="5" t="n">
        <v>2561000</v>
      </c>
      <c r="G86" s="5" t="n">
        <v>2707000</v>
      </c>
    </row>
    <row r="87" spans="1:8">
      <c r="A87" s="4" t="s">
        <v>472</v>
      </c>
    </row>
    <row r="88" spans="1:8">
      <c r="A88" s="3" t="s">
        <v>480</v>
      </c>
    </row>
    <row r="89" spans="1:8">
      <c r="A89" s="4" t="s">
        <v>481</v>
      </c>
      <c r="B89" s="5" t="n">
        <v>2512000</v>
      </c>
      <c r="C89" s="5" t="n">
        <v>1969000</v>
      </c>
      <c r="D89" s="5" t="n">
        <v>2286000</v>
      </c>
      <c r="E89" s="5" t="n">
        <v>2254000</v>
      </c>
    </row>
    <row r="90" spans="1:8">
      <c r="A90" s="4" t="s">
        <v>482</v>
      </c>
      <c r="B90" s="5" t="n">
        <v>34000</v>
      </c>
      <c r="C90" s="5" t="n">
        <v>495000</v>
      </c>
      <c r="D90" s="5" t="n">
        <v>1035000</v>
      </c>
      <c r="E90" s="5" t="n">
        <v>944000</v>
      </c>
    </row>
    <row r="91" spans="1:8">
      <c r="A91" s="4" t="s">
        <v>483</v>
      </c>
      <c r="B91" s="5" t="n">
        <v>-43000</v>
      </c>
      <c r="C91" s="5" t="n">
        <v>-255000</v>
      </c>
      <c r="D91" s="5" t="n">
        <v>-833000</v>
      </c>
      <c r="E91" s="5" t="n">
        <v>-990000</v>
      </c>
    </row>
    <row r="92" spans="1:8">
      <c r="A92" s="4" t="s">
        <v>484</v>
      </c>
      <c r="C92" s="5" t="n">
        <v>1000</v>
      </c>
      <c r="D92" s="5" t="n">
        <v>15000</v>
      </c>
      <c r="E92" s="5" t="n">
        <v>2000</v>
      </c>
    </row>
    <row r="93" spans="1:8">
      <c r="A93" s="4" t="s">
        <v>481</v>
      </c>
      <c r="B93" s="5" t="n">
        <v>2503000</v>
      </c>
      <c r="C93" s="5" t="n">
        <v>2210000</v>
      </c>
      <c r="D93" s="5" t="n">
        <v>2503000</v>
      </c>
      <c r="E93" s="5" t="n">
        <v>2210000</v>
      </c>
    </row>
    <row r="94" spans="1:8">
      <c r="A94" s="3" t="s">
        <v>485</v>
      </c>
    </row>
    <row r="95" spans="1:8">
      <c r="A95" s="4" t="s">
        <v>463</v>
      </c>
      <c r="F95" s="5" t="n">
        <v>298652000</v>
      </c>
      <c r="G95" s="5" t="n">
        <v>277271000</v>
      </c>
    </row>
    <row r="96" spans="1:8">
      <c r="A96" s="4" t="s">
        <v>486</v>
      </c>
      <c r="B96" s="5" t="n">
        <v>2512000</v>
      </c>
      <c r="C96" s="5" t="n">
        <v>1969000</v>
      </c>
      <c r="D96" s="5" t="n">
        <v>2286000</v>
      </c>
      <c r="E96" s="5" t="n">
        <v>2254000</v>
      </c>
      <c r="F96" s="5" t="n">
        <v>2503000</v>
      </c>
      <c r="G96" s="5" t="n">
        <v>2286000</v>
      </c>
    </row>
    <row r="97" spans="1:8">
      <c r="A97" s="4" t="s">
        <v>495</v>
      </c>
    </row>
    <row r="98" spans="1:8">
      <c r="A98" s="3" t="s">
        <v>480</v>
      </c>
    </row>
    <row r="99" spans="1:8">
      <c r="A99" s="4" t="s">
        <v>481</v>
      </c>
      <c r="D99" s="5" t="n">
        <v>53000</v>
      </c>
    </row>
    <row r="100" spans="1:8">
      <c r="A100" s="4" t="s">
        <v>481</v>
      </c>
      <c r="B100" s="5" t="n">
        <v>14000</v>
      </c>
      <c r="D100" s="5" t="n">
        <v>14000</v>
      </c>
    </row>
    <row r="101" spans="1:8">
      <c r="A101" s="3" t="s">
        <v>485</v>
      </c>
    </row>
    <row r="102" spans="1:8">
      <c r="A102" s="4" t="s">
        <v>463</v>
      </c>
      <c r="F102" s="5" t="n">
        <v>5231000</v>
      </c>
      <c r="G102" s="5" t="n">
        <v>3826000</v>
      </c>
    </row>
    <row r="103" spans="1:8">
      <c r="A103" s="4" t="s">
        <v>486</v>
      </c>
      <c r="B103" s="5" t="n">
        <v>14000</v>
      </c>
      <c r="D103" s="5" t="n">
        <v>53000</v>
      </c>
      <c r="F103" s="5" t="n">
        <v>14000</v>
      </c>
      <c r="G103" s="5" t="n">
        <v>53000</v>
      </c>
    </row>
    <row r="104" spans="1:8">
      <c r="A104" s="4" t="s">
        <v>496</v>
      </c>
    </row>
    <row r="105" spans="1:8">
      <c r="A105" s="3" t="s">
        <v>480</v>
      </c>
    </row>
    <row r="106" spans="1:8">
      <c r="A106" s="4" t="s">
        <v>481</v>
      </c>
      <c r="D106" s="5" t="n">
        <v>2233000</v>
      </c>
    </row>
    <row r="107" spans="1:8">
      <c r="A107" s="4" t="s">
        <v>481</v>
      </c>
      <c r="B107" s="5" t="n">
        <v>2489000</v>
      </c>
      <c r="D107" s="5" t="n">
        <v>2489000</v>
      </c>
    </row>
    <row r="108" spans="1:8">
      <c r="A108" s="3" t="s">
        <v>485</v>
      </c>
    </row>
    <row r="109" spans="1:8">
      <c r="A109" s="4" t="s">
        <v>463</v>
      </c>
      <c r="F109" s="5" t="n">
        <v>293421000</v>
      </c>
      <c r="G109" s="5" t="n">
        <v>273445000</v>
      </c>
    </row>
    <row r="110" spans="1:8">
      <c r="A110" s="4" t="s">
        <v>486</v>
      </c>
      <c r="B110" s="5" t="n">
        <v>2489000</v>
      </c>
      <c r="D110" s="5" t="n">
        <v>2233000</v>
      </c>
      <c r="F110" s="5" t="n">
        <v>2489000</v>
      </c>
      <c r="G110" s="5" t="n">
        <v>2233000</v>
      </c>
    </row>
    <row r="111" spans="1:8">
      <c r="A111" s="4" t="s">
        <v>473</v>
      </c>
    </row>
    <row r="112" spans="1:8">
      <c r="A112" s="3" t="s">
        <v>480</v>
      </c>
    </row>
    <row r="113" spans="1:8">
      <c r="A113" s="4" t="s">
        <v>481</v>
      </c>
      <c r="B113" s="5" t="n">
        <v>1063000</v>
      </c>
      <c r="C113" s="5" t="n">
        <v>1219000</v>
      </c>
      <c r="D113" s="5" t="n">
        <v>1154000</v>
      </c>
      <c r="E113" s="5" t="n">
        <v>1000000</v>
      </c>
    </row>
    <row r="114" spans="1:8">
      <c r="A114" s="4" t="s">
        <v>482</v>
      </c>
      <c r="B114" s="5" t="n">
        <v>113000</v>
      </c>
      <c r="C114" s="5" t="n">
        <v>102000</v>
      </c>
      <c r="D114" s="5" t="n">
        <v>341000</v>
      </c>
      <c r="E114" s="5" t="n">
        <v>553000</v>
      </c>
    </row>
    <row r="115" spans="1:8">
      <c r="A115" s="4" t="s">
        <v>483</v>
      </c>
      <c r="B115" s="5" t="n">
        <v>-216000</v>
      </c>
      <c r="C115" s="5" t="n">
        <v>-209000</v>
      </c>
      <c r="D115" s="5" t="n">
        <v>-660000</v>
      </c>
      <c r="E115" s="5" t="n">
        <v>-551000</v>
      </c>
    </row>
    <row r="116" spans="1:8">
      <c r="A116" s="4" t="s">
        <v>484</v>
      </c>
      <c r="B116" s="5" t="n">
        <v>78000</v>
      </c>
      <c r="C116" s="5" t="n">
        <v>67000</v>
      </c>
      <c r="D116" s="5" t="n">
        <v>203000</v>
      </c>
      <c r="E116" s="5" t="n">
        <v>177000</v>
      </c>
    </row>
    <row r="117" spans="1:8">
      <c r="A117" s="4" t="s">
        <v>481</v>
      </c>
      <c r="B117" s="5" t="n">
        <v>1038000</v>
      </c>
      <c r="C117" s="5" t="n">
        <v>1179000</v>
      </c>
      <c r="D117" s="5" t="n">
        <v>1038000</v>
      </c>
      <c r="E117" s="5" t="n">
        <v>1179000</v>
      </c>
    </row>
    <row r="118" spans="1:8">
      <c r="A118" s="3" t="s">
        <v>485</v>
      </c>
    </row>
    <row r="119" spans="1:8">
      <c r="A119" s="4" t="s">
        <v>463</v>
      </c>
      <c r="F119" s="5" t="n">
        <v>445531000</v>
      </c>
      <c r="G119" s="5" t="n">
        <v>491445000</v>
      </c>
    </row>
    <row r="120" spans="1:8">
      <c r="A120" s="4" t="s">
        <v>486</v>
      </c>
      <c r="B120" s="5" t="n">
        <v>1063000</v>
      </c>
      <c r="C120" s="5" t="n">
        <v>1219000</v>
      </c>
      <c r="D120" s="5" t="n">
        <v>1154000</v>
      </c>
      <c r="E120" s="5" t="n">
        <v>1000000</v>
      </c>
      <c r="F120" s="5" t="n">
        <v>1038000</v>
      </c>
      <c r="G120" s="5" t="n">
        <v>1154000</v>
      </c>
    </row>
    <row r="121" spans="1:8">
      <c r="A121" s="4" t="s">
        <v>497</v>
      </c>
    </row>
    <row r="122" spans="1:8">
      <c r="A122" s="3" t="s">
        <v>480</v>
      </c>
    </row>
    <row r="123" spans="1:8">
      <c r="A123" s="4" t="s">
        <v>481</v>
      </c>
      <c r="D123" s="5" t="n">
        <v>1154000</v>
      </c>
    </row>
    <row r="124" spans="1:8">
      <c r="A124" s="4" t="s">
        <v>481</v>
      </c>
      <c r="B124" s="5" t="n">
        <v>1038000</v>
      </c>
      <c r="D124" s="5" t="n">
        <v>1038000</v>
      </c>
    </row>
    <row r="125" spans="1:8">
      <c r="A125" s="3" t="s">
        <v>485</v>
      </c>
    </row>
    <row r="126" spans="1:8">
      <c r="A126" s="4" t="s">
        <v>463</v>
      </c>
      <c r="F126" s="5" t="n">
        <v>445531000</v>
      </c>
      <c r="G126" s="5" t="n">
        <v>491445000</v>
      </c>
    </row>
    <row r="127" spans="1:8">
      <c r="A127" s="4" t="s">
        <v>486</v>
      </c>
      <c r="B127" s="5" t="n">
        <v>1038000</v>
      </c>
      <c r="D127" s="5" t="n">
        <v>1154000</v>
      </c>
      <c r="F127" s="5" t="n">
        <v>1038000</v>
      </c>
      <c r="G127" s="5" t="n">
        <v>1154000</v>
      </c>
    </row>
    <row r="128" spans="1:8">
      <c r="A128" s="4" t="s">
        <v>498</v>
      </c>
    </row>
    <row r="129" spans="1:8">
      <c r="A129" s="3" t="s">
        <v>480</v>
      </c>
    </row>
    <row r="130" spans="1:8">
      <c r="A130" s="4" t="s">
        <v>481</v>
      </c>
      <c r="B130" s="5" t="n">
        <v>1559000</v>
      </c>
      <c r="C130" s="5" t="n">
        <v>1556000</v>
      </c>
      <c r="D130" s="5" t="n">
        <v>1210000</v>
      </c>
      <c r="E130" s="5" t="n">
        <v>1590000</v>
      </c>
    </row>
    <row r="131" spans="1:8">
      <c r="A131" s="4" t="s">
        <v>482</v>
      </c>
      <c r="B131" s="5" t="n">
        <v>368000</v>
      </c>
      <c r="C131" s="5" t="n">
        <v>-108000</v>
      </c>
      <c r="D131" s="5" t="n">
        <v>717000</v>
      </c>
      <c r="E131" s="5" t="n">
        <v>-142000</v>
      </c>
    </row>
    <row r="132" spans="1:8">
      <c r="A132" s="4" t="s">
        <v>481</v>
      </c>
      <c r="B132" s="5" t="n">
        <v>1927000</v>
      </c>
      <c r="C132" s="5" t="n">
        <v>1448000</v>
      </c>
      <c r="D132" s="5" t="n">
        <v>1927000</v>
      </c>
      <c r="E132" s="5" t="n">
        <v>1448000</v>
      </c>
    </row>
    <row r="133" spans="1:8">
      <c r="A133" s="3" t="s">
        <v>485</v>
      </c>
    </row>
    <row r="134" spans="1:8">
      <c r="A134" s="4" t="s">
        <v>486</v>
      </c>
      <c r="B134" s="5" t="n">
        <v>1559000</v>
      </c>
      <c r="C134" s="6" t="n">
        <v>1556000</v>
      </c>
      <c r="D134" s="5" t="n">
        <v>1210000</v>
      </c>
      <c r="E134" s="6" t="n">
        <v>1590000</v>
      </c>
      <c r="F134" s="5" t="n">
        <v>1927000</v>
      </c>
      <c r="G134" s="5" t="n">
        <v>1210000</v>
      </c>
    </row>
    <row r="135" spans="1:8">
      <c r="A135" s="4" t="s">
        <v>499</v>
      </c>
    </row>
    <row r="136" spans="1:8">
      <c r="A136" s="3" t="s">
        <v>480</v>
      </c>
    </row>
    <row r="137" spans="1:8">
      <c r="A137" s="4" t="s">
        <v>481</v>
      </c>
      <c r="D137" s="5" t="n">
        <v>1210000</v>
      </c>
    </row>
    <row r="138" spans="1:8">
      <c r="A138" s="4" t="s">
        <v>481</v>
      </c>
      <c r="B138" s="5" t="n">
        <v>1927000</v>
      </c>
      <c r="D138" s="5" t="n">
        <v>1927000</v>
      </c>
    </row>
    <row r="139" spans="1:8">
      <c r="A139" s="3" t="s">
        <v>485</v>
      </c>
    </row>
    <row r="140" spans="1:8">
      <c r="A140" s="4" t="s">
        <v>486</v>
      </c>
      <c r="B140" s="5" t="n">
        <v>1927000</v>
      </c>
      <c r="D140" s="5" t="n">
        <v>1210000</v>
      </c>
      <c r="F140" s="5" t="n">
        <v>1927000</v>
      </c>
      <c r="G140" s="5" t="n">
        <v>1210000</v>
      </c>
    </row>
    <row r="141" spans="1:8">
      <c r="A141" s="4" t="s">
        <v>398</v>
      </c>
    </row>
    <row r="142" spans="1:8">
      <c r="A142" s="3" t="s">
        <v>485</v>
      </c>
    </row>
    <row r="143" spans="1:8">
      <c r="A143" s="4" t="s">
        <v>500</v>
      </c>
      <c r="H143" s="6" t="n">
        <v>5400000</v>
      </c>
    </row>
    <row r="144" spans="1:8">
      <c r="A144" s="4" t="s">
        <v>501</v>
      </c>
    </row>
    <row r="145" spans="1:8">
      <c r="A145" s="3" t="s">
        <v>485</v>
      </c>
    </row>
    <row r="146" spans="1:8">
      <c r="A146" s="4" t="s">
        <v>502</v>
      </c>
      <c r="F146" s="5" t="n">
        <v>4800000</v>
      </c>
    </row>
    <row r="147" spans="1:8">
      <c r="A147" s="4" t="s">
        <v>503</v>
      </c>
      <c r="F147" s="5" t="n">
        <v>4500000</v>
      </c>
    </row>
    <row r="148" spans="1:8">
      <c r="A148" s="4" t="s">
        <v>504</v>
      </c>
      <c r="D148" s="5" t="n">
        <v>4700000</v>
      </c>
    </row>
    <row r="149" spans="1:8">
      <c r="A149" s="4" t="s">
        <v>505</v>
      </c>
      <c r="F149" s="5" t="n">
        <v>164000</v>
      </c>
    </row>
    <row r="150" spans="1:8">
      <c r="A150" s="4" t="s">
        <v>506</v>
      </c>
      <c r="B150" s="6" t="n">
        <v>30000</v>
      </c>
      <c r="D150" s="6" t="n">
        <v>76000</v>
      </c>
    </row>
    <row r="151" spans="1:8">
      <c r="A151" s="4" t="s">
        <v>507</v>
      </c>
      <c r="F151" s="5" t="n">
        <v>2200000</v>
      </c>
      <c r="G151" s="5" t="n">
        <v>2200000</v>
      </c>
    </row>
    <row r="152" spans="1:8">
      <c r="A152" s="4" t="s">
        <v>508</v>
      </c>
      <c r="F152" s="6" t="n">
        <v>2300000</v>
      </c>
      <c r="G152" s="6" t="n">
        <v>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308</v>
      </c>
    </row>
    <row r="3" spans="1:3">
      <c r="A3" s="4" t="s">
        <v>510</v>
      </c>
      <c r="B3" s="6" t="n">
        <v>18127</v>
      </c>
      <c r="C3" s="6" t="n">
        <v>20746</v>
      </c>
    </row>
    <row r="4" spans="1:3">
      <c r="A4" s="4" t="s">
        <v>511</v>
      </c>
      <c r="B4" s="5" t="n">
        <v>27570</v>
      </c>
      <c r="C4" s="5" t="n">
        <v>17711</v>
      </c>
    </row>
    <row r="5" spans="1:3">
      <c r="A5" s="4" t="s">
        <v>512</v>
      </c>
      <c r="B5" s="5" t="n">
        <v>0</v>
      </c>
      <c r="C5" s="5" t="n">
        <v>0</v>
      </c>
    </row>
    <row r="6" spans="1:3">
      <c r="A6" s="4" t="s">
        <v>513</v>
      </c>
    </row>
    <row r="7" spans="1:3">
      <c r="A7" s="3" t="s">
        <v>308</v>
      </c>
    </row>
    <row r="8" spans="1:3">
      <c r="A8" s="4" t="s">
        <v>510</v>
      </c>
      <c r="B8" s="5" t="n">
        <v>3135</v>
      </c>
      <c r="C8" s="5" t="n">
        <v>4303</v>
      </c>
    </row>
    <row r="9" spans="1:3">
      <c r="A9" s="4" t="s">
        <v>514</v>
      </c>
    </row>
    <row r="10" spans="1:3">
      <c r="A10" s="3" t="s">
        <v>308</v>
      </c>
    </row>
    <row r="11" spans="1:3">
      <c r="A11" s="4" t="s">
        <v>510</v>
      </c>
      <c r="B11" s="5" t="n">
        <v>6187</v>
      </c>
      <c r="C11" s="5" t="n">
        <v>5843</v>
      </c>
    </row>
    <row r="12" spans="1:3">
      <c r="A12" s="4" t="s">
        <v>458</v>
      </c>
    </row>
    <row r="13" spans="1:3">
      <c r="A13" s="3" t="s">
        <v>308</v>
      </c>
    </row>
    <row r="14" spans="1:3">
      <c r="A14" s="4" t="s">
        <v>510</v>
      </c>
      <c r="B14" s="5" t="n">
        <v>8805</v>
      </c>
      <c r="C14" s="5" t="n">
        <v>10600</v>
      </c>
    </row>
    <row r="15" spans="1:3">
      <c r="A15" s="4" t="s">
        <v>467</v>
      </c>
    </row>
    <row r="16" spans="1:3">
      <c r="A16" s="3" t="s">
        <v>308</v>
      </c>
    </row>
    <row r="17" spans="1:3">
      <c r="A17" s="4" t="s">
        <v>510</v>
      </c>
      <c r="B17" s="5" t="n">
        <v>9537</v>
      </c>
      <c r="C17" s="5" t="n">
        <v>12353</v>
      </c>
    </row>
    <row r="18" spans="1:3">
      <c r="A18" s="4" t="s">
        <v>511</v>
      </c>
      <c r="B18" s="5" t="n">
        <v>10604</v>
      </c>
      <c r="C18" s="5" t="n">
        <v>12120</v>
      </c>
    </row>
    <row r="19" spans="1:3">
      <c r="A19" s="4" t="s">
        <v>515</v>
      </c>
    </row>
    <row r="20" spans="1:3">
      <c r="A20" s="3" t="s">
        <v>308</v>
      </c>
    </row>
    <row r="21" spans="1:3">
      <c r="A21" s="4" t="s">
        <v>510</v>
      </c>
      <c r="B21" s="5" t="n">
        <v>250</v>
      </c>
      <c r="C21" s="5" t="n">
        <v>1283</v>
      </c>
    </row>
    <row r="22" spans="1:3">
      <c r="A22" s="4" t="s">
        <v>516</v>
      </c>
    </row>
    <row r="23" spans="1:3">
      <c r="A23" s="3" t="s">
        <v>308</v>
      </c>
    </row>
    <row r="24" spans="1:3">
      <c r="A24" s="4" t="s">
        <v>510</v>
      </c>
      <c r="B24" s="5" t="n">
        <v>4581</v>
      </c>
      <c r="C24" s="5" t="n">
        <v>4554</v>
      </c>
    </row>
    <row r="25" spans="1:3">
      <c r="A25" s="4" t="s">
        <v>517</v>
      </c>
    </row>
    <row r="26" spans="1:3">
      <c r="A26" s="3" t="s">
        <v>308</v>
      </c>
    </row>
    <row r="27" spans="1:3">
      <c r="A27" s="4" t="s">
        <v>510</v>
      </c>
      <c r="B27" s="5" t="n">
        <v>4706</v>
      </c>
      <c r="C27" s="5" t="n">
        <v>6516</v>
      </c>
    </row>
    <row r="28" spans="1:3">
      <c r="A28" s="4" t="s">
        <v>468</v>
      </c>
    </row>
    <row r="29" spans="1:3">
      <c r="A29" s="3" t="s">
        <v>308</v>
      </c>
    </row>
    <row r="30" spans="1:3">
      <c r="A30" s="4" t="s">
        <v>510</v>
      </c>
      <c r="B30" s="5" t="n">
        <v>1582</v>
      </c>
      <c r="C30" s="5" t="n">
        <v>1837</v>
      </c>
    </row>
    <row r="31" spans="1:3">
      <c r="A31" s="4" t="s">
        <v>511</v>
      </c>
      <c r="B31" s="5" t="n">
        <v>1205</v>
      </c>
      <c r="C31" s="5" t="n">
        <v>1649</v>
      </c>
    </row>
    <row r="32" spans="1:3">
      <c r="A32" s="4" t="s">
        <v>518</v>
      </c>
    </row>
    <row r="33" spans="1:3">
      <c r="A33" s="3" t="s">
        <v>308</v>
      </c>
    </row>
    <row r="34" spans="1:3">
      <c r="A34" s="4" t="s">
        <v>510</v>
      </c>
      <c r="B34" s="5" t="n">
        <v>519</v>
      </c>
      <c r="C34" s="5" t="n">
        <v>846</v>
      </c>
    </row>
    <row r="35" spans="1:3">
      <c r="A35" s="4" t="s">
        <v>519</v>
      </c>
    </row>
    <row r="36" spans="1:3">
      <c r="A36" s="3" t="s">
        <v>308</v>
      </c>
    </row>
    <row r="37" spans="1:3">
      <c r="A37" s="4" t="s">
        <v>510</v>
      </c>
      <c r="B37" s="5" t="n">
        <v>610</v>
      </c>
      <c r="C37" s="5" t="n">
        <v>237</v>
      </c>
    </row>
    <row r="38" spans="1:3">
      <c r="A38" s="4" t="s">
        <v>520</v>
      </c>
    </row>
    <row r="39" spans="1:3">
      <c r="A39" s="3" t="s">
        <v>308</v>
      </c>
    </row>
    <row r="40" spans="1:3">
      <c r="A40" s="4" t="s">
        <v>510</v>
      </c>
      <c r="B40" s="5" t="n">
        <v>453</v>
      </c>
      <c r="C40" s="5" t="n">
        <v>754</v>
      </c>
    </row>
    <row r="41" spans="1:3">
      <c r="A41" s="4" t="s">
        <v>470</v>
      </c>
    </row>
    <row r="42" spans="1:3">
      <c r="A42" s="3" t="s">
        <v>308</v>
      </c>
    </row>
    <row r="43" spans="1:3">
      <c r="A43" s="4" t="s">
        <v>510</v>
      </c>
      <c r="B43" s="5" t="n">
        <v>533</v>
      </c>
      <c r="C43" s="5" t="n">
        <v>298</v>
      </c>
    </row>
    <row r="44" spans="1:3">
      <c r="A44" s="4" t="s">
        <v>511</v>
      </c>
      <c r="C44" s="5" t="n">
        <v>298</v>
      </c>
    </row>
    <row r="45" spans="1:3">
      <c r="A45" s="4" t="s">
        <v>521</v>
      </c>
    </row>
    <row r="46" spans="1:3">
      <c r="A46" s="3" t="s">
        <v>308</v>
      </c>
    </row>
    <row r="47" spans="1:3">
      <c r="A47" s="4" t="s">
        <v>510</v>
      </c>
      <c r="B47" s="5" t="n">
        <v>342</v>
      </c>
    </row>
    <row r="48" spans="1:3">
      <c r="A48" s="4" t="s">
        <v>522</v>
      </c>
    </row>
    <row r="49" spans="1:3">
      <c r="A49" s="3" t="s">
        <v>308</v>
      </c>
    </row>
    <row r="50" spans="1:3">
      <c r="A50" s="4" t="s">
        <v>510</v>
      </c>
      <c r="B50" s="5" t="n">
        <v>191</v>
      </c>
      <c r="C50" s="5" t="n">
        <v>298</v>
      </c>
    </row>
    <row r="51" spans="1:3">
      <c r="A51" s="4" t="s">
        <v>471</v>
      </c>
    </row>
    <row r="52" spans="1:3">
      <c r="A52" s="3" t="s">
        <v>308</v>
      </c>
    </row>
    <row r="53" spans="1:3">
      <c r="A53" s="4" t="s">
        <v>511</v>
      </c>
      <c r="B53" s="5" t="n">
        <v>11244</v>
      </c>
    </row>
    <row r="54" spans="1:3">
      <c r="A54" s="4" t="s">
        <v>472</v>
      </c>
    </row>
    <row r="55" spans="1:3">
      <c r="A55" s="3" t="s">
        <v>308</v>
      </c>
    </row>
    <row r="56" spans="1:3">
      <c r="A56" s="4" t="s">
        <v>510</v>
      </c>
      <c r="B56" s="5" t="n">
        <v>3917</v>
      </c>
      <c r="C56" s="5" t="n">
        <v>3159</v>
      </c>
    </row>
    <row r="57" spans="1:3">
      <c r="A57" s="4" t="s">
        <v>511</v>
      </c>
      <c r="B57" s="5" t="n">
        <v>3967</v>
      </c>
      <c r="C57" s="5" t="n">
        <v>3087</v>
      </c>
    </row>
    <row r="58" spans="1:3">
      <c r="A58" s="4" t="s">
        <v>523</v>
      </c>
    </row>
    <row r="59" spans="1:3">
      <c r="A59" s="3" t="s">
        <v>308</v>
      </c>
    </row>
    <row r="60" spans="1:3">
      <c r="A60" s="4" t="s">
        <v>510</v>
      </c>
      <c r="B60" s="5" t="n">
        <v>601</v>
      </c>
      <c r="C60" s="5" t="n">
        <v>34</v>
      </c>
    </row>
    <row r="61" spans="1:3">
      <c r="A61" s="4" t="s">
        <v>524</v>
      </c>
    </row>
    <row r="62" spans="1:3">
      <c r="A62" s="3" t="s">
        <v>308</v>
      </c>
    </row>
    <row r="63" spans="1:3">
      <c r="A63" s="4" t="s">
        <v>510</v>
      </c>
      <c r="B63" s="5" t="n">
        <v>302</v>
      </c>
      <c r="C63" s="5" t="n">
        <v>550</v>
      </c>
    </row>
    <row r="64" spans="1:3">
      <c r="A64" s="4" t="s">
        <v>525</v>
      </c>
    </row>
    <row r="65" spans="1:3">
      <c r="A65" s="3" t="s">
        <v>308</v>
      </c>
    </row>
    <row r="66" spans="1:3">
      <c r="A66" s="4" t="s">
        <v>510</v>
      </c>
      <c r="B66" s="5" t="n">
        <v>3014</v>
      </c>
      <c r="C66" s="5" t="n">
        <v>2575</v>
      </c>
    </row>
    <row r="67" spans="1:3">
      <c r="A67" s="4" t="s">
        <v>474</v>
      </c>
    </row>
    <row r="68" spans="1:3">
      <c r="A68" s="3" t="s">
        <v>308</v>
      </c>
    </row>
    <row r="69" spans="1:3">
      <c r="A69" s="4" t="s">
        <v>510</v>
      </c>
      <c r="B69" s="5" t="n">
        <v>2494</v>
      </c>
      <c r="C69" s="5" t="n">
        <v>2997</v>
      </c>
    </row>
    <row r="70" spans="1:3">
      <c r="A70" s="4" t="s">
        <v>511</v>
      </c>
      <c r="B70" s="5" t="n">
        <v>534</v>
      </c>
      <c r="C70" s="5" t="n">
        <v>541</v>
      </c>
    </row>
    <row r="71" spans="1:3">
      <c r="A71" s="4" t="s">
        <v>526</v>
      </c>
    </row>
    <row r="72" spans="1:3">
      <c r="A72" s="3" t="s">
        <v>308</v>
      </c>
    </row>
    <row r="73" spans="1:3">
      <c r="A73" s="4" t="s">
        <v>510</v>
      </c>
      <c r="B73" s="5" t="n">
        <v>1388</v>
      </c>
      <c r="C73" s="5" t="n">
        <v>2099</v>
      </c>
    </row>
    <row r="74" spans="1:3">
      <c r="A74" s="4" t="s">
        <v>527</v>
      </c>
    </row>
    <row r="75" spans="1:3">
      <c r="A75" s="3" t="s">
        <v>308</v>
      </c>
    </row>
    <row r="76" spans="1:3">
      <c r="A76" s="4" t="s">
        <v>510</v>
      </c>
      <c r="B76" s="5" t="n">
        <v>681</v>
      </c>
      <c r="C76" s="5" t="n">
        <v>446</v>
      </c>
    </row>
    <row r="77" spans="1:3">
      <c r="A77" s="4" t="s">
        <v>528</v>
      </c>
    </row>
    <row r="78" spans="1:3">
      <c r="A78" s="3" t="s">
        <v>308</v>
      </c>
    </row>
    <row r="79" spans="1:3">
      <c r="A79" s="4" t="s">
        <v>510</v>
      </c>
      <c r="B79" s="5" t="n">
        <v>425</v>
      </c>
      <c r="C79" s="5" t="n">
        <v>452</v>
      </c>
    </row>
    <row r="80" spans="1:3">
      <c r="A80" s="4" t="s">
        <v>475</v>
      </c>
    </row>
    <row r="81" spans="1:3">
      <c r="A81" s="3" t="s">
        <v>308</v>
      </c>
    </row>
    <row r="82" spans="1:3">
      <c r="A82" s="4" t="s">
        <v>510</v>
      </c>
      <c r="B82" s="5" t="n">
        <v>64</v>
      </c>
      <c r="C82" s="5" t="n">
        <v>102</v>
      </c>
    </row>
    <row r="83" spans="1:3">
      <c r="A83" s="4" t="s">
        <v>511</v>
      </c>
      <c r="B83" s="5" t="n">
        <v>16</v>
      </c>
      <c r="C83" s="5" t="n">
        <v>16</v>
      </c>
    </row>
    <row r="84" spans="1:3">
      <c r="A84" s="4" t="s">
        <v>529</v>
      </c>
    </row>
    <row r="85" spans="1:3">
      <c r="A85" s="3" t="s">
        <v>308</v>
      </c>
    </row>
    <row r="86" spans="1:3">
      <c r="A86" s="4" t="s">
        <v>510</v>
      </c>
      <c r="B86" s="5" t="n">
        <v>35</v>
      </c>
      <c r="C86" s="5" t="n">
        <v>41</v>
      </c>
    </row>
    <row r="87" spans="1:3">
      <c r="A87" s="4" t="s">
        <v>530</v>
      </c>
    </row>
    <row r="88" spans="1:3">
      <c r="A88" s="3" t="s">
        <v>308</v>
      </c>
    </row>
    <row r="89" spans="1:3">
      <c r="A89" s="4" t="s">
        <v>510</v>
      </c>
      <c r="B89" s="5" t="n">
        <v>13</v>
      </c>
      <c r="C89" s="5" t="n">
        <v>56</v>
      </c>
    </row>
    <row r="90" spans="1:3">
      <c r="A90" s="4" t="s">
        <v>531</v>
      </c>
    </row>
    <row r="91" spans="1:3">
      <c r="A91" s="3" t="s">
        <v>308</v>
      </c>
    </row>
    <row r="92" spans="1:3">
      <c r="A92" s="4" t="s">
        <v>510</v>
      </c>
      <c r="B92" s="6" t="n">
        <v>16</v>
      </c>
      <c r="C92"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32</v>
      </c>
      <c r="B1" s="2" t="s">
        <v>89</v>
      </c>
      <c r="D1" s="2" t="s">
        <v>1</v>
      </c>
    </row>
    <row r="2" spans="1:6">
      <c r="B2" s="2" t="s">
        <v>2</v>
      </c>
      <c r="C2" s="2" t="s">
        <v>90</v>
      </c>
      <c r="D2" s="2" t="s">
        <v>2</v>
      </c>
      <c r="E2" s="2" t="s">
        <v>90</v>
      </c>
      <c r="F2" s="2" t="s">
        <v>35</v>
      </c>
    </row>
    <row r="3" spans="1:6">
      <c r="A3" s="3" t="s">
        <v>533</v>
      </c>
    </row>
    <row r="4" spans="1:6">
      <c r="A4" s="4" t="s">
        <v>534</v>
      </c>
      <c r="B4" s="6" t="n">
        <v>27976000</v>
      </c>
      <c r="D4" s="6" t="n">
        <v>27976000</v>
      </c>
      <c r="F4" s="6" t="n">
        <v>17781000</v>
      </c>
    </row>
    <row r="5" spans="1:6">
      <c r="A5" s="4" t="s">
        <v>535</v>
      </c>
      <c r="B5" s="5" t="n">
        <v>17308000</v>
      </c>
      <c r="D5" s="5" t="n">
        <v>17308000</v>
      </c>
      <c r="F5" s="5" t="n">
        <v>19267000</v>
      </c>
    </row>
    <row r="6" spans="1:6">
      <c r="A6" s="4" t="s">
        <v>536</v>
      </c>
      <c r="B6" s="5" t="n">
        <v>45284000</v>
      </c>
      <c r="D6" s="5" t="n">
        <v>45284000</v>
      </c>
      <c r="F6" s="5" t="n">
        <v>37048000</v>
      </c>
    </row>
    <row r="7" spans="1:6">
      <c r="A7" s="3" t="s">
        <v>537</v>
      </c>
    </row>
    <row r="8" spans="1:6">
      <c r="A8" s="4" t="s">
        <v>534</v>
      </c>
      <c r="B8" s="5" t="n">
        <v>29398000</v>
      </c>
      <c r="D8" s="5" t="n">
        <v>29398000</v>
      </c>
      <c r="F8" s="5" t="n">
        <v>19322000</v>
      </c>
    </row>
    <row r="9" spans="1:6">
      <c r="A9" s="4" t="s">
        <v>535</v>
      </c>
      <c r="B9" s="5" t="n">
        <v>17237000</v>
      </c>
      <c r="D9" s="5" t="n">
        <v>17237000</v>
      </c>
      <c r="F9" s="5" t="n">
        <v>19699000</v>
      </c>
    </row>
    <row r="10" spans="1:6">
      <c r="A10" s="4" t="s">
        <v>536</v>
      </c>
      <c r="B10" s="5" t="n">
        <v>46635000</v>
      </c>
      <c r="D10" s="5" t="n">
        <v>46635000</v>
      </c>
      <c r="F10" s="5" t="n">
        <v>39021000</v>
      </c>
    </row>
    <row r="11" spans="1:6">
      <c r="A11" s="3" t="s">
        <v>480</v>
      </c>
    </row>
    <row r="12" spans="1:6">
      <c r="A12" s="4" t="s">
        <v>538</v>
      </c>
      <c r="B12" s="5" t="n">
        <v>1065000</v>
      </c>
      <c r="D12" s="5" t="n">
        <v>1065000</v>
      </c>
      <c r="F12" s="5" t="n">
        <v>1258000</v>
      </c>
    </row>
    <row r="13" spans="1:6">
      <c r="A13" s="3" t="s">
        <v>487</v>
      </c>
    </row>
    <row r="14" spans="1:6">
      <c r="A14" s="4" t="s">
        <v>539</v>
      </c>
      <c r="B14" s="5" t="n">
        <v>40464000</v>
      </c>
      <c r="C14" s="6" t="n">
        <v>34036000</v>
      </c>
      <c r="D14" s="5" t="n">
        <v>40232000</v>
      </c>
      <c r="E14" s="6" t="n">
        <v>35345000</v>
      </c>
    </row>
    <row r="15" spans="1:6">
      <c r="A15" s="4" t="s">
        <v>540</v>
      </c>
      <c r="B15" s="5" t="n">
        <v>472000</v>
      </c>
      <c r="C15" s="5" t="n">
        <v>441000</v>
      </c>
      <c r="D15" s="5" t="n">
        <v>1443000</v>
      </c>
      <c r="E15" s="5" t="n">
        <v>1435000</v>
      </c>
    </row>
    <row r="16" spans="1:6">
      <c r="A16" s="4" t="s">
        <v>541</v>
      </c>
      <c r="B16" s="5" t="n">
        <v>388000</v>
      </c>
      <c r="C16" s="5" t="n">
        <v>340000</v>
      </c>
      <c r="D16" s="5" t="n">
        <v>1169000</v>
      </c>
      <c r="E16" s="5" t="n">
        <v>1134000</v>
      </c>
    </row>
    <row r="17" spans="1:6">
      <c r="A17" s="4" t="s">
        <v>542</v>
      </c>
      <c r="B17" s="5" t="n">
        <v>0</v>
      </c>
      <c r="C17" s="5" t="n">
        <v>0</v>
      </c>
      <c r="D17" s="5" t="n">
        <v>0</v>
      </c>
      <c r="E17" s="5" t="n">
        <v>0</v>
      </c>
    </row>
    <row r="18" spans="1:6">
      <c r="A18" s="4" t="s">
        <v>466</v>
      </c>
    </row>
    <row r="19" spans="1:6">
      <c r="A19" s="3" t="s">
        <v>533</v>
      </c>
    </row>
    <row r="20" spans="1:6">
      <c r="A20" s="4" t="s">
        <v>534</v>
      </c>
      <c r="B20" s="5" t="n">
        <v>11515000</v>
      </c>
      <c r="D20" s="5" t="n">
        <v>11515000</v>
      </c>
      <c r="F20" s="5" t="n">
        <v>11518000</v>
      </c>
    </row>
    <row r="21" spans="1:6">
      <c r="A21" s="4" t="s">
        <v>535</v>
      </c>
      <c r="B21" s="5" t="n">
        <v>17294000</v>
      </c>
      <c r="D21" s="5" t="n">
        <v>17294000</v>
      </c>
      <c r="F21" s="5" t="n">
        <v>19202000</v>
      </c>
    </row>
    <row r="22" spans="1:6">
      <c r="A22" s="3" t="s">
        <v>537</v>
      </c>
    </row>
    <row r="23" spans="1:6">
      <c r="A23" s="4" t="s">
        <v>534</v>
      </c>
      <c r="B23" s="5" t="n">
        <v>11647000</v>
      </c>
      <c r="D23" s="5" t="n">
        <v>11647000</v>
      </c>
      <c r="F23" s="5" t="n">
        <v>12054000</v>
      </c>
    </row>
    <row r="24" spans="1:6">
      <c r="A24" s="4" t="s">
        <v>535</v>
      </c>
      <c r="B24" s="5" t="n">
        <v>17223000</v>
      </c>
      <c r="D24" s="5" t="n">
        <v>17223000</v>
      </c>
      <c r="F24" s="5" t="n">
        <v>19634000</v>
      </c>
    </row>
    <row r="25" spans="1:6">
      <c r="A25" s="3" t="s">
        <v>480</v>
      </c>
    </row>
    <row r="26" spans="1:6">
      <c r="A26" s="4" t="s">
        <v>538</v>
      </c>
      <c r="B26" s="5" t="n">
        <v>1051000</v>
      </c>
      <c r="D26" s="5" t="n">
        <v>1051000</v>
      </c>
      <c r="F26" s="5" t="n">
        <v>1205000</v>
      </c>
    </row>
    <row r="27" spans="1:6">
      <c r="A27" s="3" t="s">
        <v>487</v>
      </c>
    </row>
    <row r="28" spans="1:6">
      <c r="A28" s="4" t="s">
        <v>539</v>
      </c>
      <c r="B28" s="5" t="n">
        <v>29375000</v>
      </c>
      <c r="C28" s="5" t="n">
        <v>31712000</v>
      </c>
      <c r="D28" s="5" t="n">
        <v>30316000</v>
      </c>
      <c r="E28" s="5" t="n">
        <v>32552000</v>
      </c>
    </row>
    <row r="29" spans="1:6">
      <c r="A29" s="4" t="s">
        <v>540</v>
      </c>
      <c r="B29" s="5" t="n">
        <v>451000</v>
      </c>
      <c r="C29" s="5" t="n">
        <v>441000</v>
      </c>
      <c r="D29" s="5" t="n">
        <v>1399000</v>
      </c>
      <c r="E29" s="5" t="n">
        <v>1427000</v>
      </c>
    </row>
    <row r="30" spans="1:6">
      <c r="A30" s="4" t="s">
        <v>541</v>
      </c>
      <c r="B30" s="5" t="n">
        <v>367000</v>
      </c>
      <c r="C30" s="5" t="n">
        <v>340000</v>
      </c>
      <c r="D30" s="5" t="n">
        <v>1125000</v>
      </c>
      <c r="E30" s="5" t="n">
        <v>1129000</v>
      </c>
    </row>
    <row r="31" spans="1:6">
      <c r="A31" s="4" t="s">
        <v>470</v>
      </c>
    </row>
    <row r="32" spans="1:6">
      <c r="A32" s="3" t="s">
        <v>533</v>
      </c>
    </row>
    <row r="33" spans="1:6">
      <c r="A33" s="4" t="s">
        <v>534</v>
      </c>
      <c r="F33" s="5" t="n">
        <v>2502000</v>
      </c>
    </row>
    <row r="34" spans="1:6">
      <c r="A34" s="3" t="s">
        <v>537</v>
      </c>
    </row>
    <row r="35" spans="1:6">
      <c r="A35" s="4" t="s">
        <v>534</v>
      </c>
      <c r="F35" s="5" t="n">
        <v>2596000</v>
      </c>
    </row>
    <row r="36" spans="1:6">
      <c r="A36" s="3" t="s">
        <v>487</v>
      </c>
    </row>
    <row r="37" spans="1:6">
      <c r="A37" s="4" t="s">
        <v>539</v>
      </c>
      <c r="C37" s="5" t="n">
        <v>391000</v>
      </c>
      <c r="D37" s="5" t="n">
        <v>671000</v>
      </c>
      <c r="E37" s="5" t="n">
        <v>351000</v>
      </c>
    </row>
    <row r="38" spans="1:6">
      <c r="A38" s="4" t="s">
        <v>471</v>
      </c>
    </row>
    <row r="39" spans="1:6">
      <c r="A39" s="3" t="s">
        <v>533</v>
      </c>
    </row>
    <row r="40" spans="1:6">
      <c r="A40" s="4" t="s">
        <v>534</v>
      </c>
      <c r="B40" s="5" t="n">
        <v>11244000</v>
      </c>
      <c r="D40" s="5" t="n">
        <v>11244000</v>
      </c>
    </row>
    <row r="41" spans="1:6">
      <c r="A41" s="3" t="s">
        <v>537</v>
      </c>
    </row>
    <row r="42" spans="1:6">
      <c r="A42" s="4" t="s">
        <v>534</v>
      </c>
      <c r="B42" s="5" t="n">
        <v>11244000</v>
      </c>
      <c r="D42" s="5" t="n">
        <v>11244000</v>
      </c>
    </row>
    <row r="43" spans="1:6">
      <c r="A43" s="3" t="s">
        <v>487</v>
      </c>
    </row>
    <row r="44" spans="1:6">
      <c r="A44" s="4" t="s">
        <v>539</v>
      </c>
      <c r="B44" s="5" t="n">
        <v>5622000</v>
      </c>
      <c r="D44" s="5" t="n">
        <v>3748000</v>
      </c>
      <c r="E44" s="5" t="n">
        <v>33000</v>
      </c>
    </row>
    <row r="45" spans="1:6">
      <c r="A45" s="4" t="s">
        <v>472</v>
      </c>
    </row>
    <row r="46" spans="1:6">
      <c r="A46" s="3" t="s">
        <v>533</v>
      </c>
    </row>
    <row r="47" spans="1:6">
      <c r="A47" s="4" t="s">
        <v>534</v>
      </c>
      <c r="B47" s="5" t="n">
        <v>5217000</v>
      </c>
      <c r="D47" s="5" t="n">
        <v>5217000</v>
      </c>
      <c r="F47" s="5" t="n">
        <v>3761000</v>
      </c>
    </row>
    <row r="48" spans="1:6">
      <c r="A48" s="4" t="s">
        <v>535</v>
      </c>
      <c r="B48" s="5" t="n">
        <v>14000</v>
      </c>
      <c r="D48" s="5" t="n">
        <v>14000</v>
      </c>
      <c r="F48" s="5" t="n">
        <v>65000</v>
      </c>
    </row>
    <row r="49" spans="1:6">
      <c r="A49" s="3" t="s">
        <v>537</v>
      </c>
    </row>
    <row r="50" spans="1:6">
      <c r="A50" s="4" t="s">
        <v>534</v>
      </c>
      <c r="B50" s="5" t="n">
        <v>6507000</v>
      </c>
      <c r="D50" s="5" t="n">
        <v>6507000</v>
      </c>
      <c r="F50" s="5" t="n">
        <v>4672000</v>
      </c>
    </row>
    <row r="51" spans="1:6">
      <c r="A51" s="4" t="s">
        <v>535</v>
      </c>
      <c r="B51" s="5" t="n">
        <v>14000</v>
      </c>
      <c r="D51" s="5" t="n">
        <v>14000</v>
      </c>
      <c r="F51" s="5" t="n">
        <v>65000</v>
      </c>
    </row>
    <row r="52" spans="1:6">
      <c r="A52" s="3" t="s">
        <v>480</v>
      </c>
    </row>
    <row r="53" spans="1:6">
      <c r="A53" s="4" t="s">
        <v>538</v>
      </c>
      <c r="B53" s="5" t="n">
        <v>14000</v>
      </c>
      <c r="D53" s="5" t="n">
        <v>14000</v>
      </c>
      <c r="F53" s="6" t="n">
        <v>53000</v>
      </c>
    </row>
    <row r="54" spans="1:6">
      <c r="A54" s="3" t="s">
        <v>487</v>
      </c>
    </row>
    <row r="55" spans="1:6">
      <c r="A55" s="4" t="s">
        <v>539</v>
      </c>
      <c r="B55" s="5" t="n">
        <v>5467000</v>
      </c>
      <c r="C55" s="6" t="n">
        <v>1933000</v>
      </c>
      <c r="D55" s="5" t="n">
        <v>5497000</v>
      </c>
      <c r="E55" s="5" t="n">
        <v>2409000</v>
      </c>
    </row>
    <row r="56" spans="1:6">
      <c r="A56" s="4" t="s">
        <v>540</v>
      </c>
      <c r="B56" s="5" t="n">
        <v>21000</v>
      </c>
      <c r="D56" s="5" t="n">
        <v>44000</v>
      </c>
      <c r="E56" s="5" t="n">
        <v>8000</v>
      </c>
    </row>
    <row r="57" spans="1:6">
      <c r="A57" s="4" t="s">
        <v>541</v>
      </c>
      <c r="B57" s="6" t="n">
        <v>21000</v>
      </c>
      <c r="D57" s="6" t="n">
        <v>44000</v>
      </c>
      <c r="E57" s="6" t="n">
        <v>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2"/>
    <col customWidth="1" max="6" min="6" width="21"/>
  </cols>
  <sheetData>
    <row r="1" spans="1:6">
      <c r="A1" s="1" t="s">
        <v>543</v>
      </c>
      <c r="B1" s="2" t="s">
        <v>89</v>
      </c>
      <c r="D1" s="2" t="s">
        <v>1</v>
      </c>
    </row>
    <row r="2" spans="1:6">
      <c r="B2" s="2" t="s">
        <v>544</v>
      </c>
      <c r="C2" s="2" t="s">
        <v>545</v>
      </c>
      <c r="D2" s="2" t="s">
        <v>544</v>
      </c>
      <c r="E2" s="2" t="s">
        <v>546</v>
      </c>
      <c r="F2" s="2" t="s">
        <v>441</v>
      </c>
    </row>
    <row r="3" spans="1:6">
      <c r="A3" s="3" t="s">
        <v>244</v>
      </c>
    </row>
    <row r="4" spans="1:6">
      <c r="A4" s="4" t="s">
        <v>547</v>
      </c>
      <c r="B4" s="6" t="n">
        <v>0</v>
      </c>
      <c r="C4" s="6" t="n">
        <v>0</v>
      </c>
    </row>
    <row r="5" spans="1:6">
      <c r="A5" s="4" t="s">
        <v>548</v>
      </c>
      <c r="B5" s="5" t="n">
        <v>19800</v>
      </c>
      <c r="D5" s="6" t="n">
        <v>19800</v>
      </c>
      <c r="F5" s="6" t="n">
        <v>22200</v>
      </c>
    </row>
    <row r="6" spans="1:6">
      <c r="A6" s="4" t="s">
        <v>549</v>
      </c>
      <c r="B6" s="6" t="n">
        <v>3200</v>
      </c>
      <c r="D6" s="6" t="n">
        <v>3200</v>
      </c>
      <c r="F6" s="6" t="n">
        <v>4300</v>
      </c>
    </row>
    <row r="7" spans="1:6">
      <c r="A7" s="4" t="s">
        <v>550</v>
      </c>
      <c r="B7" s="5" t="n">
        <v>0</v>
      </c>
      <c r="C7" s="5" t="n">
        <v>0</v>
      </c>
      <c r="D7" s="5" t="n">
        <v>0</v>
      </c>
      <c r="E7"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551</v>
      </c>
      <c r="B1" s="2" t="s">
        <v>1</v>
      </c>
    </row>
    <row r="2" spans="1:3">
      <c r="B2" s="2" t="s">
        <v>552</v>
      </c>
      <c r="C2" s="2" t="s">
        <v>441</v>
      </c>
    </row>
    <row r="3" spans="1:3">
      <c r="A3" s="3" t="s">
        <v>553</v>
      </c>
    </row>
    <row r="4" spans="1:3">
      <c r="A4" s="4" t="s">
        <v>554</v>
      </c>
      <c r="B4" s="5" t="n">
        <v>10</v>
      </c>
    </row>
    <row r="5" spans="1:3">
      <c r="A5" s="4" t="s">
        <v>463</v>
      </c>
      <c r="B5" s="6" t="n">
        <v>3106472</v>
      </c>
      <c r="C5" s="6" t="n">
        <v>2980252</v>
      </c>
    </row>
    <row r="6" spans="1:3">
      <c r="A6" s="4" t="s">
        <v>470</v>
      </c>
    </row>
    <row r="7" spans="1:3">
      <c r="A7" s="3" t="s">
        <v>553</v>
      </c>
    </row>
    <row r="8" spans="1:3">
      <c r="A8" s="4" t="s">
        <v>463</v>
      </c>
      <c r="B8" s="5" t="n">
        <v>1088036</v>
      </c>
      <c r="C8" s="5" t="n">
        <v>934420</v>
      </c>
    </row>
    <row r="9" spans="1:3">
      <c r="A9" s="4" t="s">
        <v>555</v>
      </c>
    </row>
    <row r="10" spans="1:3">
      <c r="A10" s="3" t="s">
        <v>553</v>
      </c>
    </row>
    <row r="11" spans="1:3">
      <c r="A11" s="4" t="s">
        <v>463</v>
      </c>
      <c r="B11" s="5" t="n">
        <v>1082002</v>
      </c>
      <c r="C11" s="5" t="n">
        <v>919305</v>
      </c>
    </row>
    <row r="12" spans="1:3">
      <c r="A12" s="4" t="s">
        <v>556</v>
      </c>
    </row>
    <row r="13" spans="1:3">
      <c r="A13" s="3" t="s">
        <v>553</v>
      </c>
    </row>
    <row r="14" spans="1:3">
      <c r="A14" s="4" t="s">
        <v>463</v>
      </c>
      <c r="B14" s="5" t="n">
        <v>4287</v>
      </c>
      <c r="C14" s="5" t="n">
        <v>10595</v>
      </c>
    </row>
    <row r="15" spans="1:3">
      <c r="A15" s="4" t="s">
        <v>557</v>
      </c>
    </row>
    <row r="16" spans="1:3">
      <c r="A16" s="3" t="s">
        <v>553</v>
      </c>
    </row>
    <row r="17" spans="1:3">
      <c r="A17" s="4" t="s">
        <v>463</v>
      </c>
      <c r="C17" s="5" t="n">
        <v>2502</v>
      </c>
    </row>
    <row r="18" spans="1:3">
      <c r="A18" s="4" t="s">
        <v>558</v>
      </c>
    </row>
    <row r="19" spans="1:3">
      <c r="A19" s="3" t="s">
        <v>553</v>
      </c>
    </row>
    <row r="20" spans="1:3">
      <c r="A20" s="4" t="s">
        <v>463</v>
      </c>
      <c r="B20" s="5" t="n">
        <v>1747</v>
      </c>
      <c r="C20" s="5" t="n">
        <v>2018</v>
      </c>
    </row>
    <row r="21" spans="1:3">
      <c r="A21" s="4" t="s">
        <v>472</v>
      </c>
    </row>
    <row r="22" spans="1:3">
      <c r="A22" s="3" t="s">
        <v>553</v>
      </c>
    </row>
    <row r="23" spans="1:3">
      <c r="A23" s="4" t="s">
        <v>463</v>
      </c>
      <c r="B23" s="5" t="n">
        <v>298652</v>
      </c>
      <c r="C23" s="5" t="n">
        <v>277271</v>
      </c>
    </row>
    <row r="24" spans="1:3">
      <c r="A24" s="4" t="s">
        <v>559</v>
      </c>
    </row>
    <row r="25" spans="1:3">
      <c r="A25" s="3" t="s">
        <v>553</v>
      </c>
    </row>
    <row r="26" spans="1:3">
      <c r="A26" s="4" t="s">
        <v>463</v>
      </c>
      <c r="B26" s="5" t="n">
        <v>292988</v>
      </c>
      <c r="C26" s="5" t="n">
        <v>268280</v>
      </c>
    </row>
    <row r="27" spans="1:3">
      <c r="A27" s="4" t="s">
        <v>560</v>
      </c>
    </row>
    <row r="28" spans="1:3">
      <c r="A28" s="3" t="s">
        <v>553</v>
      </c>
    </row>
    <row r="29" spans="1:3">
      <c r="A29" s="4" t="s">
        <v>463</v>
      </c>
      <c r="B29" s="5" t="n">
        <v>421</v>
      </c>
      <c r="C29" s="5" t="n">
        <v>5165</v>
      </c>
    </row>
    <row r="30" spans="1:3">
      <c r="A30" s="4" t="s">
        <v>561</v>
      </c>
    </row>
    <row r="31" spans="1:3">
      <c r="A31" s="3" t="s">
        <v>553</v>
      </c>
    </row>
    <row r="32" spans="1:3">
      <c r="A32" s="4" t="s">
        <v>463</v>
      </c>
      <c r="B32" s="5" t="n">
        <v>3262</v>
      </c>
      <c r="C32" s="5" t="n">
        <v>1896</v>
      </c>
    </row>
    <row r="33" spans="1:3">
      <c r="A33" s="4" t="s">
        <v>562</v>
      </c>
    </row>
    <row r="34" spans="1:3">
      <c r="A34" s="3" t="s">
        <v>553</v>
      </c>
    </row>
    <row r="35" spans="1:3">
      <c r="A35" s="4" t="s">
        <v>463</v>
      </c>
      <c r="B35" s="5" t="n">
        <v>1981</v>
      </c>
      <c r="C35" s="5" t="n">
        <v>1930</v>
      </c>
    </row>
    <row r="36" spans="1:3">
      <c r="A36" s="4" t="s">
        <v>471</v>
      </c>
    </row>
    <row r="37" spans="1:3">
      <c r="A37" s="3" t="s">
        <v>553</v>
      </c>
    </row>
    <row r="38" spans="1:3">
      <c r="A38" s="4" t="s">
        <v>463</v>
      </c>
      <c r="B38" s="5" t="n">
        <v>160549</v>
      </c>
      <c r="C38" s="5" t="n">
        <v>161660</v>
      </c>
    </row>
    <row r="39" spans="1:3">
      <c r="A39" s="4" t="s">
        <v>563</v>
      </c>
    </row>
    <row r="40" spans="1:3">
      <c r="A40" s="3" t="s">
        <v>553</v>
      </c>
    </row>
    <row r="41" spans="1:3">
      <c r="A41" s="4" t="s">
        <v>463</v>
      </c>
      <c r="B41" s="5" t="n">
        <v>134643</v>
      </c>
      <c r="C41" s="5" t="n">
        <v>147124</v>
      </c>
    </row>
    <row r="42" spans="1:3">
      <c r="A42" s="4" t="s">
        <v>564</v>
      </c>
    </row>
    <row r="43" spans="1:3">
      <c r="A43" s="3" t="s">
        <v>553</v>
      </c>
    </row>
    <row r="44" spans="1:3">
      <c r="A44" s="4" t="s">
        <v>463</v>
      </c>
      <c r="B44" s="5" t="n">
        <v>14662</v>
      </c>
      <c r="C44" s="6" t="n">
        <v>14536</v>
      </c>
    </row>
    <row r="45" spans="1:3">
      <c r="A45" s="4" t="s">
        <v>565</v>
      </c>
    </row>
    <row r="46" spans="1:3">
      <c r="A46" s="3" t="s">
        <v>553</v>
      </c>
    </row>
    <row r="47" spans="1:3">
      <c r="A47" s="4" t="s">
        <v>463</v>
      </c>
      <c r="B47" s="6" t="n">
        <v>112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66</v>
      </c>
      <c r="B1" s="2" t="s">
        <v>1</v>
      </c>
      <c r="C1" s="2" t="s">
        <v>567</v>
      </c>
    </row>
    <row r="2" spans="1:3">
      <c r="B2" s="2" t="s">
        <v>2</v>
      </c>
      <c r="C2" s="2" t="s">
        <v>35</v>
      </c>
    </row>
    <row r="3" spans="1:3">
      <c r="A3" s="3" t="s">
        <v>537</v>
      </c>
    </row>
    <row r="4" spans="1:3">
      <c r="A4" s="4" t="s">
        <v>568</v>
      </c>
      <c r="B4" s="6" t="n">
        <v>1870</v>
      </c>
      <c r="C4" s="6" t="n">
        <v>1990</v>
      </c>
    </row>
    <row r="5" spans="1:3">
      <c r="A5" s="4" t="s">
        <v>569</v>
      </c>
      <c r="B5" s="4" t="s">
        <v>570</v>
      </c>
      <c r="C5" s="4" t="s">
        <v>571</v>
      </c>
    </row>
    <row r="6" spans="1:3">
      <c r="A6" s="4" t="s">
        <v>572</v>
      </c>
      <c r="B6" s="4" t="s">
        <v>573</v>
      </c>
      <c r="C6" s="4" t="s">
        <v>574</v>
      </c>
    </row>
    <row r="7" spans="1:3">
      <c r="A7" s="4" t="s">
        <v>575</v>
      </c>
      <c r="B7" s="4" t="s">
        <v>576</v>
      </c>
      <c r="C7"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8</v>
      </c>
      <c r="B1" s="2" t="s">
        <v>89</v>
      </c>
      <c r="D1" s="2" t="s">
        <v>1</v>
      </c>
    </row>
    <row r="2" spans="1:5">
      <c r="B2" s="2" t="s">
        <v>2</v>
      </c>
      <c r="C2" s="2" t="s">
        <v>90</v>
      </c>
      <c r="D2" s="2" t="s">
        <v>2</v>
      </c>
      <c r="E2" s="2" t="s">
        <v>90</v>
      </c>
    </row>
    <row r="3" spans="1:5">
      <c r="A3" s="3" t="s">
        <v>579</v>
      </c>
    </row>
    <row r="4" spans="1:5">
      <c r="A4" s="4" t="s">
        <v>580</v>
      </c>
      <c r="B4" s="6" t="n">
        <v>18156</v>
      </c>
      <c r="C4" s="6" t="n">
        <v>22832</v>
      </c>
      <c r="D4" s="6" t="n">
        <v>22217</v>
      </c>
      <c r="E4" s="6" t="n">
        <v>21092</v>
      </c>
    </row>
    <row r="5" spans="1:5">
      <c r="A5" s="4" t="s">
        <v>581</v>
      </c>
      <c r="B5" s="5" t="n">
        <v>385</v>
      </c>
      <c r="C5" s="5" t="n">
        <v>1294</v>
      </c>
      <c r="D5" s="5" t="n">
        <v>716</v>
      </c>
      <c r="E5" s="5" t="n">
        <v>2318</v>
      </c>
    </row>
    <row r="6" spans="1:5">
      <c r="A6" s="3" t="s">
        <v>582</v>
      </c>
    </row>
    <row r="7" spans="1:5">
      <c r="A7" s="4" t="s">
        <v>583</v>
      </c>
      <c r="B7" s="5" t="n">
        <v>-585</v>
      </c>
      <c r="C7" s="5" t="n">
        <v>-521</v>
      </c>
      <c r="D7" s="5" t="n">
        <v>-1363</v>
      </c>
      <c r="E7" s="5" t="n">
        <v>-1362</v>
      </c>
    </row>
    <row r="8" spans="1:5">
      <c r="A8" s="4" t="s">
        <v>584</v>
      </c>
      <c r="B8" s="5" t="n">
        <v>-1889</v>
      </c>
      <c r="C8" s="5" t="n">
        <v>143</v>
      </c>
      <c r="D8" s="5" t="n">
        <v>-5503</v>
      </c>
      <c r="E8" s="5" t="n">
        <v>1700</v>
      </c>
    </row>
    <row r="9" spans="1:5">
      <c r="A9" s="4" t="s">
        <v>585</v>
      </c>
      <c r="B9" s="5" t="n">
        <v>16067</v>
      </c>
      <c r="C9" s="5" t="n">
        <v>23748</v>
      </c>
      <c r="D9" s="5" t="n">
        <v>16067</v>
      </c>
      <c r="E9" s="5" t="n">
        <v>23748</v>
      </c>
    </row>
    <row r="10" spans="1:5">
      <c r="A10" s="4" t="s">
        <v>586</v>
      </c>
      <c r="B10" s="6" t="n">
        <v>1300</v>
      </c>
      <c r="C10" s="6" t="n">
        <v>1300</v>
      </c>
      <c r="D10" s="6" t="n">
        <v>4100</v>
      </c>
      <c r="E10" s="6" t="n">
        <v>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 customWidth="1" max="5" min="5" width="14"/>
  </cols>
  <sheetData>
    <row r="1" spans="1:5">
      <c r="A1" s="1" t="s">
        <v>587</v>
      </c>
      <c r="B1" s="2" t="s">
        <v>89</v>
      </c>
      <c r="C1" s="2" t="s">
        <v>1</v>
      </c>
    </row>
    <row r="2" spans="1:5">
      <c r="B2" s="2" t="s">
        <v>588</v>
      </c>
      <c r="C2" s="2" t="s">
        <v>2</v>
      </c>
      <c r="D2" s="2" t="s">
        <v>35</v>
      </c>
      <c r="E2" s="2" t="s">
        <v>90</v>
      </c>
    </row>
    <row r="3" spans="1:5">
      <c r="A3" s="3" t="s">
        <v>589</v>
      </c>
    </row>
    <row r="4" spans="1:5">
      <c r="A4" s="4" t="s">
        <v>590</v>
      </c>
      <c r="C4" s="6" t="n">
        <v>69635000</v>
      </c>
      <c r="D4" s="6" t="n">
        <v>70100000</v>
      </c>
      <c r="E4" s="6" t="n">
        <v>13660000</v>
      </c>
    </row>
    <row r="5" spans="1:5">
      <c r="A5" s="4" t="s">
        <v>591</v>
      </c>
      <c r="B5" s="6" t="n">
        <v>-453000</v>
      </c>
    </row>
    <row r="6" spans="1:5">
      <c r="A6" s="4" t="s">
        <v>592</v>
      </c>
      <c r="C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3</v>
      </c>
      <c r="B1" s="2" t="s">
        <v>2</v>
      </c>
      <c r="C1" s="2" t="s">
        <v>35</v>
      </c>
    </row>
    <row r="2" spans="1:3">
      <c r="A2" s="3" t="s">
        <v>250</v>
      </c>
    </row>
    <row r="3" spans="1:3">
      <c r="A3" s="4" t="s">
        <v>594</v>
      </c>
      <c r="B3" s="6" t="n">
        <v>589979</v>
      </c>
      <c r="C3" s="6" t="n">
        <v>556517</v>
      </c>
    </row>
    <row r="4" spans="1:3">
      <c r="A4" s="4" t="s">
        <v>595</v>
      </c>
      <c r="B4" s="5" t="n">
        <v>585327</v>
      </c>
      <c r="C4" s="5" t="n">
        <v>482088</v>
      </c>
    </row>
    <row r="5" spans="1:3">
      <c r="A5" s="4" t="s">
        <v>596</v>
      </c>
      <c r="B5" s="5" t="n">
        <v>875804</v>
      </c>
      <c r="C5" s="5" t="n">
        <v>758933</v>
      </c>
    </row>
    <row r="6" spans="1:3">
      <c r="A6" s="4" t="s">
        <v>597</v>
      </c>
      <c r="B6" s="5" t="n">
        <v>2051110</v>
      </c>
      <c r="C6" s="5" t="n">
        <v>1797538</v>
      </c>
    </row>
    <row r="7" spans="1:3">
      <c r="A7" s="4" t="s">
        <v>598</v>
      </c>
      <c r="B7" s="5" t="n">
        <v>166404</v>
      </c>
      <c r="C7" s="5" t="n">
        <v>180305</v>
      </c>
    </row>
    <row r="8" spans="1:3">
      <c r="A8" s="4" t="s">
        <v>599</v>
      </c>
      <c r="B8" s="5" t="n">
        <v>640520</v>
      </c>
      <c r="C8" s="5" t="n">
        <v>629710</v>
      </c>
    </row>
    <row r="9" spans="1:3">
      <c r="A9" s="4" t="s">
        <v>60</v>
      </c>
      <c r="B9" s="5" t="n">
        <v>66474</v>
      </c>
      <c r="C9" s="5" t="n">
        <v>77508</v>
      </c>
    </row>
    <row r="10" spans="1:3">
      <c r="A10" s="4" t="s">
        <v>600</v>
      </c>
      <c r="B10" s="5" t="n">
        <v>873398</v>
      </c>
      <c r="C10" s="5" t="n">
        <v>887523</v>
      </c>
    </row>
    <row r="11" spans="1:3">
      <c r="A11" s="4" t="s">
        <v>61</v>
      </c>
      <c r="B11" s="5" t="n">
        <v>2924508</v>
      </c>
      <c r="C11" s="5" t="n">
        <v>2685061</v>
      </c>
    </row>
    <row r="12" spans="1:3">
      <c r="A12" s="4" t="s">
        <v>601</v>
      </c>
      <c r="B12" s="6" t="n">
        <v>218300</v>
      </c>
      <c r="C12" s="6" t="n">
        <v>110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02</v>
      </c>
      <c r="B1" s="2" t="s">
        <v>1</v>
      </c>
    </row>
    <row r="2" spans="1:3">
      <c r="B2" s="2" t="s">
        <v>2</v>
      </c>
      <c r="C2" s="2" t="s">
        <v>35</v>
      </c>
    </row>
    <row r="3" spans="1:3">
      <c r="A3" s="3" t="s">
        <v>322</v>
      </c>
    </row>
    <row r="4" spans="1:3">
      <c r="A4" s="4" t="s">
        <v>603</v>
      </c>
      <c r="B4" s="6" t="n">
        <v>607505</v>
      </c>
    </row>
    <row r="5" spans="1:3">
      <c r="A5" s="4" t="s">
        <v>604</v>
      </c>
      <c r="B5" s="5" t="n">
        <v>213143</v>
      </c>
    </row>
    <row r="6" spans="1:3">
      <c r="A6" s="4" t="s">
        <v>605</v>
      </c>
      <c r="B6" s="5" t="n">
        <v>41171</v>
      </c>
    </row>
    <row r="7" spans="1:3">
      <c r="A7" s="4" t="s">
        <v>606</v>
      </c>
      <c r="B7" s="5" t="n">
        <v>12084</v>
      </c>
    </row>
    <row r="8" spans="1:3">
      <c r="A8" s="4" t="s">
        <v>607</v>
      </c>
      <c r="B8" s="5" t="n">
        <v>1100</v>
      </c>
    </row>
    <row r="9" spans="1:3">
      <c r="A9" s="4" t="s">
        <v>608</v>
      </c>
      <c r="B9" s="5" t="n">
        <v>875003</v>
      </c>
    </row>
    <row r="10" spans="1:3">
      <c r="A10" s="4" t="s">
        <v>609</v>
      </c>
      <c r="B10" s="5" t="n">
        <v>-1605</v>
      </c>
    </row>
    <row r="11" spans="1:3">
      <c r="A11" s="4" t="s">
        <v>600</v>
      </c>
      <c r="B11" s="6" t="n">
        <v>873398</v>
      </c>
      <c r="C11" s="6" t="n">
        <v>887523</v>
      </c>
    </row>
    <row r="12" spans="1:3">
      <c r="A12" s="3" t="s">
        <v>322</v>
      </c>
    </row>
    <row r="13" spans="1:3">
      <c r="A13" s="4" t="s">
        <v>603</v>
      </c>
      <c r="B13" s="4" t="s">
        <v>610</v>
      </c>
    </row>
    <row r="14" spans="1:3">
      <c r="A14" s="4" t="s">
        <v>604</v>
      </c>
      <c r="B14" s="4" t="s">
        <v>611</v>
      </c>
    </row>
    <row r="15" spans="1:3">
      <c r="A15" s="4" t="s">
        <v>605</v>
      </c>
      <c r="B15" s="4" t="s">
        <v>612</v>
      </c>
    </row>
    <row r="16" spans="1:3">
      <c r="A16" s="4" t="s">
        <v>606</v>
      </c>
      <c r="B16" s="4" t="s">
        <v>613</v>
      </c>
    </row>
    <row r="17" spans="1:3">
      <c r="A17" s="4" t="s">
        <v>607</v>
      </c>
      <c r="B17" s="4" t="s">
        <v>614</v>
      </c>
    </row>
    <row r="18" spans="1:3">
      <c r="A18" s="4" t="s">
        <v>615</v>
      </c>
      <c r="B18"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8</v>
      </c>
      <c r="B1" s="2" t="s">
        <v>89</v>
      </c>
      <c r="D1" s="2" t="s">
        <v>1</v>
      </c>
    </row>
    <row r="2" spans="1:5">
      <c r="B2" s="2" t="s">
        <v>2</v>
      </c>
      <c r="C2" s="2" t="s">
        <v>90</v>
      </c>
      <c r="D2" s="2" t="s">
        <v>2</v>
      </c>
      <c r="E2" s="2" t="s">
        <v>90</v>
      </c>
    </row>
    <row r="3" spans="1:5">
      <c r="A3" s="3" t="s">
        <v>140</v>
      </c>
    </row>
    <row r="4" spans="1:5">
      <c r="A4" s="4" t="s">
        <v>149</v>
      </c>
      <c r="B4" s="6" t="n">
        <v>22000</v>
      </c>
      <c r="D4" s="6" t="n">
        <v>377000</v>
      </c>
    </row>
    <row r="5" spans="1:5">
      <c r="A5" s="4" t="s">
        <v>150</v>
      </c>
      <c r="C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6</v>
      </c>
      <c r="B1" s="2" t="s">
        <v>2</v>
      </c>
      <c r="C1" s="2" t="s">
        <v>35</v>
      </c>
    </row>
    <row r="2" spans="1:3">
      <c r="A2" s="4" t="s">
        <v>62</v>
      </c>
      <c r="B2" s="6" t="n">
        <v>60000</v>
      </c>
      <c r="C2" s="6" t="n">
        <v>290000</v>
      </c>
    </row>
    <row r="3" spans="1:3">
      <c r="A3" s="3" t="s">
        <v>617</v>
      </c>
    </row>
    <row r="4" spans="1:3">
      <c r="A4" s="4" t="s">
        <v>28</v>
      </c>
      <c r="B4" s="5" t="n">
        <v>50000</v>
      </c>
    </row>
    <row r="5" spans="1:3">
      <c r="A5" s="4" t="s">
        <v>28</v>
      </c>
      <c r="C5" s="5" t="n">
        <v>90000</v>
      </c>
    </row>
    <row r="6" spans="1:3">
      <c r="A6" s="4" t="s">
        <v>618</v>
      </c>
      <c r="B6" s="5" t="n">
        <v>87000</v>
      </c>
      <c r="C6" s="5" t="n">
        <v>77000</v>
      </c>
    </row>
    <row r="7" spans="1:3">
      <c r="A7" s="4" t="s">
        <v>619</v>
      </c>
      <c r="B7" s="5" t="n">
        <v>41750</v>
      </c>
      <c r="C7" s="5" t="n">
        <v>41750</v>
      </c>
    </row>
    <row r="8" spans="1:3">
      <c r="A8" s="4" t="s">
        <v>620</v>
      </c>
      <c r="B8" s="5" t="n">
        <v>20196</v>
      </c>
      <c r="C8" s="5" t="n">
        <v>20199</v>
      </c>
    </row>
    <row r="9" spans="1:3">
      <c r="A9" s="4" t="s">
        <v>621</v>
      </c>
      <c r="B9" s="5" t="n">
        <v>10000</v>
      </c>
    </row>
    <row r="10" spans="1:3">
      <c r="A10" s="4" t="s">
        <v>622</v>
      </c>
      <c r="B10" s="5" t="n">
        <v>2194</v>
      </c>
      <c r="C10" s="5" t="n">
        <v>987</v>
      </c>
    </row>
    <row r="11" spans="1:3">
      <c r="A11" s="4" t="s">
        <v>158</v>
      </c>
      <c r="B11" s="5" t="n">
        <v>211140</v>
      </c>
      <c r="C11" s="5" t="n">
        <v>229936</v>
      </c>
    </row>
    <row r="12" spans="1:3">
      <c r="A12" s="3" t="s">
        <v>623</v>
      </c>
    </row>
    <row r="13" spans="1:3">
      <c r="A13" s="4" t="s">
        <v>28</v>
      </c>
      <c r="B13" s="5" t="n">
        <v>80000</v>
      </c>
    </row>
    <row r="14" spans="1:3">
      <c r="A14" s="4" t="s">
        <v>28</v>
      </c>
      <c r="C14" s="5" t="n">
        <v>120000</v>
      </c>
    </row>
    <row r="15" spans="1:3">
      <c r="A15" s="4" t="s">
        <v>618</v>
      </c>
      <c r="B15" s="5" t="n">
        <v>97000</v>
      </c>
      <c r="C15" s="5" t="n">
        <v>87000</v>
      </c>
    </row>
    <row r="16" spans="1:3">
      <c r="A16" s="4" t="s">
        <v>619</v>
      </c>
      <c r="B16" s="5" t="n">
        <v>21750</v>
      </c>
      <c r="C16" s="5" t="n">
        <v>21750</v>
      </c>
    </row>
    <row r="17" spans="1:3">
      <c r="A17" s="4" t="s">
        <v>620</v>
      </c>
      <c r="B17" s="5" t="n">
        <v>196</v>
      </c>
      <c r="C17" s="5" t="n">
        <v>199</v>
      </c>
    </row>
    <row r="18" spans="1:3">
      <c r="A18" s="4" t="s">
        <v>621</v>
      </c>
      <c r="B18" s="5" t="n">
        <v>10000</v>
      </c>
    </row>
    <row r="19" spans="1:3">
      <c r="A19" s="4" t="s">
        <v>622</v>
      </c>
      <c r="B19" s="5" t="n">
        <v>2194</v>
      </c>
      <c r="C19" s="5" t="n">
        <v>987</v>
      </c>
    </row>
    <row r="20" spans="1:3">
      <c r="A20" s="4" t="s">
        <v>158</v>
      </c>
      <c r="B20" s="6" t="n">
        <v>211140</v>
      </c>
      <c r="C20" s="6" t="n">
        <v>229936</v>
      </c>
    </row>
    <row r="21" spans="1:3">
      <c r="A21" s="3" t="s">
        <v>624</v>
      </c>
    </row>
    <row r="22" spans="1:3">
      <c r="A22" s="4" t="s">
        <v>28</v>
      </c>
      <c r="B22" s="4" t="s">
        <v>625</v>
      </c>
    </row>
    <row r="23" spans="1:3">
      <c r="A23" s="4" t="s">
        <v>28</v>
      </c>
      <c r="C23" s="4" t="s">
        <v>577</v>
      </c>
    </row>
    <row r="24" spans="1:3">
      <c r="A24" s="4" t="s">
        <v>618</v>
      </c>
      <c r="B24" s="4" t="s">
        <v>626</v>
      </c>
      <c r="C24" s="4" t="s">
        <v>626</v>
      </c>
    </row>
    <row r="25" spans="1:3">
      <c r="A25" s="4" t="s">
        <v>619</v>
      </c>
      <c r="B25" s="4" t="s">
        <v>627</v>
      </c>
      <c r="C25" s="4" t="s">
        <v>628</v>
      </c>
    </row>
    <row r="26" spans="1:3">
      <c r="A26" s="4" t="s">
        <v>620</v>
      </c>
      <c r="B26" s="4" t="s">
        <v>629</v>
      </c>
      <c r="C26" s="4" t="s">
        <v>630</v>
      </c>
    </row>
    <row r="27" spans="1:3">
      <c r="A27" s="4" t="s">
        <v>621</v>
      </c>
      <c r="B27" s="4" t="s">
        <v>631</v>
      </c>
    </row>
    <row r="28" spans="1:3">
      <c r="A28" s="4" t="s">
        <v>622</v>
      </c>
      <c r="B28" s="4" t="s">
        <v>632</v>
      </c>
    </row>
    <row r="29" spans="1:3">
      <c r="A29" s="4" t="s">
        <v>158</v>
      </c>
      <c r="B29" s="4" t="s">
        <v>633</v>
      </c>
      <c r="C29" s="4" t="s">
        <v>634</v>
      </c>
    </row>
    <row r="30" spans="1:3">
      <c r="A30" s="4" t="s">
        <v>624</v>
      </c>
    </row>
    <row r="31" spans="1:3">
      <c r="A31" s="4" t="s">
        <v>635</v>
      </c>
      <c r="B31" s="4" t="s">
        <v>636</v>
      </c>
      <c r="C31" s="4" t="s">
        <v>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35</v>
      </c>
    </row>
    <row r="3" spans="1:3">
      <c r="A3" s="4" t="s">
        <v>639</v>
      </c>
    </row>
    <row r="4" spans="1:3">
      <c r="A4" s="3" t="s">
        <v>640</v>
      </c>
    </row>
    <row r="5" spans="1:3">
      <c r="A5" s="4" t="s">
        <v>641</v>
      </c>
      <c r="B5" s="4" t="s">
        <v>642</v>
      </c>
    </row>
    <row r="6" spans="1:3">
      <c r="A6" s="4" t="s">
        <v>643</v>
      </c>
      <c r="B6" s="6" t="n">
        <v>54900000</v>
      </c>
      <c r="C6" s="6" t="n">
        <v>70600000</v>
      </c>
    </row>
    <row r="7" spans="1:3">
      <c r="A7" s="4" t="s">
        <v>644</v>
      </c>
      <c r="B7" s="6" t="n">
        <v>0</v>
      </c>
      <c r="C7" s="6" t="n">
        <v>0</v>
      </c>
    </row>
    <row r="8" spans="1:3">
      <c r="A8" s="4" t="s">
        <v>645</v>
      </c>
    </row>
    <row r="9" spans="1:3">
      <c r="A9" s="3" t="s">
        <v>640</v>
      </c>
    </row>
    <row r="10" spans="1:3">
      <c r="A10" s="4" t="s">
        <v>646</v>
      </c>
      <c r="B10" s="4" t="s">
        <v>647</v>
      </c>
    </row>
    <row r="11" spans="1:3">
      <c r="A11" s="4" t="s">
        <v>648</v>
      </c>
    </row>
    <row r="12" spans="1:3">
      <c r="A12" s="3" t="s">
        <v>640</v>
      </c>
    </row>
    <row r="13" spans="1:3">
      <c r="A13" s="4" t="s">
        <v>646</v>
      </c>
      <c r="B13" s="4" t="s">
        <v>6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 customWidth="1" max="7" min="7" width="14"/>
  </cols>
  <sheetData>
    <row r="1" spans="1:7">
      <c r="A1" s="1" t="s">
        <v>650</v>
      </c>
      <c r="B1" s="2" t="s">
        <v>89</v>
      </c>
      <c r="D1" s="2" t="s">
        <v>1</v>
      </c>
    </row>
    <row r="2" spans="1:7">
      <c r="B2" s="2" t="s">
        <v>2</v>
      </c>
      <c r="C2" s="2" t="s">
        <v>90</v>
      </c>
      <c r="D2" s="2" t="s">
        <v>2</v>
      </c>
      <c r="E2" s="2" t="s">
        <v>90</v>
      </c>
      <c r="F2" s="2" t="s">
        <v>460</v>
      </c>
      <c r="G2" s="2" t="s">
        <v>588</v>
      </c>
    </row>
    <row r="3" spans="1:7">
      <c r="A3" s="4" t="s">
        <v>651</v>
      </c>
      <c r="B3" s="6" t="n">
        <v>1053000</v>
      </c>
      <c r="C3" s="6" t="n">
        <v>818000</v>
      </c>
      <c r="D3" s="6" t="n">
        <v>2228000</v>
      </c>
      <c r="E3" s="6" t="n">
        <v>2577000</v>
      </c>
    </row>
    <row r="4" spans="1:7">
      <c r="A4" s="4" t="s">
        <v>652</v>
      </c>
      <c r="B4" s="4" t="s">
        <v>653</v>
      </c>
      <c r="C4" s="4" t="s">
        <v>654</v>
      </c>
      <c r="D4" s="4" t="s">
        <v>655</v>
      </c>
      <c r="E4" s="4" t="s">
        <v>656</v>
      </c>
    </row>
    <row r="5" spans="1:7">
      <c r="A5" s="4" t="s">
        <v>657</v>
      </c>
    </row>
    <row r="6" spans="1:7">
      <c r="A6" s="4" t="s">
        <v>658</v>
      </c>
      <c r="B6" s="6" t="n">
        <v>1300000</v>
      </c>
      <c r="D6" s="6" t="n">
        <v>1300000</v>
      </c>
      <c r="F6" s="6" t="n">
        <v>603000</v>
      </c>
    </row>
    <row r="7" spans="1:7">
      <c r="A7" s="4" t="s">
        <v>659</v>
      </c>
    </row>
    <row r="8" spans="1:7">
      <c r="A8" s="4" t="s">
        <v>658</v>
      </c>
      <c r="B8" s="6" t="n">
        <v>39700</v>
      </c>
      <c r="D8" s="6" t="n">
        <v>39700</v>
      </c>
      <c r="F8" s="6" t="n">
        <v>211000</v>
      </c>
      <c r="G8" s="6" t="n">
        <v>32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0</v>
      </c>
      <c r="B1" s="2" t="s">
        <v>2</v>
      </c>
      <c r="C1" s="2" t="s">
        <v>35</v>
      </c>
    </row>
    <row r="2" spans="1:3">
      <c r="A2" s="4" t="s">
        <v>661</v>
      </c>
    </row>
    <row r="3" spans="1:3">
      <c r="A3" s="3" t="s">
        <v>257</v>
      </c>
    </row>
    <row r="4" spans="1:3">
      <c r="A4" s="4" t="s">
        <v>662</v>
      </c>
      <c r="B4" s="6" t="n">
        <v>171167</v>
      </c>
      <c r="C4" s="6" t="n">
        <v>47958</v>
      </c>
    </row>
    <row r="5" spans="1:3">
      <c r="A5" s="4" t="s">
        <v>663</v>
      </c>
    </row>
    <row r="6" spans="1:3">
      <c r="A6" s="3" t="s">
        <v>257</v>
      </c>
    </row>
    <row r="7" spans="1:3">
      <c r="A7" s="4" t="s">
        <v>662</v>
      </c>
      <c r="B7" s="5" t="n">
        <v>154734</v>
      </c>
      <c r="C7" s="5" t="n">
        <v>138227</v>
      </c>
    </row>
    <row r="8" spans="1:3">
      <c r="A8" s="4" t="s">
        <v>664</v>
      </c>
    </row>
    <row r="9" spans="1:3">
      <c r="A9" s="3" t="s">
        <v>257</v>
      </c>
    </row>
    <row r="10" spans="1:3">
      <c r="A10" s="4" t="s">
        <v>662</v>
      </c>
      <c r="B10" s="5" t="n">
        <v>137405</v>
      </c>
      <c r="C10" s="5" t="n">
        <v>125257</v>
      </c>
    </row>
    <row r="11" spans="1:3">
      <c r="A11" s="4" t="s">
        <v>665</v>
      </c>
    </row>
    <row r="12" spans="1:3">
      <c r="A12" s="3" t="s">
        <v>257</v>
      </c>
    </row>
    <row r="13" spans="1:3">
      <c r="A13" s="4" t="s">
        <v>662</v>
      </c>
      <c r="B13" s="6" t="n">
        <v>115914</v>
      </c>
      <c r="C13" s="6" t="n">
        <v>111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89</v>
      </c>
      <c r="D1" s="2" t="s">
        <v>1</v>
      </c>
    </row>
    <row r="2" spans="1:6">
      <c r="B2" s="2" t="s">
        <v>2</v>
      </c>
      <c r="C2" s="2" t="s">
        <v>90</v>
      </c>
      <c r="D2" s="2" t="s">
        <v>2</v>
      </c>
      <c r="E2" s="2" t="s">
        <v>90</v>
      </c>
      <c r="F2" s="2" t="s">
        <v>35</v>
      </c>
    </row>
    <row r="3" spans="1:6">
      <c r="A3" s="3" t="s">
        <v>667</v>
      </c>
    </row>
    <row r="4" spans="1:6">
      <c r="A4" s="4" t="s">
        <v>417</v>
      </c>
      <c r="B4" s="6" t="n">
        <v>23700</v>
      </c>
      <c r="D4" s="6" t="n">
        <v>23700</v>
      </c>
    </row>
    <row r="5" spans="1:6">
      <c r="A5" s="4" t="s">
        <v>668</v>
      </c>
      <c r="B5" s="5" t="n">
        <v>1203</v>
      </c>
      <c r="C5" s="6" t="n">
        <v>361</v>
      </c>
      <c r="D5" s="5" t="n">
        <v>1884</v>
      </c>
      <c r="E5" s="6" t="n">
        <v>642</v>
      </c>
    </row>
    <row r="6" spans="1:6">
      <c r="A6" s="4" t="s">
        <v>669</v>
      </c>
    </row>
    <row r="7" spans="1:6">
      <c r="A7" s="3" t="s">
        <v>667</v>
      </c>
    </row>
    <row r="8" spans="1:6">
      <c r="A8" s="4" t="s">
        <v>670</v>
      </c>
      <c r="B8" s="5" t="n">
        <v>23065</v>
      </c>
      <c r="D8" s="5" t="n">
        <v>23065</v>
      </c>
      <c r="F8" s="6" t="n">
        <v>4454</v>
      </c>
    </row>
    <row r="9" spans="1:6">
      <c r="A9" s="4" t="s">
        <v>671</v>
      </c>
    </row>
    <row r="10" spans="1:6">
      <c r="A10" s="3" t="s">
        <v>667</v>
      </c>
    </row>
    <row r="11" spans="1:6">
      <c r="A11" s="4" t="s">
        <v>672</v>
      </c>
      <c r="B11" s="5" t="n">
        <v>20549</v>
      </c>
      <c r="D11" s="6" t="n">
        <v>20549</v>
      </c>
      <c r="F11" s="5" t="n">
        <v>3823</v>
      </c>
    </row>
    <row r="12" spans="1:6">
      <c r="A12" s="4" t="s">
        <v>673</v>
      </c>
    </row>
    <row r="13" spans="1:6">
      <c r="A13" s="3" t="s">
        <v>667</v>
      </c>
    </row>
    <row r="14" spans="1:6">
      <c r="A14" s="4" t="s">
        <v>674</v>
      </c>
      <c r="D14" s="4" t="s">
        <v>675</v>
      </c>
    </row>
    <row r="15" spans="1:6">
      <c r="A15" s="4" t="s">
        <v>676</v>
      </c>
    </row>
    <row r="16" spans="1:6">
      <c r="A16" s="3" t="s">
        <v>667</v>
      </c>
    </row>
    <row r="17" spans="1:6">
      <c r="A17" s="4" t="s">
        <v>668</v>
      </c>
      <c r="B17" s="5" t="n">
        <v>421</v>
      </c>
      <c r="C17" s="5" t="n">
        <v>-358</v>
      </c>
      <c r="D17" s="6" t="n">
        <v>1435</v>
      </c>
      <c r="E17" s="5" t="n">
        <v>247</v>
      </c>
    </row>
    <row r="18" spans="1:6">
      <c r="A18" s="4" t="s">
        <v>677</v>
      </c>
    </row>
    <row r="19" spans="1:6">
      <c r="A19" s="3" t="s">
        <v>667</v>
      </c>
    </row>
    <row r="20" spans="1:6">
      <c r="A20" s="4" t="s">
        <v>678</v>
      </c>
      <c r="B20" s="5" t="n">
        <v>220102</v>
      </c>
      <c r="D20" s="5" t="n">
        <v>220102</v>
      </c>
      <c r="F20" s="5" t="n">
        <v>71325</v>
      </c>
    </row>
    <row r="21" spans="1:6">
      <c r="A21" s="4" t="s">
        <v>679</v>
      </c>
    </row>
    <row r="22" spans="1:6">
      <c r="A22" s="3" t="s">
        <v>667</v>
      </c>
    </row>
    <row r="23" spans="1:6">
      <c r="A23" s="4" t="s">
        <v>670</v>
      </c>
      <c r="B23" s="5" t="n">
        <v>2735</v>
      </c>
      <c r="D23" s="5" t="n">
        <v>2735</v>
      </c>
      <c r="F23" s="5" t="n">
        <v>1261</v>
      </c>
    </row>
    <row r="24" spans="1:6">
      <c r="A24" s="4" t="s">
        <v>680</v>
      </c>
    </row>
    <row r="25" spans="1:6">
      <c r="A25" s="3" t="s">
        <v>667</v>
      </c>
    </row>
    <row r="26" spans="1:6">
      <c r="A26" s="4" t="s">
        <v>672</v>
      </c>
      <c r="B26" s="5" t="n">
        <v>150</v>
      </c>
      <c r="D26" s="5" t="n">
        <v>150</v>
      </c>
      <c r="F26" s="5" t="n">
        <v>112</v>
      </c>
    </row>
    <row r="27" spans="1:6">
      <c r="A27" s="4" t="s">
        <v>681</v>
      </c>
    </row>
    <row r="28" spans="1:6">
      <c r="A28" s="3" t="s">
        <v>667</v>
      </c>
    </row>
    <row r="29" spans="1:6">
      <c r="A29" s="4" t="s">
        <v>668</v>
      </c>
      <c r="B29" s="5" t="n">
        <v>782</v>
      </c>
      <c r="C29" s="6" t="n">
        <v>719</v>
      </c>
      <c r="D29" s="5" t="n">
        <v>449</v>
      </c>
      <c r="E29" s="6" t="n">
        <v>395</v>
      </c>
    </row>
    <row r="30" spans="1:6">
      <c r="A30" s="4" t="s">
        <v>682</v>
      </c>
    </row>
    <row r="31" spans="1:6">
      <c r="A31" s="3" t="s">
        <v>667</v>
      </c>
    </row>
    <row r="32" spans="1:6">
      <c r="A32" s="4" t="s">
        <v>678</v>
      </c>
      <c r="B32" s="5" t="n">
        <v>187500</v>
      </c>
      <c r="D32" s="5" t="n">
        <v>187500</v>
      </c>
      <c r="F32" s="5" t="n">
        <v>54500</v>
      </c>
    </row>
    <row r="33" spans="1:6">
      <c r="A33" s="4" t="s">
        <v>683</v>
      </c>
    </row>
    <row r="34" spans="1:6">
      <c r="A34" s="3" t="s">
        <v>667</v>
      </c>
    </row>
    <row r="35" spans="1:6">
      <c r="A35" s="4" t="s">
        <v>670</v>
      </c>
      <c r="B35" s="5" t="n">
        <v>227</v>
      </c>
      <c r="D35" s="5" t="n">
        <v>227</v>
      </c>
    </row>
    <row r="36" spans="1:6">
      <c r="A36" s="4" t="s">
        <v>684</v>
      </c>
    </row>
    <row r="37" spans="1:6">
      <c r="A37" s="3" t="s">
        <v>667</v>
      </c>
    </row>
    <row r="38" spans="1:6">
      <c r="A38" s="4" t="s">
        <v>672</v>
      </c>
      <c r="B38" s="5" t="n">
        <v>296</v>
      </c>
      <c r="D38" s="5" t="n">
        <v>296</v>
      </c>
      <c r="F38" s="5" t="n">
        <v>518</v>
      </c>
    </row>
    <row r="39" spans="1:6">
      <c r="A39" s="4" t="s">
        <v>685</v>
      </c>
    </row>
    <row r="40" spans="1:6">
      <c r="A40" s="3" t="s">
        <v>667</v>
      </c>
    </row>
    <row r="41" spans="1:6">
      <c r="A41" s="4" t="s">
        <v>678</v>
      </c>
      <c r="B41" s="5" t="n">
        <v>618928</v>
      </c>
      <c r="D41" s="5" t="n">
        <v>618928</v>
      </c>
      <c r="F41" s="5" t="n">
        <v>285541</v>
      </c>
    </row>
    <row r="42" spans="1:6">
      <c r="A42" s="4" t="s">
        <v>686</v>
      </c>
    </row>
    <row r="43" spans="1:6">
      <c r="A43" s="3" t="s">
        <v>667</v>
      </c>
    </row>
    <row r="44" spans="1:6">
      <c r="A44" s="4" t="s">
        <v>670</v>
      </c>
      <c r="B44" s="5" t="n">
        <v>20103</v>
      </c>
      <c r="D44" s="5" t="n">
        <v>20103</v>
      </c>
      <c r="F44" s="5" t="n">
        <v>3193</v>
      </c>
    </row>
    <row r="45" spans="1:6">
      <c r="A45" s="4" t="s">
        <v>687</v>
      </c>
    </row>
    <row r="46" spans="1:6">
      <c r="A46" s="3" t="s">
        <v>667</v>
      </c>
    </row>
    <row r="47" spans="1:6">
      <c r="A47" s="4" t="s">
        <v>672</v>
      </c>
      <c r="B47" s="5" t="n">
        <v>20103</v>
      </c>
      <c r="D47" s="5" t="n">
        <v>20103</v>
      </c>
      <c r="F47" s="5" t="n">
        <v>3193</v>
      </c>
    </row>
    <row r="48" spans="1:6">
      <c r="A48" s="4" t="s">
        <v>688</v>
      </c>
    </row>
    <row r="49" spans="1:6">
      <c r="A49" s="3" t="s">
        <v>667</v>
      </c>
    </row>
    <row r="50" spans="1:6">
      <c r="A50" s="4" t="s">
        <v>678</v>
      </c>
      <c r="B50" s="6" t="n">
        <v>104049</v>
      </c>
      <c r="D50" s="6" t="n">
        <v>104049</v>
      </c>
      <c r="F50" s="6" t="n">
        <v>804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35"/>
    <col customWidth="1" max="2" min="2" width="14"/>
    <col customWidth="1" max="3" min="3" width="21"/>
    <col customWidth="1" max="4" min="4" width="21"/>
    <col customWidth="1" max="5" min="5" width="21"/>
    <col customWidth="1" max="6" min="6" width="21"/>
  </cols>
  <sheetData>
    <row r="1" spans="1:6">
      <c r="A1" s="1" t="s">
        <v>689</v>
      </c>
      <c r="B1" s="2" t="s">
        <v>690</v>
      </c>
      <c r="C1" s="2" t="s">
        <v>369</v>
      </c>
      <c r="D1" s="2" t="s">
        <v>691</v>
      </c>
      <c r="E1" s="2" t="s">
        <v>369</v>
      </c>
      <c r="F1" s="2" t="s">
        <v>691</v>
      </c>
    </row>
    <row r="2" spans="1:6">
      <c r="A2" s="3" t="s">
        <v>261</v>
      </c>
    </row>
    <row r="3" spans="1:6">
      <c r="A3" s="4" t="s">
        <v>692</v>
      </c>
      <c r="C3" s="6" t="n">
        <v>1300000</v>
      </c>
      <c r="D3" s="6" t="n">
        <v>535000</v>
      </c>
      <c r="E3" s="6" t="n">
        <v>3700000</v>
      </c>
      <c r="F3" s="6" t="n">
        <v>3300000</v>
      </c>
    </row>
    <row r="4" spans="1:6">
      <c r="A4" s="4" t="s">
        <v>376</v>
      </c>
      <c r="B4" s="9" t="n">
        <v>1.7954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693</v>
      </c>
      <c r="B1" s="2" t="s">
        <v>1</v>
      </c>
    </row>
    <row r="2" spans="1:2">
      <c r="B2" s="2" t="s">
        <v>694</v>
      </c>
    </row>
    <row r="3" spans="1:2">
      <c r="A3" s="3" t="s">
        <v>261</v>
      </c>
    </row>
    <row r="4" spans="1:2">
      <c r="A4" s="4" t="s">
        <v>695</v>
      </c>
      <c r="B4" s="5" t="n">
        <v>573440</v>
      </c>
    </row>
    <row r="5" spans="1:2">
      <c r="A5" s="4" t="s">
        <v>696</v>
      </c>
      <c r="B5" s="4" t="s">
        <v>697</v>
      </c>
    </row>
    <row r="6" spans="1:2">
      <c r="A6" s="4" t="s">
        <v>698</v>
      </c>
      <c r="B6" s="4" t="s">
        <v>699</v>
      </c>
    </row>
    <row r="7" spans="1:2">
      <c r="A7" s="4" t="s">
        <v>700</v>
      </c>
      <c r="B7" s="4" t="s">
        <v>701</v>
      </c>
    </row>
    <row r="8" spans="1:2">
      <c r="A8" s="4" t="s">
        <v>702</v>
      </c>
      <c r="B8" s="4" t="s">
        <v>703</v>
      </c>
    </row>
    <row r="9" spans="1:2">
      <c r="A9" s="4" t="s">
        <v>704</v>
      </c>
      <c r="B9" s="4" t="s">
        <v>627</v>
      </c>
    </row>
    <row r="10" spans="1:2">
      <c r="A10" s="4" t="s">
        <v>705</v>
      </c>
      <c r="B10" s="7" t="n">
        <v>2.49</v>
      </c>
    </row>
    <row r="11" spans="1:2">
      <c r="A11" s="4" t="s">
        <v>433</v>
      </c>
    </row>
    <row r="12" spans="1:2">
      <c r="A12" s="3" t="s">
        <v>261</v>
      </c>
    </row>
    <row r="13" spans="1:2">
      <c r="A13" s="4" t="s">
        <v>700</v>
      </c>
      <c r="B13" s="4" t="s">
        <v>701</v>
      </c>
    </row>
    <row r="14" spans="1:2">
      <c r="A14" s="4" t="s">
        <v>704</v>
      </c>
      <c r="B14" s="4" t="s">
        <v>627</v>
      </c>
    </row>
    <row r="15" spans="1:2">
      <c r="A15" s="4" t="s">
        <v>705</v>
      </c>
      <c r="B15" s="7" t="n">
        <v>2.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37"/>
  </cols>
  <sheetData>
    <row r="1" spans="1:2">
      <c r="A1" s="1" t="s">
        <v>706</v>
      </c>
      <c r="B1" s="2" t="s">
        <v>1</v>
      </c>
    </row>
    <row r="2" spans="1:2">
      <c r="B2" s="2" t="s">
        <v>707</v>
      </c>
    </row>
    <row r="3" spans="1:2">
      <c r="A3" s="3" t="s">
        <v>708</v>
      </c>
    </row>
    <row r="4" spans="1:2">
      <c r="A4" s="4" t="s">
        <v>709</v>
      </c>
      <c r="B4" s="5" t="n">
        <v>1778407</v>
      </c>
    </row>
    <row r="5" spans="1:2">
      <c r="A5" s="4" t="s">
        <v>695</v>
      </c>
      <c r="B5" s="5" t="n">
        <v>573440</v>
      </c>
    </row>
    <row r="6" spans="1:2">
      <c r="A6" s="4" t="s">
        <v>710</v>
      </c>
      <c r="B6" s="5" t="n">
        <v>-41894</v>
      </c>
    </row>
    <row r="7" spans="1:2">
      <c r="A7" s="4" t="s">
        <v>711</v>
      </c>
      <c r="B7" s="5" t="n">
        <v>-69646</v>
      </c>
    </row>
    <row r="8" spans="1:2">
      <c r="A8" s="4" t="s">
        <v>712</v>
      </c>
      <c r="B8" s="5" t="n">
        <v>2240307</v>
      </c>
    </row>
    <row r="9" spans="1:2">
      <c r="A9" s="4" t="s">
        <v>713</v>
      </c>
      <c r="B9" s="5" t="n">
        <v>925778</v>
      </c>
    </row>
    <row r="10" spans="1:2">
      <c r="A10" s="4" t="s">
        <v>714</v>
      </c>
      <c r="B10" s="6" t="n">
        <v>2886000</v>
      </c>
    </row>
    <row r="11" spans="1:2">
      <c r="A11" s="4" t="s">
        <v>715</v>
      </c>
      <c r="B11" s="4" t="s">
        <v>716</v>
      </c>
    </row>
    <row r="12" spans="1:2">
      <c r="A12" s="3" t="s">
        <v>717</v>
      </c>
    </row>
    <row r="13" spans="1:2">
      <c r="A13" s="4" t="s">
        <v>718</v>
      </c>
      <c r="B13" s="7" t="n">
        <v>10.17</v>
      </c>
    </row>
    <row r="14" spans="1:2">
      <c r="A14" s="4" t="s">
        <v>719</v>
      </c>
      <c r="B14" s="10" t="n">
        <v>9.07</v>
      </c>
    </row>
    <row r="15" spans="1:2">
      <c r="A15" s="4" t="s">
        <v>720</v>
      </c>
      <c r="B15" s="10" t="n">
        <v>10.23</v>
      </c>
    </row>
    <row r="16" spans="1:2">
      <c r="A16" s="4" t="s">
        <v>721</v>
      </c>
      <c r="B16" s="10" t="n">
        <v>10.23</v>
      </c>
    </row>
    <row r="17" spans="1:2">
      <c r="A17" s="4" t="s">
        <v>722</v>
      </c>
      <c r="B17" s="10" t="n">
        <v>9.880000000000001</v>
      </c>
    </row>
    <row r="18" spans="1:2">
      <c r="A18" s="4" t="s">
        <v>723</v>
      </c>
      <c r="B18" s="7" t="n">
        <v>10.23</v>
      </c>
    </row>
    <row r="19" spans="1:2">
      <c r="A19" s="3" t="s">
        <v>724</v>
      </c>
    </row>
    <row r="20" spans="1:2">
      <c r="A20" s="4" t="s">
        <v>725</v>
      </c>
      <c r="B20" s="4" t="s">
        <v>726</v>
      </c>
    </row>
    <row r="21" spans="1:2">
      <c r="A21" s="4" t="s">
        <v>727</v>
      </c>
      <c r="B21" s="4" t="s">
        <v>728</v>
      </c>
    </row>
    <row r="22" spans="1:2">
      <c r="A22" s="3" t="s">
        <v>729</v>
      </c>
    </row>
    <row r="23" spans="1:2">
      <c r="A23" s="4" t="s">
        <v>730</v>
      </c>
      <c r="B23" s="6" t="n">
        <v>647000</v>
      </c>
    </row>
    <row r="24" spans="1:2">
      <c r="A24" s="3" t="s">
        <v>731</v>
      </c>
    </row>
    <row r="25" spans="1:2">
      <c r="A25" s="4" t="s">
        <v>709</v>
      </c>
      <c r="B25" s="5" t="n">
        <v>1249793</v>
      </c>
    </row>
    <row r="26" spans="1:2">
      <c r="A26" s="4" t="s">
        <v>695</v>
      </c>
      <c r="B26" s="5" t="n">
        <v>573440</v>
      </c>
    </row>
    <row r="27" spans="1:2">
      <c r="A27" s="4" t="s">
        <v>732</v>
      </c>
      <c r="B27" s="5" t="n">
        <v>-466810</v>
      </c>
    </row>
    <row r="28" spans="1:2">
      <c r="A28" s="4" t="s">
        <v>710</v>
      </c>
      <c r="B28" s="5" t="n">
        <v>-41894</v>
      </c>
    </row>
    <row r="29" spans="1:2">
      <c r="A29" s="4" t="s">
        <v>712</v>
      </c>
      <c r="B29" s="5" t="n">
        <v>1314529</v>
      </c>
    </row>
    <row r="30" spans="1:2">
      <c r="A30" s="3" t="s">
        <v>733</v>
      </c>
    </row>
    <row r="31" spans="1:2">
      <c r="A31" s="4" t="s">
        <v>718</v>
      </c>
      <c r="B31" s="7" t="n">
        <v>2.82</v>
      </c>
    </row>
    <row r="32" spans="1:2">
      <c r="A32" s="4" t="s">
        <v>719</v>
      </c>
      <c r="B32" s="10" t="n">
        <v>2.49</v>
      </c>
    </row>
    <row r="33" spans="1:2">
      <c r="A33" s="4" t="s">
        <v>734</v>
      </c>
      <c r="B33" s="10" t="n">
        <v>2.83</v>
      </c>
    </row>
    <row r="34" spans="1:2">
      <c r="A34" s="4" t="s">
        <v>720</v>
      </c>
      <c r="B34" s="10" t="n">
        <v>2.82</v>
      </c>
    </row>
    <row r="35" spans="1:2">
      <c r="A35" s="4" t="s">
        <v>722</v>
      </c>
      <c r="B35" s="7" t="n">
        <v>2.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7"/>
  </cols>
  <sheetData>
    <row r="1" spans="1:2">
      <c r="A1" s="1" t="s">
        <v>735</v>
      </c>
      <c r="B1" s="2" t="s">
        <v>1</v>
      </c>
    </row>
    <row r="2" spans="1:2">
      <c r="B2" s="2" t="s">
        <v>707</v>
      </c>
    </row>
    <row r="3" spans="1:2">
      <c r="A3" s="3" t="s">
        <v>736</v>
      </c>
    </row>
    <row r="4" spans="1:2">
      <c r="A4" s="4" t="s">
        <v>737</v>
      </c>
      <c r="B4" s="5" t="n">
        <v>617293</v>
      </c>
    </row>
    <row r="5" spans="1:2">
      <c r="A5" s="4" t="s">
        <v>732</v>
      </c>
      <c r="B5" s="5" t="n">
        <v>-298484</v>
      </c>
    </row>
    <row r="6" spans="1:2">
      <c r="A6" s="4" t="s">
        <v>695</v>
      </c>
      <c r="B6" s="5" t="n">
        <v>43876</v>
      </c>
    </row>
    <row r="7" spans="1:2">
      <c r="A7" s="4" t="s">
        <v>710</v>
      </c>
      <c r="B7" s="5" t="n">
        <v>-17356</v>
      </c>
    </row>
    <row r="8" spans="1:2">
      <c r="A8" s="4" t="s">
        <v>738</v>
      </c>
      <c r="B8" s="5" t="n">
        <v>345329</v>
      </c>
    </row>
    <row r="9" spans="1:2">
      <c r="A9" s="4" t="s">
        <v>714</v>
      </c>
      <c r="B9" s="6" t="n">
        <v>3093000</v>
      </c>
    </row>
    <row r="10" spans="1:2">
      <c r="A10" s="4" t="s">
        <v>715</v>
      </c>
      <c r="B10" s="4" t="s">
        <v>739</v>
      </c>
    </row>
    <row r="11" spans="1:2">
      <c r="A11" s="3" t="s">
        <v>740</v>
      </c>
    </row>
    <row r="12" spans="1:2">
      <c r="A12" s="4" t="s">
        <v>741</v>
      </c>
      <c r="B12" s="7" t="n">
        <v>10.24</v>
      </c>
    </row>
    <row r="13" spans="1:2">
      <c r="A13" s="4" t="s">
        <v>734</v>
      </c>
      <c r="B13" s="10" t="n">
        <v>10.23</v>
      </c>
    </row>
    <row r="14" spans="1:2">
      <c r="A14" s="4" t="s">
        <v>719</v>
      </c>
      <c r="B14" s="10" t="n">
        <v>9.9</v>
      </c>
    </row>
    <row r="15" spans="1:2">
      <c r="A15" s="4" t="s">
        <v>720</v>
      </c>
      <c r="B15" s="10" t="n">
        <v>10.23</v>
      </c>
    </row>
    <row r="16" spans="1:2">
      <c r="A16" s="4" t="s">
        <v>742</v>
      </c>
      <c r="B16" s="7" t="n">
        <v>10.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35</v>
      </c>
    </row>
    <row r="3" spans="1:3">
      <c r="A3" s="3" t="s">
        <v>744</v>
      </c>
    </row>
    <row r="4" spans="1:3">
      <c r="A4" s="4" t="s">
        <v>745</v>
      </c>
      <c r="B4" s="4" t="s">
        <v>746</v>
      </c>
    </row>
    <row r="5" spans="1:3">
      <c r="A5" s="4" t="s">
        <v>747</v>
      </c>
      <c r="B5" s="4" t="s">
        <v>746</v>
      </c>
    </row>
    <row r="6" spans="1:3">
      <c r="A6" s="3" t="s">
        <v>748</v>
      </c>
    </row>
    <row r="7" spans="1:3">
      <c r="A7" s="4" t="s">
        <v>749</v>
      </c>
      <c r="B7" s="6" t="n">
        <v>583319</v>
      </c>
      <c r="C7" s="6" t="n">
        <v>283738</v>
      </c>
    </row>
    <row r="8" spans="1:3">
      <c r="A8" s="4" t="s">
        <v>750</v>
      </c>
      <c r="B8" s="4" t="s">
        <v>751</v>
      </c>
      <c r="C8" s="4" t="s">
        <v>752</v>
      </c>
    </row>
    <row r="9" spans="1:3">
      <c r="A9" s="4" t="s">
        <v>753</v>
      </c>
      <c r="B9" s="6" t="n">
        <v>137098</v>
      </c>
      <c r="C9" s="6" t="n">
        <v>129246</v>
      </c>
    </row>
    <row r="10" spans="1:3">
      <c r="A10" s="4" t="s">
        <v>754</v>
      </c>
      <c r="B10" s="4" t="s">
        <v>755</v>
      </c>
      <c r="C10" s="4" t="s">
        <v>755</v>
      </c>
    </row>
    <row r="11" spans="1:3">
      <c r="A11" s="3" t="s">
        <v>756</v>
      </c>
    </row>
    <row r="12" spans="1:3">
      <c r="A12" s="4" t="s">
        <v>749</v>
      </c>
      <c r="B12" s="6" t="n">
        <v>583319</v>
      </c>
      <c r="C12" s="6" t="n">
        <v>283738</v>
      </c>
    </row>
    <row r="13" spans="1:3">
      <c r="A13" s="4" t="s">
        <v>750</v>
      </c>
      <c r="B13" s="4" t="s">
        <v>751</v>
      </c>
      <c r="C13" s="4" t="s">
        <v>752</v>
      </c>
    </row>
    <row r="14" spans="1:3">
      <c r="A14" s="4" t="s">
        <v>753</v>
      </c>
      <c r="B14" s="6" t="n">
        <v>182798</v>
      </c>
      <c r="C14" s="6" t="n">
        <v>172328</v>
      </c>
    </row>
    <row r="15" spans="1:3">
      <c r="A15" s="4" t="s">
        <v>754</v>
      </c>
      <c r="B15" s="4" t="s">
        <v>757</v>
      </c>
      <c r="C15" s="4" t="s">
        <v>757</v>
      </c>
    </row>
    <row r="16" spans="1:3">
      <c r="A16" s="3" t="s">
        <v>758</v>
      </c>
    </row>
    <row r="17" spans="1:3">
      <c r="A17" s="4" t="s">
        <v>749</v>
      </c>
      <c r="B17" s="6" t="n">
        <v>641363</v>
      </c>
      <c r="C17" s="6" t="n">
        <v>339393</v>
      </c>
    </row>
    <row r="18" spans="1:3">
      <c r="A18" s="4" t="s">
        <v>750</v>
      </c>
      <c r="B18" s="4" t="s">
        <v>759</v>
      </c>
      <c r="C18" s="4" t="s">
        <v>760</v>
      </c>
    </row>
    <row r="19" spans="1:3">
      <c r="A19" s="4" t="s">
        <v>753</v>
      </c>
      <c r="B19" s="6" t="n">
        <v>243730</v>
      </c>
      <c r="C19" s="6" t="n">
        <v>229771</v>
      </c>
    </row>
    <row r="20" spans="1:3">
      <c r="A20" s="4" t="s">
        <v>754</v>
      </c>
      <c r="B20" s="4" t="s">
        <v>761</v>
      </c>
      <c r="C20" s="4" t="s">
        <v>761</v>
      </c>
    </row>
    <row r="21" spans="1:3">
      <c r="A21" s="3" t="s">
        <v>762</v>
      </c>
    </row>
    <row r="22" spans="1:3">
      <c r="A22" s="4" t="s">
        <v>749</v>
      </c>
      <c r="B22" s="6" t="n">
        <v>583319</v>
      </c>
      <c r="C22" s="6" t="n">
        <v>283738</v>
      </c>
    </row>
    <row r="23" spans="1:3">
      <c r="A23" s="4" t="s">
        <v>750</v>
      </c>
      <c r="B23" s="4" t="s">
        <v>763</v>
      </c>
      <c r="C23" s="4" t="s">
        <v>764</v>
      </c>
    </row>
    <row r="24" spans="1:3">
      <c r="A24" s="4" t="s">
        <v>753</v>
      </c>
      <c r="B24" s="6" t="n">
        <v>144313</v>
      </c>
      <c r="C24" s="6" t="n">
        <v>137919</v>
      </c>
    </row>
    <row r="25" spans="1:3">
      <c r="A25" s="4" t="s">
        <v>754</v>
      </c>
      <c r="B25" s="4" t="s">
        <v>765</v>
      </c>
      <c r="C25" s="4" t="s">
        <v>765</v>
      </c>
    </row>
    <row r="26" spans="1:3">
      <c r="A26" s="4" t="s">
        <v>381</v>
      </c>
    </row>
    <row r="27" spans="1:3">
      <c r="A27" s="3" t="s">
        <v>748</v>
      </c>
    </row>
    <row r="28" spans="1:3">
      <c r="A28" s="4" t="s">
        <v>749</v>
      </c>
      <c r="B28" s="6" t="n">
        <v>446714</v>
      </c>
      <c r="C28" s="6" t="n">
        <v>296738</v>
      </c>
    </row>
    <row r="29" spans="1:3">
      <c r="A29" s="4" t="s">
        <v>750</v>
      </c>
      <c r="B29" s="4" t="s">
        <v>766</v>
      </c>
      <c r="C29" s="4" t="s">
        <v>767</v>
      </c>
    </row>
    <row r="30" spans="1:3">
      <c r="A30" s="4" t="s">
        <v>753</v>
      </c>
      <c r="B30" s="6" t="n">
        <v>137063</v>
      </c>
      <c r="C30" s="6" t="n">
        <v>129250</v>
      </c>
    </row>
    <row r="31" spans="1:3">
      <c r="A31" s="4" t="s">
        <v>754</v>
      </c>
      <c r="B31" s="4" t="s">
        <v>755</v>
      </c>
      <c r="C31" s="4" t="s">
        <v>755</v>
      </c>
    </row>
    <row r="32" spans="1:3">
      <c r="A32" s="4" t="s">
        <v>768</v>
      </c>
      <c r="B32" s="6" t="n">
        <v>197980</v>
      </c>
      <c r="C32" s="6" t="n">
        <v>186694</v>
      </c>
    </row>
    <row r="33" spans="1:3">
      <c r="A33" s="4" t="s">
        <v>769</v>
      </c>
      <c r="B33" s="4" t="s">
        <v>770</v>
      </c>
      <c r="C33" s="4" t="s">
        <v>770</v>
      </c>
    </row>
    <row r="34" spans="1:3">
      <c r="A34" s="3" t="s">
        <v>756</v>
      </c>
    </row>
    <row r="35" spans="1:3">
      <c r="A35" s="4" t="s">
        <v>749</v>
      </c>
      <c r="B35" s="6" t="n">
        <v>446714</v>
      </c>
      <c r="C35" s="6" t="n">
        <v>296738</v>
      </c>
    </row>
    <row r="36" spans="1:3">
      <c r="A36" s="4" t="s">
        <v>750</v>
      </c>
      <c r="B36" s="4" t="s">
        <v>766</v>
      </c>
      <c r="C36" s="4" t="s">
        <v>767</v>
      </c>
    </row>
    <row r="37" spans="1:3">
      <c r="A37" s="4" t="s">
        <v>753</v>
      </c>
      <c r="B37" s="6" t="n">
        <v>182751</v>
      </c>
      <c r="C37" s="6" t="n">
        <v>172333</v>
      </c>
    </row>
    <row r="38" spans="1:3">
      <c r="A38" s="4" t="s">
        <v>754</v>
      </c>
      <c r="B38" s="4" t="s">
        <v>757</v>
      </c>
      <c r="C38" s="4" t="s">
        <v>757</v>
      </c>
    </row>
    <row r="39" spans="1:3">
      <c r="A39" s="4" t="s">
        <v>768</v>
      </c>
      <c r="B39" s="6" t="n">
        <v>243668</v>
      </c>
      <c r="C39" s="6" t="n">
        <v>229778</v>
      </c>
    </row>
    <row r="40" spans="1:3">
      <c r="A40" s="4" t="s">
        <v>769</v>
      </c>
      <c r="B40" s="4" t="s">
        <v>761</v>
      </c>
      <c r="C40" s="4" t="s">
        <v>761</v>
      </c>
    </row>
    <row r="41" spans="1:3">
      <c r="A41" s="3" t="s">
        <v>758</v>
      </c>
    </row>
    <row r="42" spans="1:3">
      <c r="A42" s="4" t="s">
        <v>749</v>
      </c>
      <c r="B42" s="6" t="n">
        <v>469758</v>
      </c>
      <c r="C42" s="6" t="n">
        <v>317393</v>
      </c>
    </row>
    <row r="43" spans="1:3">
      <c r="A43" s="4" t="s">
        <v>750</v>
      </c>
      <c r="B43" s="4" t="s">
        <v>771</v>
      </c>
      <c r="C43" s="4" t="s">
        <v>772</v>
      </c>
    </row>
    <row r="44" spans="1:3">
      <c r="A44" s="4" t="s">
        <v>753</v>
      </c>
      <c r="B44" s="6" t="n">
        <v>243668</v>
      </c>
      <c r="C44" s="6" t="n">
        <v>229778</v>
      </c>
    </row>
    <row r="45" spans="1:3">
      <c r="A45" s="4" t="s">
        <v>754</v>
      </c>
      <c r="B45" s="4" t="s">
        <v>761</v>
      </c>
      <c r="C45" s="4" t="s">
        <v>761</v>
      </c>
    </row>
    <row r="46" spans="1:3">
      <c r="A46" s="4" t="s">
        <v>768</v>
      </c>
      <c r="B46" s="6" t="n">
        <v>304585</v>
      </c>
      <c r="C46" s="6" t="n">
        <v>287222</v>
      </c>
    </row>
    <row r="47" spans="1:3">
      <c r="A47" s="4" t="s">
        <v>769</v>
      </c>
      <c r="B47" s="4" t="s">
        <v>773</v>
      </c>
      <c r="C47" s="4" t="s">
        <v>773</v>
      </c>
    </row>
    <row r="48" spans="1:3">
      <c r="A48" s="3" t="s">
        <v>762</v>
      </c>
    </row>
    <row r="49" spans="1:3">
      <c r="A49" s="4" t="s">
        <v>749</v>
      </c>
      <c r="B49" s="6" t="n">
        <v>446714</v>
      </c>
      <c r="C49" s="6" t="n">
        <v>296738</v>
      </c>
    </row>
    <row r="50" spans="1:3">
      <c r="A50" s="4" t="s">
        <v>750</v>
      </c>
      <c r="B50" s="4" t="s">
        <v>654</v>
      </c>
      <c r="C50" s="4" t="s">
        <v>774</v>
      </c>
    </row>
    <row r="51" spans="1:3">
      <c r="A51" s="4" t="s">
        <v>753</v>
      </c>
      <c r="B51" s="6" t="n">
        <v>143335</v>
      </c>
      <c r="C51" s="6" t="n">
        <v>137784</v>
      </c>
    </row>
    <row r="52" spans="1:3">
      <c r="A52" s="4" t="s">
        <v>754</v>
      </c>
      <c r="B52" s="4" t="s">
        <v>765</v>
      </c>
      <c r="C52" s="4" t="s">
        <v>765</v>
      </c>
    </row>
    <row r="53" spans="1:3">
      <c r="A53" s="4" t="s">
        <v>768</v>
      </c>
      <c r="B53" s="6" t="n">
        <v>179169</v>
      </c>
      <c r="C53" s="6" t="n">
        <v>172230</v>
      </c>
    </row>
    <row r="54" spans="1:3">
      <c r="A54" s="4" t="s">
        <v>769</v>
      </c>
      <c r="B54" s="4" t="s">
        <v>775</v>
      </c>
      <c r="C54" s="4" t="s">
        <v>7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18"/>
    <col customWidth="1" max="7" min="7" width="24"/>
    <col customWidth="1" max="8" min="8" width="46"/>
    <col customWidth="1" max="9" min="9" width="29"/>
    <col customWidth="1" max="10" min="10" width="11"/>
  </cols>
  <sheetData>
    <row r="1" spans="1:10">
      <c r="A1" s="1" t="s">
        <v>151</v>
      </c>
      <c r="C1" s="2" t="s">
        <v>152</v>
      </c>
      <c r="E1" s="2" t="s">
        <v>153</v>
      </c>
      <c r="F1" s="2" t="s">
        <v>154</v>
      </c>
      <c r="G1" s="2" t="s">
        <v>155</v>
      </c>
      <c r="H1" s="2" t="s">
        <v>156</v>
      </c>
      <c r="I1" s="2" t="s">
        <v>157</v>
      </c>
      <c r="J1" s="2" t="s">
        <v>158</v>
      </c>
    </row>
    <row r="2" spans="1:10">
      <c r="A2" s="4" t="s">
        <v>159</v>
      </c>
      <c r="C2" s="6" t="n">
        <v>327</v>
      </c>
      <c r="E2" s="6" t="n">
        <v>147060</v>
      </c>
      <c r="F2" s="6" t="n">
        <v>207590</v>
      </c>
      <c r="G2" s="6" t="n">
        <v>-280</v>
      </c>
      <c r="H2" s="6" t="n">
        <v>-528</v>
      </c>
      <c r="I2" s="6" t="n">
        <v>-10685</v>
      </c>
      <c r="J2" s="6" t="n">
        <v>343484</v>
      </c>
    </row>
    <row r="3" spans="1:10">
      <c r="A3" s="4" t="s">
        <v>160</v>
      </c>
      <c r="B3" s="4" t="s">
        <v>72</v>
      </c>
      <c r="C3" s="5" t="n">
        <v>58616160</v>
      </c>
    </row>
    <row r="4" spans="1:10">
      <c r="A4" s="4" t="s">
        <v>161</v>
      </c>
      <c r="F4" s="5" t="n">
        <v>11283</v>
      </c>
      <c r="H4" s="5" t="n">
        <v>-4272</v>
      </c>
      <c r="J4" s="5" t="n">
        <v>7011</v>
      </c>
    </row>
    <row r="5" spans="1:10">
      <c r="A5" s="4" t="s">
        <v>162</v>
      </c>
      <c r="F5" s="5" t="n">
        <v>104</v>
      </c>
      <c r="H5" s="5" t="n">
        <v>-104</v>
      </c>
    </row>
    <row r="6" spans="1:10">
      <c r="A6" s="4" t="s">
        <v>163</v>
      </c>
      <c r="E6" s="5" t="n">
        <v>390</v>
      </c>
      <c r="I6" s="5" t="n">
        <v>446</v>
      </c>
      <c r="J6" s="5" t="n">
        <v>836</v>
      </c>
    </row>
    <row r="7" spans="1:10">
      <c r="A7" s="4" t="s">
        <v>164</v>
      </c>
      <c r="B7" s="4" t="s">
        <v>72</v>
      </c>
      <c r="C7" s="5" t="n">
        <v>8797</v>
      </c>
    </row>
    <row r="8" spans="1:10">
      <c r="A8" s="4" t="s">
        <v>165</v>
      </c>
      <c r="E8" s="5" t="n">
        <v>3282</v>
      </c>
      <c r="J8" s="5" t="n">
        <v>3282</v>
      </c>
    </row>
    <row r="9" spans="1:10">
      <c r="A9" s="4" t="s">
        <v>166</v>
      </c>
      <c r="G9" s="5" t="n">
        <v>-1268</v>
      </c>
      <c r="J9" s="5" t="n">
        <v>-1268</v>
      </c>
    </row>
    <row r="10" spans="1:10">
      <c r="A10" s="4" t="s">
        <v>167</v>
      </c>
      <c r="B10" s="4" t="s">
        <v>72</v>
      </c>
      <c r="C10" s="5" t="n">
        <v>-119891</v>
      </c>
    </row>
    <row r="11" spans="1:10">
      <c r="A11" s="4" t="s">
        <v>168</v>
      </c>
      <c r="C11" s="6" t="n">
        <v>327</v>
      </c>
      <c r="E11" s="5" t="n">
        <v>150732</v>
      </c>
      <c r="F11" s="5" t="n">
        <v>218977</v>
      </c>
      <c r="G11" s="5" t="n">
        <v>-1548</v>
      </c>
      <c r="H11" s="5" t="n">
        <v>-4904</v>
      </c>
      <c r="I11" s="5" t="n">
        <v>-10239</v>
      </c>
      <c r="J11" s="5" t="n">
        <v>353345</v>
      </c>
    </row>
    <row r="12" spans="1:10">
      <c r="A12" s="4" t="s">
        <v>169</v>
      </c>
      <c r="B12" s="4" t="s">
        <v>72</v>
      </c>
      <c r="C12" s="5" t="n">
        <v>58505066</v>
      </c>
    </row>
    <row r="13" spans="1:10">
      <c r="A13" s="4" t="s">
        <v>170</v>
      </c>
      <c r="C13" s="6" t="n">
        <v>327</v>
      </c>
      <c r="E13" s="5" t="n">
        <v>150063</v>
      </c>
      <c r="F13" s="5" t="n">
        <v>213049</v>
      </c>
      <c r="G13" s="5" t="n">
        <v>-742</v>
      </c>
      <c r="H13" s="5" t="n">
        <v>-3733</v>
      </c>
      <c r="I13" s="5" t="n">
        <v>-10388</v>
      </c>
      <c r="J13" s="5" t="n">
        <v>348576</v>
      </c>
    </row>
    <row r="14" spans="1:10">
      <c r="A14" s="4" t="s">
        <v>171</v>
      </c>
      <c r="B14" s="4" t="s">
        <v>72</v>
      </c>
      <c r="C14" s="5" t="n">
        <v>58571813</v>
      </c>
    </row>
    <row r="15" spans="1:10">
      <c r="A15" s="4" t="s">
        <v>161</v>
      </c>
      <c r="F15" s="5" t="n">
        <v>5928</v>
      </c>
      <c r="H15" s="5" t="n">
        <v>-1171</v>
      </c>
      <c r="J15" s="5" t="n">
        <v>4757</v>
      </c>
    </row>
    <row r="16" spans="1:10">
      <c r="A16" s="4" t="s">
        <v>163</v>
      </c>
      <c r="E16" s="5" t="n">
        <v>134</v>
      </c>
      <c r="I16" s="5" t="n">
        <v>149</v>
      </c>
      <c r="J16" s="5" t="n">
        <v>283</v>
      </c>
    </row>
    <row r="17" spans="1:10">
      <c r="A17" s="4" t="s">
        <v>164</v>
      </c>
      <c r="B17" s="4" t="s">
        <v>72</v>
      </c>
      <c r="C17" s="5" t="n">
        <v>8797</v>
      </c>
    </row>
    <row r="18" spans="1:10">
      <c r="A18" s="4" t="s">
        <v>165</v>
      </c>
      <c r="E18" s="5" t="n">
        <v>535</v>
      </c>
      <c r="J18" s="5" t="n">
        <v>535</v>
      </c>
    </row>
    <row r="19" spans="1:10">
      <c r="A19" s="4" t="s">
        <v>166</v>
      </c>
      <c r="G19" s="5" t="n">
        <v>-806</v>
      </c>
      <c r="J19" s="5" t="n">
        <v>-806</v>
      </c>
    </row>
    <row r="20" spans="1:10">
      <c r="A20" s="4" t="s">
        <v>167</v>
      </c>
      <c r="B20" s="4" t="s">
        <v>72</v>
      </c>
      <c r="C20" s="5" t="n">
        <v>-75544</v>
      </c>
    </row>
    <row r="21" spans="1:10">
      <c r="A21" s="4" t="s">
        <v>168</v>
      </c>
      <c r="C21" s="6" t="n">
        <v>327</v>
      </c>
      <c r="E21" s="5" t="n">
        <v>150732</v>
      </c>
      <c r="F21" s="5" t="n">
        <v>218977</v>
      </c>
      <c r="G21" s="5" t="n">
        <v>-1548</v>
      </c>
      <c r="H21" s="5" t="n">
        <v>-4904</v>
      </c>
      <c r="I21" s="5" t="n">
        <v>-10239</v>
      </c>
      <c r="J21" s="5" t="n">
        <v>353345</v>
      </c>
    </row>
    <row r="22" spans="1:10">
      <c r="A22" s="4" t="s">
        <v>169</v>
      </c>
      <c r="B22" s="4" t="s">
        <v>72</v>
      </c>
      <c r="C22" s="5" t="n">
        <v>58505066</v>
      </c>
    </row>
    <row r="23" spans="1:10">
      <c r="A23" s="4" t="s">
        <v>172</v>
      </c>
      <c r="C23" s="6" t="n">
        <v>327</v>
      </c>
      <c r="E23" s="5" t="n">
        <v>152156</v>
      </c>
      <c r="F23" s="5" t="n">
        <v>219088</v>
      </c>
      <c r="G23" s="5" t="n">
        <v>-1548</v>
      </c>
      <c r="H23" s="5" t="n">
        <v>-2358</v>
      </c>
      <c r="I23" s="5" t="n">
        <v>-10091</v>
      </c>
      <c r="J23" s="6" t="n">
        <v>357574</v>
      </c>
    </row>
    <row r="24" spans="1:10">
      <c r="A24" s="4" t="s">
        <v>173</v>
      </c>
      <c r="C24" s="5" t="n">
        <v>58465505</v>
      </c>
      <c r="D24" s="4" t="s">
        <v>72</v>
      </c>
      <c r="J24" s="5" t="n">
        <v>58465505</v>
      </c>
    </row>
    <row r="25" spans="1:10">
      <c r="A25" s="4" t="s">
        <v>161</v>
      </c>
      <c r="F25" s="5" t="n">
        <v>13961</v>
      </c>
      <c r="H25" s="5" t="n">
        <v>4239</v>
      </c>
      <c r="J25" s="6" t="n">
        <v>18200</v>
      </c>
    </row>
    <row r="26" spans="1:10">
      <c r="A26" s="4" t="s">
        <v>174</v>
      </c>
      <c r="C26" s="6" t="n">
        <v>257</v>
      </c>
      <c r="E26" s="5" t="n">
        <v>303854</v>
      </c>
      <c r="J26" s="5" t="n">
        <v>304111</v>
      </c>
    </row>
    <row r="27" spans="1:10">
      <c r="A27" s="4" t="s">
        <v>175</v>
      </c>
      <c r="B27" s="4" t="s">
        <v>72</v>
      </c>
      <c r="C27" s="5" t="n">
        <v>8760</v>
      </c>
    </row>
    <row r="28" spans="1:10">
      <c r="A28" s="4" t="s">
        <v>176</v>
      </c>
      <c r="I28" s="5" t="n">
        <v>-24830</v>
      </c>
      <c r="J28" s="5" t="n">
        <v>-24830</v>
      </c>
    </row>
    <row r="29" spans="1:10">
      <c r="A29" s="4" t="s">
        <v>177</v>
      </c>
      <c r="E29" s="5" t="n">
        <v>-1548</v>
      </c>
      <c r="G29" s="5" t="n">
        <v>1548</v>
      </c>
    </row>
    <row r="30" spans="1:10">
      <c r="A30" s="4" t="s">
        <v>178</v>
      </c>
      <c r="E30" s="5" t="n">
        <v>99</v>
      </c>
      <c r="J30" s="5" t="n">
        <v>99</v>
      </c>
    </row>
    <row r="31" spans="1:10">
      <c r="A31" s="4" t="s">
        <v>163</v>
      </c>
      <c r="E31" s="5" t="n">
        <v>370</v>
      </c>
      <c r="I31" s="5" t="n">
        <v>1083</v>
      </c>
      <c r="J31" s="5" t="n">
        <v>1453</v>
      </c>
    </row>
    <row r="32" spans="1:10">
      <c r="A32" s="4" t="s">
        <v>164</v>
      </c>
      <c r="B32" s="4" t="s">
        <v>72</v>
      </c>
      <c r="C32" s="5" t="n">
        <v>26520</v>
      </c>
    </row>
    <row r="33" spans="1:10">
      <c r="A33" s="4" t="s">
        <v>165</v>
      </c>
      <c r="E33" s="5" t="n">
        <v>3668</v>
      </c>
      <c r="J33" s="5" t="n">
        <v>3668</v>
      </c>
    </row>
    <row r="34" spans="1:10">
      <c r="A34" s="4" t="s">
        <v>166</v>
      </c>
      <c r="G34" s="5" t="n">
        <v>-721</v>
      </c>
      <c r="J34" s="5" t="n">
        <v>-721</v>
      </c>
    </row>
    <row r="35" spans="1:10">
      <c r="A35" s="4" t="s">
        <v>167</v>
      </c>
      <c r="B35" s="4" t="s">
        <v>72</v>
      </c>
      <c r="C35" s="5" t="n">
        <v>-71201</v>
      </c>
    </row>
    <row r="36" spans="1:10">
      <c r="A36" s="4" t="s">
        <v>179</v>
      </c>
      <c r="C36" s="6" t="n">
        <v>584</v>
      </c>
      <c r="E36" s="5" t="n">
        <v>458599</v>
      </c>
      <c r="F36" s="5" t="n">
        <v>233049</v>
      </c>
      <c r="G36" s="5" t="n">
        <v>-721</v>
      </c>
      <c r="H36" s="5" t="n">
        <v>1881</v>
      </c>
      <c r="I36" s="5" t="n">
        <v>-33838</v>
      </c>
      <c r="J36" s="6" t="n">
        <v>659554</v>
      </c>
    </row>
    <row r="37" spans="1:10">
      <c r="A37" s="4" t="s">
        <v>180</v>
      </c>
      <c r="C37" s="5" t="n">
        <v>58429584</v>
      </c>
      <c r="D37" s="4" t="s">
        <v>72</v>
      </c>
      <c r="J37" s="5" t="n">
        <v>58429584</v>
      </c>
    </row>
    <row r="38" spans="1:10">
      <c r="A38" s="4" t="s">
        <v>181</v>
      </c>
      <c r="C38" s="6" t="n">
        <v>327</v>
      </c>
      <c r="E38" s="5" t="n">
        <v>154730</v>
      </c>
      <c r="F38" s="5" t="n">
        <v>225936</v>
      </c>
      <c r="G38" s="5" t="n">
        <v>-1548</v>
      </c>
      <c r="H38" s="5" t="n">
        <v>1466</v>
      </c>
      <c r="I38" s="5" t="n">
        <v>-9793</v>
      </c>
      <c r="J38" s="6" t="n">
        <v>371118</v>
      </c>
    </row>
    <row r="39" spans="1:10">
      <c r="A39" s="4" t="s">
        <v>182</v>
      </c>
      <c r="B39" s="4" t="s">
        <v>72</v>
      </c>
      <c r="C39" s="5" t="n">
        <v>58483025</v>
      </c>
    </row>
    <row r="40" spans="1:10">
      <c r="A40" s="4" t="s">
        <v>161</v>
      </c>
      <c r="F40" s="5" t="n">
        <v>7113</v>
      </c>
      <c r="H40" s="5" t="n">
        <v>415</v>
      </c>
      <c r="J40" s="5" t="n">
        <v>7528</v>
      </c>
    </row>
    <row r="41" spans="1:10">
      <c r="A41" s="4" t="s">
        <v>174</v>
      </c>
      <c r="C41" s="6" t="n">
        <v>257</v>
      </c>
      <c r="E41" s="5" t="n">
        <v>303854</v>
      </c>
      <c r="J41" s="5" t="n">
        <v>304111</v>
      </c>
    </row>
    <row r="42" spans="1:10">
      <c r="A42" s="4" t="s">
        <v>175</v>
      </c>
      <c r="B42" s="4" t="s">
        <v>72</v>
      </c>
      <c r="C42" s="5" t="n">
        <v>8760</v>
      </c>
    </row>
    <row r="43" spans="1:10">
      <c r="A43" s="4" t="s">
        <v>176</v>
      </c>
      <c r="I43" s="5" t="n">
        <v>-24830</v>
      </c>
      <c r="J43" s="5" t="n">
        <v>-24830</v>
      </c>
    </row>
    <row r="44" spans="1:10">
      <c r="A44" s="4" t="s">
        <v>177</v>
      </c>
      <c r="E44" s="5" t="n">
        <v>-1548</v>
      </c>
      <c r="G44" s="5" t="n">
        <v>1548</v>
      </c>
    </row>
    <row r="45" spans="1:10">
      <c r="A45" s="4" t="s">
        <v>178</v>
      </c>
      <c r="E45" s="5" t="n">
        <v>99</v>
      </c>
      <c r="J45" s="5" t="n">
        <v>99</v>
      </c>
    </row>
    <row r="46" spans="1:10">
      <c r="A46" s="4" t="s">
        <v>163</v>
      </c>
      <c r="E46" s="5" t="n">
        <v>158</v>
      </c>
      <c r="I46" s="5" t="n">
        <v>785</v>
      </c>
      <c r="J46" s="5" t="n">
        <v>943</v>
      </c>
    </row>
    <row r="47" spans="1:10">
      <c r="A47" s="4" t="s">
        <v>164</v>
      </c>
      <c r="B47" s="4" t="s">
        <v>72</v>
      </c>
      <c r="C47" s="5" t="n">
        <v>9000</v>
      </c>
    </row>
    <row r="48" spans="1:10">
      <c r="A48" s="4" t="s">
        <v>165</v>
      </c>
      <c r="E48" s="5" t="n">
        <v>1306</v>
      </c>
      <c r="J48" s="5" t="n">
        <v>1306</v>
      </c>
    </row>
    <row r="49" spans="1:10">
      <c r="A49" s="4" t="s">
        <v>166</v>
      </c>
      <c r="G49" s="5" t="n">
        <v>-721</v>
      </c>
      <c r="J49" s="5" t="n">
        <v>-721</v>
      </c>
    </row>
    <row r="50" spans="1:10">
      <c r="A50" s="4" t="s">
        <v>167</v>
      </c>
      <c r="B50" s="4" t="s">
        <v>72</v>
      </c>
      <c r="C50" s="5" t="n">
        <v>-71201</v>
      </c>
    </row>
    <row r="51" spans="1:10">
      <c r="A51" s="4" t="s">
        <v>179</v>
      </c>
      <c r="C51" s="6" t="n">
        <v>584</v>
      </c>
      <c r="E51" s="6" t="n">
        <v>458599</v>
      </c>
      <c r="F51" s="6" t="n">
        <v>233049</v>
      </c>
      <c r="G51" s="6" t="n">
        <v>-721</v>
      </c>
      <c r="H51" s="6" t="n">
        <v>1881</v>
      </c>
      <c r="I51" s="6" t="n">
        <v>-33838</v>
      </c>
      <c r="J51" s="6" t="n">
        <v>659554</v>
      </c>
    </row>
    <row r="52" spans="1:10">
      <c r="A52" s="4" t="s">
        <v>180</v>
      </c>
      <c r="C52" s="5" t="n">
        <v>58429584</v>
      </c>
      <c r="D52" s="4" t="s">
        <v>72</v>
      </c>
      <c r="J52" s="5" t="n">
        <v>58429584</v>
      </c>
    </row>
    <row r="53" spans="1:10"/>
    <row r="54" spans="1:10">
      <c r="A54" s="4" t="s">
        <v>72</v>
      </c>
      <c r="B54" s="4" t="s">
        <v>80</v>
      </c>
    </row>
  </sheetData>
  <mergeCells count="4">
    <mergeCell ref="A1:B1"/>
    <mergeCell ref="C1:D1"/>
    <mergeCell ref="A53:I53"/>
    <mergeCell ref="B54:I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6</v>
      </c>
      <c r="B1" s="2" t="s">
        <v>2</v>
      </c>
      <c r="C1" s="2" t="s">
        <v>35</v>
      </c>
    </row>
    <row r="2" spans="1:3">
      <c r="A2" s="3" t="s">
        <v>777</v>
      </c>
    </row>
    <row r="3" spans="1:3">
      <c r="A3" s="4" t="s">
        <v>76</v>
      </c>
      <c r="B3" s="6" t="n">
        <v>1881</v>
      </c>
      <c r="C3" s="6" t="n">
        <v>-2358</v>
      </c>
    </row>
    <row r="4" spans="1:3">
      <c r="A4" s="4" t="s">
        <v>401</v>
      </c>
    </row>
    <row r="5" spans="1:3">
      <c r="A5" s="3" t="s">
        <v>777</v>
      </c>
    </row>
    <row r="6" spans="1:3">
      <c r="A6" s="4" t="s">
        <v>778</v>
      </c>
      <c r="B6" s="5" t="n">
        <v>2413</v>
      </c>
      <c r="C6" s="5" t="n">
        <v>-3023</v>
      </c>
    </row>
    <row r="7" spans="1:3">
      <c r="A7" s="4" t="s">
        <v>145</v>
      </c>
      <c r="B7" s="5" t="n">
        <v>-532</v>
      </c>
      <c r="C7" s="5" t="n">
        <v>665</v>
      </c>
    </row>
    <row r="8" spans="1:3">
      <c r="A8" s="4" t="s">
        <v>76</v>
      </c>
      <c r="B8" s="6" t="n">
        <v>1881</v>
      </c>
      <c r="C8" s="6" t="n">
        <v>-23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89</v>
      </c>
      <c r="D1" s="2" t="s">
        <v>1</v>
      </c>
    </row>
    <row r="2" spans="1:5">
      <c r="B2" s="2" t="s">
        <v>2</v>
      </c>
      <c r="C2" s="2" t="s">
        <v>90</v>
      </c>
      <c r="D2" s="2" t="s">
        <v>2</v>
      </c>
      <c r="E2" s="2" t="s">
        <v>90</v>
      </c>
    </row>
    <row r="3" spans="1:5">
      <c r="A3" s="3" t="s">
        <v>780</v>
      </c>
    </row>
    <row r="4" spans="1:5">
      <c r="A4" s="4" t="s">
        <v>781</v>
      </c>
      <c r="B4" s="6" t="n">
        <v>371118</v>
      </c>
      <c r="C4" s="6" t="n">
        <v>348576</v>
      </c>
      <c r="D4" s="6" t="n">
        <v>357574</v>
      </c>
      <c r="E4" s="6" t="n">
        <v>343484</v>
      </c>
    </row>
    <row r="5" spans="1:5">
      <c r="A5" s="4" t="s">
        <v>782</v>
      </c>
      <c r="B5" s="5" t="n">
        <v>659554</v>
      </c>
      <c r="C5" s="5" t="n">
        <v>353345</v>
      </c>
      <c r="D5" s="5" t="n">
        <v>659554</v>
      </c>
      <c r="E5" s="5" t="n">
        <v>353345</v>
      </c>
    </row>
    <row r="6" spans="1:5">
      <c r="A6" s="4" t="s">
        <v>156</v>
      </c>
    </row>
    <row r="7" spans="1:5">
      <c r="A7" s="3" t="s">
        <v>780</v>
      </c>
    </row>
    <row r="8" spans="1:5">
      <c r="A8" s="4" t="s">
        <v>781</v>
      </c>
      <c r="B8" s="5" t="n">
        <v>1466</v>
      </c>
      <c r="C8" s="5" t="n">
        <v>-3733</v>
      </c>
      <c r="D8" s="5" t="n">
        <v>-2358</v>
      </c>
      <c r="E8" s="5" t="n">
        <v>-528</v>
      </c>
    </row>
    <row r="9" spans="1:5">
      <c r="A9" s="4" t="s">
        <v>162</v>
      </c>
      <c r="E9" s="5" t="n">
        <v>-104</v>
      </c>
    </row>
    <row r="10" spans="1:5">
      <c r="A10" s="4" t="s">
        <v>782</v>
      </c>
      <c r="B10" s="5" t="n">
        <v>1881</v>
      </c>
      <c r="C10" s="5" t="n">
        <v>-4904</v>
      </c>
      <c r="D10" s="5" t="n">
        <v>1881</v>
      </c>
      <c r="E10" s="5" t="n">
        <v>-4904</v>
      </c>
    </row>
    <row r="11" spans="1:5">
      <c r="A11" s="4" t="s">
        <v>401</v>
      </c>
    </row>
    <row r="12" spans="1:5">
      <c r="A12" s="3" t="s">
        <v>780</v>
      </c>
    </row>
    <row r="13" spans="1:5">
      <c r="A13" s="4" t="s">
        <v>781</v>
      </c>
      <c r="B13" s="5" t="n">
        <v>1466</v>
      </c>
      <c r="C13" s="5" t="n">
        <v>-3733</v>
      </c>
      <c r="D13" s="5" t="n">
        <v>-2358</v>
      </c>
      <c r="E13" s="5" t="n">
        <v>-528</v>
      </c>
    </row>
    <row r="14" spans="1:5">
      <c r="A14" s="4" t="s">
        <v>783</v>
      </c>
      <c r="B14" s="5" t="n">
        <v>609</v>
      </c>
      <c r="C14" s="5" t="n">
        <v>-1501</v>
      </c>
      <c r="D14" s="5" t="n">
        <v>6780</v>
      </c>
      <c r="E14" s="5" t="n">
        <v>-5476</v>
      </c>
    </row>
    <row r="15" spans="1:5">
      <c r="A15" s="4" t="s">
        <v>784</v>
      </c>
      <c r="B15" s="5" t="n">
        <v>-77</v>
      </c>
      <c r="D15" s="5" t="n">
        <v>-1344</v>
      </c>
    </row>
    <row r="16" spans="1:5">
      <c r="A16" s="4" t="s">
        <v>162</v>
      </c>
      <c r="E16" s="5" t="n">
        <v>-104</v>
      </c>
    </row>
    <row r="17" spans="1:5">
      <c r="A17" s="4" t="s">
        <v>785</v>
      </c>
      <c r="B17" s="5" t="n">
        <v>532</v>
      </c>
      <c r="C17" s="5" t="n">
        <v>-1501</v>
      </c>
      <c r="D17" s="5" t="n">
        <v>5436</v>
      </c>
      <c r="E17" s="5" t="n">
        <v>-5580</v>
      </c>
    </row>
    <row r="18" spans="1:5">
      <c r="A18" s="4" t="s">
        <v>145</v>
      </c>
      <c r="B18" s="5" t="n">
        <v>-117</v>
      </c>
      <c r="C18" s="5" t="n">
        <v>330</v>
      </c>
      <c r="D18" s="5" t="n">
        <v>-1197</v>
      </c>
      <c r="E18" s="5" t="n">
        <v>1204</v>
      </c>
    </row>
    <row r="19" spans="1:5">
      <c r="A19" s="4" t="s">
        <v>782</v>
      </c>
      <c r="B19" s="6" t="n">
        <v>1881</v>
      </c>
      <c r="C19" s="6" t="n">
        <v>-4904</v>
      </c>
      <c r="D19" s="6" t="n">
        <v>1881</v>
      </c>
      <c r="E19" s="6" t="n">
        <v>-49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6</v>
      </c>
      <c r="B1" s="2" t="s">
        <v>2</v>
      </c>
      <c r="C1" s="2" t="s">
        <v>35</v>
      </c>
    </row>
    <row r="2" spans="1:3">
      <c r="A2" s="4" t="s">
        <v>673</v>
      </c>
    </row>
    <row r="3" spans="1:3">
      <c r="A3" s="3" t="s">
        <v>787</v>
      </c>
    </row>
    <row r="4" spans="1:3">
      <c r="A4" s="4" t="s">
        <v>788</v>
      </c>
      <c r="B4" s="4" t="s">
        <v>789</v>
      </c>
      <c r="C4" s="4" t="s">
        <v>7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790</v>
      </c>
      <c r="B1" s="2" t="s">
        <v>1</v>
      </c>
      <c r="C1" s="2" t="s">
        <v>567</v>
      </c>
    </row>
    <row r="2" spans="1:7">
      <c r="B2" s="2" t="s">
        <v>791</v>
      </c>
      <c r="C2" s="2" t="s">
        <v>792</v>
      </c>
      <c r="D2" s="2" t="s">
        <v>793</v>
      </c>
      <c r="E2" s="2" t="s">
        <v>691</v>
      </c>
      <c r="F2" s="2" t="s">
        <v>794</v>
      </c>
      <c r="G2" s="2" t="s">
        <v>795</v>
      </c>
    </row>
    <row r="3" spans="1:7">
      <c r="A3" s="3" t="s">
        <v>787</v>
      </c>
    </row>
    <row r="4" spans="1:7">
      <c r="A4" s="4" t="s">
        <v>796</v>
      </c>
      <c r="B4" s="5" t="n">
        <v>0</v>
      </c>
      <c r="C4" s="5" t="n">
        <v>0</v>
      </c>
    </row>
    <row r="5" spans="1:7">
      <c r="A5" s="3" t="s">
        <v>36</v>
      </c>
    </row>
    <row r="6" spans="1:7">
      <c r="A6" s="4" t="s">
        <v>40</v>
      </c>
      <c r="B6" s="6" t="n">
        <v>204133</v>
      </c>
      <c r="C6" s="6" t="n">
        <v>209293</v>
      </c>
    </row>
    <row r="7" spans="1:7">
      <c r="A7" s="4" t="s">
        <v>205</v>
      </c>
      <c r="B7" s="5" t="n">
        <v>102121</v>
      </c>
      <c r="C7" s="5" t="n">
        <v>42107</v>
      </c>
    </row>
    <row r="8" spans="1:7">
      <c r="A8" s="4" t="s">
        <v>797</v>
      </c>
      <c r="B8" s="5" t="n">
        <v>16067</v>
      </c>
      <c r="C8" s="5" t="n">
        <v>22217</v>
      </c>
      <c r="D8" s="6" t="n">
        <v>18156</v>
      </c>
      <c r="E8" s="6" t="n">
        <v>23748</v>
      </c>
      <c r="F8" s="6" t="n">
        <v>22832</v>
      </c>
      <c r="G8" s="6" t="n">
        <v>21092</v>
      </c>
    </row>
    <row r="9" spans="1:7">
      <c r="A9" s="4" t="s">
        <v>798</v>
      </c>
    </row>
    <row r="10" spans="1:7">
      <c r="A10" s="3" t="s">
        <v>36</v>
      </c>
    </row>
    <row r="11" spans="1:7">
      <c r="A11" s="4" t="s">
        <v>40</v>
      </c>
      <c r="B11" s="5" t="n">
        <v>204133</v>
      </c>
      <c r="C11" s="5" t="n">
        <v>209293</v>
      </c>
    </row>
    <row r="12" spans="1:7">
      <c r="A12" s="4" t="s">
        <v>205</v>
      </c>
      <c r="B12" s="5" t="n">
        <v>102121</v>
      </c>
      <c r="C12" s="5" t="n">
        <v>42107</v>
      </c>
    </row>
    <row r="13" spans="1:7">
      <c r="A13" s="4" t="s">
        <v>797</v>
      </c>
      <c r="B13" s="5" t="n">
        <v>16067</v>
      </c>
      <c r="C13" s="5" t="n">
        <v>22217</v>
      </c>
    </row>
    <row r="14" spans="1:7">
      <c r="A14" s="4" t="s">
        <v>56</v>
      </c>
      <c r="B14" s="5" t="n">
        <v>345386</v>
      </c>
      <c r="C14" s="5" t="n">
        <v>278071</v>
      </c>
    </row>
    <row r="15" spans="1:7">
      <c r="A15" s="3" t="s">
        <v>799</v>
      </c>
    </row>
    <row r="16" spans="1:7">
      <c r="A16" s="4" t="s">
        <v>68</v>
      </c>
      <c r="B16" s="5" t="n">
        <v>20549</v>
      </c>
      <c r="C16" s="5" t="n">
        <v>3823</v>
      </c>
    </row>
    <row r="17" spans="1:7">
      <c r="A17" s="4" t="s">
        <v>800</v>
      </c>
    </row>
    <row r="18" spans="1:7">
      <c r="A18" s="3" t="s">
        <v>36</v>
      </c>
    </row>
    <row r="19" spans="1:7">
      <c r="A19" s="4" t="s">
        <v>801</v>
      </c>
      <c r="B19" s="5" t="n">
        <v>2735</v>
      </c>
      <c r="C19" s="5" t="n">
        <v>1261</v>
      </c>
    </row>
    <row r="20" spans="1:7">
      <c r="A20" s="3" t="s">
        <v>799</v>
      </c>
    </row>
    <row r="21" spans="1:7">
      <c r="A21" s="4" t="s">
        <v>802</v>
      </c>
      <c r="B21" s="5" t="n">
        <v>150</v>
      </c>
      <c r="C21" s="5" t="n">
        <v>112</v>
      </c>
    </row>
    <row r="22" spans="1:7">
      <c r="A22" s="4" t="s">
        <v>803</v>
      </c>
    </row>
    <row r="23" spans="1:7">
      <c r="A23" s="3" t="s">
        <v>36</v>
      </c>
    </row>
    <row r="24" spans="1:7">
      <c r="A24" s="4" t="s">
        <v>801</v>
      </c>
      <c r="B24" s="5" t="n">
        <v>227</v>
      </c>
    </row>
    <row r="25" spans="1:7">
      <c r="A25" s="3" t="s">
        <v>799</v>
      </c>
    </row>
    <row r="26" spans="1:7">
      <c r="A26" s="4" t="s">
        <v>802</v>
      </c>
      <c r="B26" s="5" t="n">
        <v>296</v>
      </c>
      <c r="C26" s="5" t="n">
        <v>518</v>
      </c>
    </row>
    <row r="27" spans="1:7">
      <c r="A27" s="4" t="s">
        <v>804</v>
      </c>
    </row>
    <row r="28" spans="1:7">
      <c r="A28" s="3" t="s">
        <v>36</v>
      </c>
    </row>
    <row r="29" spans="1:7">
      <c r="A29" s="4" t="s">
        <v>801</v>
      </c>
      <c r="B29" s="5" t="n">
        <v>20103</v>
      </c>
      <c r="C29" s="5" t="n">
        <v>3193</v>
      </c>
    </row>
    <row r="30" spans="1:7">
      <c r="A30" s="3" t="s">
        <v>799</v>
      </c>
    </row>
    <row r="31" spans="1:7">
      <c r="A31" s="4" t="s">
        <v>802</v>
      </c>
      <c r="B31" s="5" t="n">
        <v>20103</v>
      </c>
      <c r="C31" s="5" t="n">
        <v>3193</v>
      </c>
    </row>
    <row r="32" spans="1:7">
      <c r="A32" s="4" t="s">
        <v>805</v>
      </c>
    </row>
    <row r="33" spans="1:7">
      <c r="A33" s="3" t="s">
        <v>36</v>
      </c>
    </row>
    <row r="34" spans="1:7">
      <c r="A34" s="4" t="s">
        <v>40</v>
      </c>
      <c r="B34" s="5" t="n">
        <v>204133</v>
      </c>
      <c r="C34" s="5" t="n">
        <v>209293</v>
      </c>
    </row>
    <row r="35" spans="1:7">
      <c r="A35" s="4" t="s">
        <v>205</v>
      </c>
      <c r="B35" s="5" t="n">
        <v>102121</v>
      </c>
      <c r="C35" s="5" t="n">
        <v>42107</v>
      </c>
    </row>
    <row r="36" spans="1:7">
      <c r="A36" s="4" t="s">
        <v>797</v>
      </c>
      <c r="B36" s="5" t="n">
        <v>16067</v>
      </c>
      <c r="C36" s="5" t="n">
        <v>22217</v>
      </c>
    </row>
    <row r="37" spans="1:7">
      <c r="A37" s="4" t="s">
        <v>56</v>
      </c>
      <c r="B37" s="5" t="n">
        <v>342424</v>
      </c>
      <c r="C37" s="5" t="n">
        <v>276810</v>
      </c>
    </row>
    <row r="38" spans="1:7">
      <c r="A38" s="3" t="s">
        <v>799</v>
      </c>
    </row>
    <row r="39" spans="1:7">
      <c r="A39" s="4" t="s">
        <v>68</v>
      </c>
      <c r="B39" s="5" t="n">
        <v>20103</v>
      </c>
      <c r="C39" s="5" t="n">
        <v>3193</v>
      </c>
    </row>
    <row r="40" spans="1:7">
      <c r="A40" s="4" t="s">
        <v>806</v>
      </c>
    </row>
    <row r="41" spans="1:7">
      <c r="A41" s="3" t="s">
        <v>36</v>
      </c>
    </row>
    <row r="42" spans="1:7">
      <c r="A42" s="4" t="s">
        <v>801</v>
      </c>
      <c r="B42" s="5" t="n">
        <v>20103</v>
      </c>
      <c r="C42" s="5" t="n">
        <v>3193</v>
      </c>
    </row>
    <row r="43" spans="1:7">
      <c r="A43" s="3" t="s">
        <v>799</v>
      </c>
    </row>
    <row r="44" spans="1:7">
      <c r="A44" s="4" t="s">
        <v>802</v>
      </c>
      <c r="B44" s="5" t="n">
        <v>20103</v>
      </c>
      <c r="C44" s="5" t="n">
        <v>3193</v>
      </c>
    </row>
    <row r="45" spans="1:7">
      <c r="A45" s="4" t="s">
        <v>807</v>
      </c>
    </row>
    <row r="46" spans="1:7">
      <c r="A46" s="3" t="s">
        <v>36</v>
      </c>
    </row>
    <row r="47" spans="1:7">
      <c r="A47" s="4" t="s">
        <v>56</v>
      </c>
      <c r="B47" s="5" t="n">
        <v>2962</v>
      </c>
      <c r="C47" s="5" t="n">
        <v>1261</v>
      </c>
    </row>
    <row r="48" spans="1:7">
      <c r="A48" s="3" t="s">
        <v>799</v>
      </c>
    </row>
    <row r="49" spans="1:7">
      <c r="A49" s="4" t="s">
        <v>68</v>
      </c>
      <c r="B49" s="5" t="n">
        <v>446</v>
      </c>
      <c r="C49" s="5" t="n">
        <v>630</v>
      </c>
    </row>
    <row r="50" spans="1:7">
      <c r="A50" s="4" t="s">
        <v>808</v>
      </c>
    </row>
    <row r="51" spans="1:7">
      <c r="A51" s="3" t="s">
        <v>36</v>
      </c>
    </row>
    <row r="52" spans="1:7">
      <c r="A52" s="4" t="s">
        <v>801</v>
      </c>
      <c r="B52" s="5" t="n">
        <v>2735</v>
      </c>
      <c r="C52" s="5" t="n">
        <v>1261</v>
      </c>
    </row>
    <row r="53" spans="1:7">
      <c r="A53" s="3" t="s">
        <v>799</v>
      </c>
    </row>
    <row r="54" spans="1:7">
      <c r="A54" s="4" t="s">
        <v>802</v>
      </c>
      <c r="B54" s="5" t="n">
        <v>150</v>
      </c>
      <c r="C54" s="5" t="n">
        <v>112</v>
      </c>
    </row>
    <row r="55" spans="1:7">
      <c r="A55" s="4" t="s">
        <v>809</v>
      </c>
    </row>
    <row r="56" spans="1:7">
      <c r="A56" s="3" t="s">
        <v>36</v>
      </c>
    </row>
    <row r="57" spans="1:7">
      <c r="A57" s="4" t="s">
        <v>801</v>
      </c>
      <c r="B57" s="5" t="n">
        <v>227</v>
      </c>
    </row>
    <row r="58" spans="1:7">
      <c r="A58" s="3" t="s">
        <v>799</v>
      </c>
    </row>
    <row r="59" spans="1:7">
      <c r="A59" s="4" t="s">
        <v>802</v>
      </c>
      <c r="B59" s="6" t="n">
        <v>296</v>
      </c>
      <c r="C59" s="6" t="n">
        <v>5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89</v>
      </c>
      <c r="D1" s="2" t="s">
        <v>1</v>
      </c>
    </row>
    <row r="2" spans="1:5">
      <c r="B2" s="2" t="s">
        <v>2</v>
      </c>
      <c r="C2" s="2" t="s">
        <v>90</v>
      </c>
      <c r="D2" s="2" t="s">
        <v>2</v>
      </c>
      <c r="E2" s="2" t="s">
        <v>90</v>
      </c>
    </row>
    <row r="3" spans="1:5">
      <c r="A3" s="3" t="s">
        <v>811</v>
      </c>
    </row>
    <row r="4" spans="1:5">
      <c r="A4" s="4" t="s">
        <v>812</v>
      </c>
      <c r="B4" s="6" t="n">
        <v>2494</v>
      </c>
      <c r="C4" s="6" t="n">
        <v>1755</v>
      </c>
      <c r="D4" s="6" t="n">
        <v>1261</v>
      </c>
      <c r="E4" s="6" t="n">
        <v>1093</v>
      </c>
    </row>
    <row r="5" spans="1:5">
      <c r="A5" s="4" t="s">
        <v>813</v>
      </c>
      <c r="B5" s="5" t="n">
        <v>468</v>
      </c>
      <c r="C5" s="5" t="n">
        <v>-107</v>
      </c>
      <c r="D5" s="5" t="n">
        <v>1701</v>
      </c>
      <c r="E5" s="5" t="n">
        <v>555</v>
      </c>
    </row>
    <row r="6" spans="1:5">
      <c r="A6" s="4" t="s">
        <v>814</v>
      </c>
      <c r="B6" s="5" t="n">
        <v>2962</v>
      </c>
      <c r="C6" s="5" t="n">
        <v>1648</v>
      </c>
      <c r="D6" s="5" t="n">
        <v>2962</v>
      </c>
      <c r="E6" s="5" t="n">
        <v>1648</v>
      </c>
    </row>
    <row r="7" spans="1:5">
      <c r="A7" s="4" t="s">
        <v>815</v>
      </c>
      <c r="B7" s="5" t="n">
        <v>2962</v>
      </c>
      <c r="C7" s="5" t="n">
        <v>1648</v>
      </c>
      <c r="D7" s="5" t="n">
        <v>2962</v>
      </c>
      <c r="E7" s="5" t="n">
        <v>1648</v>
      </c>
    </row>
    <row r="8" spans="1:5">
      <c r="A8" s="3" t="s">
        <v>816</v>
      </c>
    </row>
    <row r="9" spans="1:5">
      <c r="A9" s="4" t="s">
        <v>812</v>
      </c>
      <c r="B9" s="5" t="n">
        <v>-1182</v>
      </c>
      <c r="C9" s="5" t="n">
        <v>-500</v>
      </c>
      <c r="D9" s="5" t="n">
        <v>-630</v>
      </c>
      <c r="E9" s="5" t="n">
        <v>-119</v>
      </c>
    </row>
    <row r="10" spans="1:5">
      <c r="A10" s="4" t="s">
        <v>817</v>
      </c>
      <c r="B10" s="5" t="n">
        <v>736</v>
      </c>
      <c r="C10" s="5" t="n">
        <v>468</v>
      </c>
      <c r="D10" s="5" t="n">
        <v>184</v>
      </c>
      <c r="E10" s="5" t="n">
        <v>87</v>
      </c>
    </row>
    <row r="11" spans="1:5">
      <c r="A11" s="4" t="s">
        <v>814</v>
      </c>
      <c r="B11" s="5" t="n">
        <v>-446</v>
      </c>
      <c r="C11" s="5" t="n">
        <v>-32</v>
      </c>
      <c r="D11" s="5" t="n">
        <v>-446</v>
      </c>
      <c r="E11" s="5" t="n">
        <v>-32</v>
      </c>
    </row>
    <row r="12" spans="1:5">
      <c r="A12" s="4" t="s">
        <v>818</v>
      </c>
      <c r="B12" s="6" t="n">
        <v>-446</v>
      </c>
      <c r="C12" s="6" t="n">
        <v>-32</v>
      </c>
      <c r="D12" s="6" t="n">
        <v>-446</v>
      </c>
      <c r="E12" s="6" t="n">
        <v>-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819</v>
      </c>
      <c r="B1" s="2" t="s">
        <v>89</v>
      </c>
      <c r="C1" s="2" t="s">
        <v>1</v>
      </c>
    </row>
    <row r="2" spans="1:5">
      <c r="B2" s="2" t="s">
        <v>2</v>
      </c>
      <c r="C2" s="2" t="s">
        <v>2</v>
      </c>
      <c r="D2" s="2" t="s">
        <v>90</v>
      </c>
      <c r="E2" s="2" t="s">
        <v>35</v>
      </c>
    </row>
    <row r="3" spans="1:5">
      <c r="A3" s="3" t="s">
        <v>820</v>
      </c>
    </row>
    <row r="4" spans="1:5">
      <c r="A4" s="4" t="s">
        <v>821</v>
      </c>
      <c r="B4" s="6" t="n">
        <v>228000</v>
      </c>
      <c r="C4" s="6" t="n">
        <v>339000</v>
      </c>
      <c r="D4" s="6" t="n">
        <v>39000</v>
      </c>
    </row>
    <row r="5" spans="1:5">
      <c r="A5" s="4" t="s">
        <v>487</v>
      </c>
    </row>
    <row r="6" spans="1:5">
      <c r="A6" s="3" t="s">
        <v>820</v>
      </c>
    </row>
    <row r="7" spans="1:5">
      <c r="A7" s="4" t="s">
        <v>821</v>
      </c>
      <c r="B7" s="5" t="n">
        <v>207000</v>
      </c>
      <c r="C7" s="5" t="n">
        <v>251000</v>
      </c>
      <c r="D7" s="5" t="n">
        <v>34000</v>
      </c>
    </row>
    <row r="8" spans="1:5">
      <c r="A8" s="4" t="s">
        <v>48</v>
      </c>
    </row>
    <row r="9" spans="1:5">
      <c r="A9" s="3" t="s">
        <v>820</v>
      </c>
    </row>
    <row r="10" spans="1:5">
      <c r="A10" s="4" t="s">
        <v>821</v>
      </c>
      <c r="B10" s="5" t="n">
        <v>21000</v>
      </c>
      <c r="C10" s="5" t="n">
        <v>88000</v>
      </c>
      <c r="D10" s="6" t="n">
        <v>5000</v>
      </c>
    </row>
    <row r="11" spans="1:5">
      <c r="A11" s="4" t="s">
        <v>822</v>
      </c>
    </row>
    <row r="12" spans="1:5">
      <c r="A12" s="3" t="s">
        <v>820</v>
      </c>
    </row>
    <row r="13" spans="1:5">
      <c r="A13" s="4" t="s">
        <v>823</v>
      </c>
      <c r="B13" s="5" t="n">
        <v>0</v>
      </c>
      <c r="C13" s="5" t="n">
        <v>0</v>
      </c>
      <c r="E13" s="6" t="n">
        <v>0</v>
      </c>
    </row>
    <row r="14" spans="1:5">
      <c r="A14" s="4" t="s">
        <v>824</v>
      </c>
    </row>
    <row r="15" spans="1:5">
      <c r="A15" s="3" t="s">
        <v>820</v>
      </c>
    </row>
    <row r="16" spans="1:5">
      <c r="A16" s="4" t="s">
        <v>823</v>
      </c>
      <c r="B16" s="5" t="n">
        <v>2358000</v>
      </c>
      <c r="C16" s="5" t="n">
        <v>2358000</v>
      </c>
      <c r="E16" s="5" t="n">
        <v>2835000</v>
      </c>
    </row>
    <row r="17" spans="1:5">
      <c r="A17" s="4" t="s">
        <v>825</v>
      </c>
    </row>
    <row r="18" spans="1:5">
      <c r="A18" s="3" t="s">
        <v>820</v>
      </c>
    </row>
    <row r="19" spans="1:5">
      <c r="A19" s="4" t="s">
        <v>823</v>
      </c>
      <c r="B19" s="5" t="n">
        <v>1981000</v>
      </c>
      <c r="C19" s="5" t="n">
        <v>1981000</v>
      </c>
      <c r="E19" s="5" t="n">
        <v>2086000</v>
      </c>
    </row>
    <row r="20" spans="1:5">
      <c r="A20" s="4" t="s">
        <v>826</v>
      </c>
    </row>
    <row r="21" spans="1:5">
      <c r="A21" s="3" t="s">
        <v>820</v>
      </c>
    </row>
    <row r="22" spans="1:5">
      <c r="A22" s="4" t="s">
        <v>823</v>
      </c>
      <c r="B22" s="6" t="n">
        <v>377000</v>
      </c>
      <c r="C22" s="6" t="n">
        <v>377000</v>
      </c>
      <c r="E22" s="6" t="n">
        <v>749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7</v>
      </c>
      <c r="B1" s="2" t="s">
        <v>2</v>
      </c>
      <c r="C1" s="2" t="s">
        <v>460</v>
      </c>
      <c r="D1" s="2" t="s">
        <v>35</v>
      </c>
      <c r="E1" s="2" t="s">
        <v>90</v>
      </c>
      <c r="F1" s="2" t="s">
        <v>461</v>
      </c>
      <c r="G1" s="2" t="s">
        <v>462</v>
      </c>
    </row>
    <row r="2" spans="1:7">
      <c r="A2" s="3" t="s">
        <v>828</v>
      </c>
    </row>
    <row r="3" spans="1:7">
      <c r="A3" s="4" t="s">
        <v>829</v>
      </c>
      <c r="B3" s="6" t="n">
        <v>238631</v>
      </c>
      <c r="D3" s="6" t="n">
        <v>105521</v>
      </c>
    </row>
    <row r="4" spans="1:7">
      <c r="A4" s="4" t="s">
        <v>40</v>
      </c>
      <c r="B4" s="5" t="n">
        <v>204133</v>
      </c>
      <c r="D4" s="5" t="n">
        <v>209293</v>
      </c>
    </row>
    <row r="5" spans="1:7">
      <c r="A5" s="4" t="s">
        <v>41</v>
      </c>
      <c r="B5" s="5" t="n">
        <v>27099</v>
      </c>
      <c r="D5" s="5" t="n">
        <v>44688</v>
      </c>
    </row>
    <row r="6" spans="1:7">
      <c r="A6" s="4" t="s">
        <v>830</v>
      </c>
      <c r="B6" s="5" t="n">
        <v>13466</v>
      </c>
      <c r="D6" s="5" t="n">
        <v>24969</v>
      </c>
    </row>
    <row r="7" spans="1:7">
      <c r="A7" s="4" t="s">
        <v>205</v>
      </c>
      <c r="B7" s="5" t="n">
        <v>102121</v>
      </c>
      <c r="D7" s="5" t="n">
        <v>42107</v>
      </c>
    </row>
    <row r="8" spans="1:7">
      <c r="A8" s="4" t="s">
        <v>831</v>
      </c>
      <c r="B8" s="5" t="n">
        <v>3089220</v>
      </c>
      <c r="D8" s="5" t="n">
        <v>2964852</v>
      </c>
    </row>
    <row r="9" spans="1:7">
      <c r="A9" s="4" t="s">
        <v>51</v>
      </c>
      <c r="B9" s="5" t="n">
        <v>13231</v>
      </c>
      <c r="D9" s="5" t="n">
        <v>12931</v>
      </c>
    </row>
    <row r="10" spans="1:7">
      <c r="A10" s="4" t="s">
        <v>797</v>
      </c>
      <c r="B10" s="5" t="n">
        <v>16067</v>
      </c>
      <c r="C10" s="6" t="n">
        <v>18156</v>
      </c>
      <c r="D10" s="5" t="n">
        <v>22217</v>
      </c>
      <c r="E10" s="6" t="n">
        <v>23748</v>
      </c>
      <c r="F10" s="6" t="n">
        <v>22832</v>
      </c>
      <c r="G10" s="6" t="n">
        <v>21092</v>
      </c>
    </row>
    <row r="11" spans="1:7">
      <c r="A11" s="4" t="s">
        <v>47</v>
      </c>
      <c r="B11" s="5" t="n">
        <v>9835</v>
      </c>
      <c r="D11" s="5" t="n">
        <v>9996</v>
      </c>
    </row>
    <row r="12" spans="1:7">
      <c r="A12" s="3" t="s">
        <v>832</v>
      </c>
    </row>
    <row r="13" spans="1:7">
      <c r="A13" s="4" t="s">
        <v>396</v>
      </c>
      <c r="B13" s="5" t="n">
        <v>2924508</v>
      </c>
      <c r="D13" s="5" t="n">
        <v>2685061</v>
      </c>
    </row>
    <row r="14" spans="1:7">
      <c r="A14" s="4" t="s">
        <v>64</v>
      </c>
      <c r="B14" s="5" t="n">
        <v>33875</v>
      </c>
      <c r="D14" s="5" t="n">
        <v>33799</v>
      </c>
    </row>
    <row r="15" spans="1:7">
      <c r="A15" s="4" t="s">
        <v>65</v>
      </c>
      <c r="B15" s="5" t="n">
        <v>6251</v>
      </c>
      <c r="D15" s="5" t="n">
        <v>4551</v>
      </c>
    </row>
    <row r="16" spans="1:7">
      <c r="A16" s="4" t="s">
        <v>66</v>
      </c>
      <c r="B16" s="5" t="n">
        <v>806</v>
      </c>
      <c r="D16" s="5" t="n">
        <v>1611</v>
      </c>
    </row>
    <row r="17" spans="1:7">
      <c r="A17" s="4" t="s">
        <v>833</v>
      </c>
    </row>
    <row r="18" spans="1:7">
      <c r="A18" s="3" t="s">
        <v>828</v>
      </c>
    </row>
    <row r="19" spans="1:7">
      <c r="A19" s="4" t="s">
        <v>829</v>
      </c>
      <c r="B19" s="5" t="n">
        <v>238631</v>
      </c>
      <c r="D19" s="5" t="n">
        <v>105521</v>
      </c>
    </row>
    <row r="20" spans="1:7">
      <c r="A20" s="4" t="s">
        <v>40</v>
      </c>
      <c r="B20" s="5" t="n">
        <v>204133</v>
      </c>
      <c r="D20" s="5" t="n">
        <v>209293</v>
      </c>
    </row>
    <row r="21" spans="1:7">
      <c r="A21" s="4" t="s">
        <v>41</v>
      </c>
      <c r="B21" s="5" t="n">
        <v>27099</v>
      </c>
      <c r="D21" s="5" t="n">
        <v>44688</v>
      </c>
    </row>
    <row r="22" spans="1:7">
      <c r="A22" s="4" t="s">
        <v>830</v>
      </c>
      <c r="B22" s="5" t="n">
        <v>13466</v>
      </c>
      <c r="D22" s="5" t="n">
        <v>24969</v>
      </c>
    </row>
    <row r="23" spans="1:7">
      <c r="A23" s="4" t="s">
        <v>205</v>
      </c>
      <c r="B23" s="5" t="n">
        <v>102121</v>
      </c>
      <c r="D23" s="5" t="n">
        <v>42107</v>
      </c>
    </row>
    <row r="24" spans="1:7">
      <c r="A24" s="4" t="s">
        <v>831</v>
      </c>
      <c r="B24" s="5" t="n">
        <v>3089220</v>
      </c>
      <c r="D24" s="5" t="n">
        <v>2964852</v>
      </c>
    </row>
    <row r="25" spans="1:7">
      <c r="A25" s="4" t="s">
        <v>51</v>
      </c>
      <c r="B25" s="5" t="n">
        <v>13231</v>
      </c>
      <c r="D25" s="5" t="n">
        <v>12931</v>
      </c>
    </row>
    <row r="26" spans="1:7">
      <c r="A26" s="4" t="s">
        <v>797</v>
      </c>
      <c r="B26" s="5" t="n">
        <v>16067</v>
      </c>
      <c r="D26" s="5" t="n">
        <v>22217</v>
      </c>
    </row>
    <row r="27" spans="1:7">
      <c r="A27" s="4" t="s">
        <v>47</v>
      </c>
      <c r="B27" s="5" t="n">
        <v>9835</v>
      </c>
      <c r="D27" s="5" t="n">
        <v>9996</v>
      </c>
    </row>
    <row r="28" spans="1:7">
      <c r="A28" s="3" t="s">
        <v>832</v>
      </c>
    </row>
    <row r="29" spans="1:7">
      <c r="A29" s="4" t="s">
        <v>396</v>
      </c>
      <c r="B29" s="5" t="n">
        <v>2924508</v>
      </c>
      <c r="D29" s="5" t="n">
        <v>2685061</v>
      </c>
    </row>
    <row r="30" spans="1:7">
      <c r="A30" s="4" t="s">
        <v>640</v>
      </c>
      <c r="B30" s="5" t="n">
        <v>271140</v>
      </c>
      <c r="D30" s="5" t="n">
        <v>519936</v>
      </c>
    </row>
    <row r="31" spans="1:7">
      <c r="A31" s="4" t="s">
        <v>64</v>
      </c>
      <c r="B31" s="5" t="n">
        <v>33875</v>
      </c>
      <c r="D31" s="5" t="n">
        <v>33799</v>
      </c>
    </row>
    <row r="32" spans="1:7">
      <c r="A32" s="4" t="s">
        <v>65</v>
      </c>
      <c r="B32" s="5" t="n">
        <v>6251</v>
      </c>
      <c r="D32" s="5" t="n">
        <v>4551</v>
      </c>
    </row>
    <row r="33" spans="1:7">
      <c r="A33" s="4" t="s">
        <v>66</v>
      </c>
      <c r="B33" s="5" t="n">
        <v>806</v>
      </c>
      <c r="D33" s="5" t="n">
        <v>1611</v>
      </c>
    </row>
    <row r="34" spans="1:7">
      <c r="A34" s="4" t="s">
        <v>834</v>
      </c>
    </row>
    <row r="35" spans="1:7">
      <c r="A35" s="3" t="s">
        <v>835</v>
      </c>
    </row>
    <row r="36" spans="1:7">
      <c r="A36" s="4" t="s">
        <v>36</v>
      </c>
      <c r="B36" s="5" t="n">
        <v>2735</v>
      </c>
      <c r="D36" s="5" t="n">
        <v>1261</v>
      </c>
    </row>
    <row r="37" spans="1:7">
      <c r="A37" s="4" t="s">
        <v>799</v>
      </c>
      <c r="B37" s="5" t="n">
        <v>150</v>
      </c>
      <c r="D37" s="5" t="n">
        <v>112</v>
      </c>
    </row>
    <row r="38" spans="1:7">
      <c r="A38" s="4" t="s">
        <v>836</v>
      </c>
    </row>
    <row r="39" spans="1:7">
      <c r="A39" s="3" t="s">
        <v>835</v>
      </c>
    </row>
    <row r="40" spans="1:7">
      <c r="A40" s="4" t="s">
        <v>36</v>
      </c>
      <c r="B40" s="5" t="n">
        <v>20103</v>
      </c>
      <c r="D40" s="5" t="n">
        <v>3193</v>
      </c>
    </row>
    <row r="41" spans="1:7">
      <c r="A41" s="4" t="s">
        <v>799</v>
      </c>
      <c r="B41" s="5" t="n">
        <v>20103</v>
      </c>
      <c r="D41" s="5" t="n">
        <v>3193</v>
      </c>
    </row>
    <row r="42" spans="1:7">
      <c r="A42" s="4" t="s">
        <v>837</v>
      </c>
    </row>
    <row r="43" spans="1:7">
      <c r="A43" s="3" t="s">
        <v>835</v>
      </c>
    </row>
    <row r="44" spans="1:7">
      <c r="A44" s="4" t="s">
        <v>36</v>
      </c>
      <c r="B44" s="5" t="n">
        <v>227</v>
      </c>
    </row>
    <row r="45" spans="1:7">
      <c r="A45" s="4" t="s">
        <v>799</v>
      </c>
      <c r="B45" s="5" t="n">
        <v>296</v>
      </c>
      <c r="D45" s="5" t="n">
        <v>518</v>
      </c>
    </row>
    <row r="46" spans="1:7">
      <c r="A46" s="4" t="s">
        <v>405</v>
      </c>
    </row>
    <row r="47" spans="1:7">
      <c r="A47" s="3" t="s">
        <v>828</v>
      </c>
    </row>
    <row r="48" spans="1:7">
      <c r="A48" s="4" t="s">
        <v>829</v>
      </c>
      <c r="B48" s="5" t="n">
        <v>238631</v>
      </c>
      <c r="D48" s="5" t="n">
        <v>105521</v>
      </c>
    </row>
    <row r="49" spans="1:7">
      <c r="A49" s="4" t="s">
        <v>40</v>
      </c>
      <c r="B49" s="5" t="n">
        <v>204133</v>
      </c>
      <c r="D49" s="5" t="n">
        <v>209293</v>
      </c>
    </row>
    <row r="50" spans="1:7">
      <c r="A50" s="4" t="s">
        <v>41</v>
      </c>
      <c r="B50" s="5" t="n">
        <v>27099</v>
      </c>
      <c r="D50" s="5" t="n">
        <v>44706</v>
      </c>
    </row>
    <row r="51" spans="1:7">
      <c r="A51" s="4" t="s">
        <v>830</v>
      </c>
      <c r="B51" s="5" t="n">
        <v>13466</v>
      </c>
      <c r="D51" s="5" t="n">
        <v>24969</v>
      </c>
    </row>
    <row r="52" spans="1:7">
      <c r="A52" s="4" t="s">
        <v>205</v>
      </c>
      <c r="B52" s="5" t="n">
        <v>102121</v>
      </c>
      <c r="D52" s="5" t="n">
        <v>42107</v>
      </c>
    </row>
    <row r="53" spans="1:7">
      <c r="A53" s="4" t="s">
        <v>831</v>
      </c>
      <c r="B53" s="5" t="n">
        <v>3138453</v>
      </c>
      <c r="D53" s="5" t="n">
        <v>2959333</v>
      </c>
    </row>
    <row r="54" spans="1:7">
      <c r="A54" s="4" t="s">
        <v>51</v>
      </c>
      <c r="B54" s="5" t="n">
        <v>13231</v>
      </c>
      <c r="D54" s="5" t="n">
        <v>12931</v>
      </c>
    </row>
    <row r="55" spans="1:7">
      <c r="A55" s="4" t="s">
        <v>797</v>
      </c>
      <c r="B55" s="5" t="n">
        <v>16067</v>
      </c>
      <c r="D55" s="5" t="n">
        <v>22217</v>
      </c>
    </row>
    <row r="56" spans="1:7">
      <c r="A56" s="4" t="s">
        <v>47</v>
      </c>
      <c r="B56" s="5" t="n">
        <v>9835</v>
      </c>
      <c r="D56" s="5" t="n">
        <v>9996</v>
      </c>
    </row>
    <row r="57" spans="1:7">
      <c r="A57" s="3" t="s">
        <v>832</v>
      </c>
    </row>
    <row r="58" spans="1:7">
      <c r="A58" s="4" t="s">
        <v>396</v>
      </c>
      <c r="B58" s="5" t="n">
        <v>2925230</v>
      </c>
      <c r="D58" s="5" t="n">
        <v>2678989</v>
      </c>
    </row>
    <row r="59" spans="1:7">
      <c r="A59" s="4" t="s">
        <v>640</v>
      </c>
      <c r="B59" s="5" t="n">
        <v>271937</v>
      </c>
      <c r="D59" s="5" t="n">
        <v>518224</v>
      </c>
    </row>
    <row r="60" spans="1:7">
      <c r="A60" s="4" t="s">
        <v>64</v>
      </c>
      <c r="B60" s="5" t="n">
        <v>35383</v>
      </c>
      <c r="D60" s="5" t="n">
        <v>34338</v>
      </c>
    </row>
    <row r="61" spans="1:7">
      <c r="A61" s="4" t="s">
        <v>65</v>
      </c>
      <c r="B61" s="5" t="n">
        <v>6251</v>
      </c>
      <c r="D61" s="5" t="n">
        <v>4551</v>
      </c>
    </row>
    <row r="62" spans="1:7">
      <c r="A62" s="4" t="s">
        <v>66</v>
      </c>
      <c r="B62" s="5" t="n">
        <v>806</v>
      </c>
      <c r="D62" s="5" t="n">
        <v>1611</v>
      </c>
    </row>
    <row r="63" spans="1:7">
      <c r="A63" s="4" t="s">
        <v>838</v>
      </c>
    </row>
    <row r="64" spans="1:7">
      <c r="A64" s="3" t="s">
        <v>835</v>
      </c>
    </row>
    <row r="65" spans="1:7">
      <c r="A65" s="4" t="s">
        <v>36</v>
      </c>
      <c r="B65" s="5" t="n">
        <v>2735</v>
      </c>
      <c r="D65" s="5" t="n">
        <v>1261</v>
      </c>
    </row>
    <row r="66" spans="1:7">
      <c r="A66" s="4" t="s">
        <v>799</v>
      </c>
      <c r="B66" s="5" t="n">
        <v>150</v>
      </c>
      <c r="D66" s="5" t="n">
        <v>112</v>
      </c>
    </row>
    <row r="67" spans="1:7">
      <c r="A67" s="4" t="s">
        <v>839</v>
      </c>
    </row>
    <row r="68" spans="1:7">
      <c r="A68" s="3" t="s">
        <v>835</v>
      </c>
    </row>
    <row r="69" spans="1:7">
      <c r="A69" s="4" t="s">
        <v>36</v>
      </c>
      <c r="B69" s="5" t="n">
        <v>20103</v>
      </c>
      <c r="D69" s="5" t="n">
        <v>3193</v>
      </c>
    </row>
    <row r="70" spans="1:7">
      <c r="A70" s="4" t="s">
        <v>799</v>
      </c>
      <c r="B70" s="5" t="n">
        <v>20103</v>
      </c>
      <c r="D70" s="5" t="n">
        <v>3193</v>
      </c>
    </row>
    <row r="71" spans="1:7">
      <c r="A71" s="4" t="s">
        <v>840</v>
      </c>
    </row>
    <row r="72" spans="1:7">
      <c r="A72" s="3" t="s">
        <v>835</v>
      </c>
    </row>
    <row r="73" spans="1:7">
      <c r="A73" s="4" t="s">
        <v>36</v>
      </c>
      <c r="B73" s="5" t="n">
        <v>227</v>
      </c>
    </row>
    <row r="74" spans="1:7">
      <c r="A74" s="4" t="s">
        <v>799</v>
      </c>
      <c r="B74" s="5" t="n">
        <v>296</v>
      </c>
      <c r="D74" s="5" t="n">
        <v>518</v>
      </c>
    </row>
    <row r="75" spans="1:7">
      <c r="A75" s="4" t="s">
        <v>841</v>
      </c>
    </row>
    <row r="76" spans="1:7">
      <c r="A76" s="3" t="s">
        <v>828</v>
      </c>
    </row>
    <row r="77" spans="1:7">
      <c r="A77" s="4" t="s">
        <v>829</v>
      </c>
      <c r="B77" s="5" t="n">
        <v>238631</v>
      </c>
      <c r="D77" s="5" t="n">
        <v>105521</v>
      </c>
    </row>
    <row r="78" spans="1:7">
      <c r="A78" s="4" t="s">
        <v>842</v>
      </c>
    </row>
    <row r="79" spans="1:7">
      <c r="A79" s="3" t="s">
        <v>828</v>
      </c>
    </row>
    <row r="80" spans="1:7">
      <c r="A80" s="4" t="s">
        <v>40</v>
      </c>
      <c r="B80" s="5" t="n">
        <v>204133</v>
      </c>
      <c r="D80" s="5" t="n">
        <v>209293</v>
      </c>
    </row>
    <row r="81" spans="1:7">
      <c r="A81" s="4" t="s">
        <v>41</v>
      </c>
      <c r="B81" s="5" t="n">
        <v>27099</v>
      </c>
      <c r="D81" s="5" t="n">
        <v>44706</v>
      </c>
    </row>
    <row r="82" spans="1:7">
      <c r="A82" s="4" t="s">
        <v>205</v>
      </c>
      <c r="B82" s="5" t="n">
        <v>102121</v>
      </c>
      <c r="D82" s="5" t="n">
        <v>42107</v>
      </c>
    </row>
    <row r="83" spans="1:7">
      <c r="A83" s="4" t="s">
        <v>797</v>
      </c>
      <c r="B83" s="5" t="n">
        <v>16067</v>
      </c>
      <c r="D83" s="5" t="n">
        <v>22217</v>
      </c>
    </row>
    <row r="84" spans="1:7">
      <c r="A84" s="4" t="s">
        <v>47</v>
      </c>
      <c r="B84" s="5" t="n">
        <v>9835</v>
      </c>
      <c r="D84" s="5" t="n">
        <v>9996</v>
      </c>
    </row>
    <row r="85" spans="1:7">
      <c r="A85" s="3" t="s">
        <v>832</v>
      </c>
    </row>
    <row r="86" spans="1:7">
      <c r="A86" s="4" t="s">
        <v>640</v>
      </c>
      <c r="B86" s="5" t="n">
        <v>271937</v>
      </c>
      <c r="D86" s="5" t="n">
        <v>518224</v>
      </c>
    </row>
    <row r="87" spans="1:7">
      <c r="A87" s="4" t="s">
        <v>66</v>
      </c>
      <c r="B87" s="5" t="n">
        <v>806</v>
      </c>
      <c r="D87" s="5" t="n">
        <v>1611</v>
      </c>
    </row>
    <row r="88" spans="1:7">
      <c r="A88" s="4" t="s">
        <v>843</v>
      </c>
    </row>
    <row r="89" spans="1:7">
      <c r="A89" s="3" t="s">
        <v>835</v>
      </c>
    </row>
    <row r="90" spans="1:7">
      <c r="A90" s="4" t="s">
        <v>36</v>
      </c>
      <c r="B90" s="5" t="n">
        <v>20103</v>
      </c>
      <c r="D90" s="5" t="n">
        <v>3193</v>
      </c>
    </row>
    <row r="91" spans="1:7">
      <c r="A91" s="4" t="s">
        <v>799</v>
      </c>
      <c r="B91" s="5" t="n">
        <v>20103</v>
      </c>
      <c r="D91" s="5" t="n">
        <v>3193</v>
      </c>
    </row>
    <row r="92" spans="1:7">
      <c r="A92" s="4" t="s">
        <v>844</v>
      </c>
    </row>
    <row r="93" spans="1:7">
      <c r="A93" s="3" t="s">
        <v>828</v>
      </c>
    </row>
    <row r="94" spans="1:7">
      <c r="A94" s="4" t="s">
        <v>830</v>
      </c>
      <c r="B94" s="5" t="n">
        <v>13466</v>
      </c>
      <c r="D94" s="5" t="n">
        <v>24969</v>
      </c>
    </row>
    <row r="95" spans="1:7">
      <c r="A95" s="4" t="s">
        <v>831</v>
      </c>
      <c r="B95" s="5" t="n">
        <v>3138453</v>
      </c>
      <c r="D95" s="5" t="n">
        <v>2959333</v>
      </c>
    </row>
    <row r="96" spans="1:7">
      <c r="A96" s="4" t="s">
        <v>51</v>
      </c>
      <c r="B96" s="5" t="n">
        <v>13231</v>
      </c>
      <c r="D96" s="5" t="n">
        <v>12931</v>
      </c>
    </row>
    <row r="97" spans="1:7">
      <c r="A97" s="3" t="s">
        <v>832</v>
      </c>
    </row>
    <row r="98" spans="1:7">
      <c r="A98" s="4" t="s">
        <v>396</v>
      </c>
      <c r="B98" s="5" t="n">
        <v>2925230</v>
      </c>
      <c r="D98" s="5" t="n">
        <v>2678989</v>
      </c>
    </row>
    <row r="99" spans="1:7">
      <c r="A99" s="4" t="s">
        <v>64</v>
      </c>
      <c r="B99" s="5" t="n">
        <v>35383</v>
      </c>
      <c r="D99" s="5" t="n">
        <v>34338</v>
      </c>
    </row>
    <row r="100" spans="1:7">
      <c r="A100" s="4" t="s">
        <v>65</v>
      </c>
      <c r="B100" s="5" t="n">
        <v>6251</v>
      </c>
      <c r="D100" s="5" t="n">
        <v>4551</v>
      </c>
    </row>
    <row r="101" spans="1:7">
      <c r="A101" s="4" t="s">
        <v>845</v>
      </c>
    </row>
    <row r="102" spans="1:7">
      <c r="A102" s="3" t="s">
        <v>835</v>
      </c>
    </row>
    <row r="103" spans="1:7">
      <c r="A103" s="4" t="s">
        <v>36</v>
      </c>
      <c r="B103" s="5" t="n">
        <v>2735</v>
      </c>
      <c r="D103" s="5" t="n">
        <v>1261</v>
      </c>
    </row>
    <row r="104" spans="1:7">
      <c r="A104" s="4" t="s">
        <v>799</v>
      </c>
      <c r="B104" s="5" t="n">
        <v>150</v>
      </c>
      <c r="D104" s="5" t="n">
        <v>112</v>
      </c>
    </row>
    <row r="105" spans="1:7">
      <c r="A105" s="4" t="s">
        <v>846</v>
      </c>
    </row>
    <row r="106" spans="1:7">
      <c r="A106" s="3" t="s">
        <v>835</v>
      </c>
    </row>
    <row r="107" spans="1:7">
      <c r="A107" s="4" t="s">
        <v>36</v>
      </c>
      <c r="B107" s="5" t="n">
        <v>227</v>
      </c>
    </row>
    <row r="108" spans="1:7">
      <c r="A108" s="4" t="s">
        <v>799</v>
      </c>
      <c r="B108" s="6" t="n">
        <v>296</v>
      </c>
      <c r="D108" s="6" t="n">
        <v>5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 customWidth="1" max="7" min="7" width="37"/>
  </cols>
  <sheetData>
    <row r="1" spans="1:7">
      <c r="A1" s="1" t="s">
        <v>847</v>
      </c>
      <c r="C1" s="2" t="s">
        <v>690</v>
      </c>
      <c r="D1" s="2" t="s">
        <v>707</v>
      </c>
      <c r="E1" s="2" t="s">
        <v>848</v>
      </c>
      <c r="F1" s="2" t="s">
        <v>707</v>
      </c>
      <c r="G1" s="2" t="s">
        <v>848</v>
      </c>
    </row>
    <row r="2" spans="1:7">
      <c r="A2" s="3" t="s">
        <v>269</v>
      </c>
    </row>
    <row r="3" spans="1:7">
      <c r="A3" s="4" t="s">
        <v>849</v>
      </c>
      <c r="D3" s="6" t="n">
        <v>7113</v>
      </c>
      <c r="E3" s="6" t="n">
        <v>5928</v>
      </c>
      <c r="F3" s="6" t="n">
        <v>13961</v>
      </c>
      <c r="G3" s="6" t="n">
        <v>11283</v>
      </c>
    </row>
    <row r="4" spans="1:7">
      <c r="A4" s="4" t="s">
        <v>850</v>
      </c>
      <c r="D4" s="5" t="n">
        <v>58453259</v>
      </c>
      <c r="E4" s="5" t="n">
        <v>58538529</v>
      </c>
      <c r="F4" s="5" t="n">
        <v>58461953</v>
      </c>
      <c r="G4" s="5" t="n">
        <v>58565130</v>
      </c>
    </row>
    <row r="5" spans="1:7">
      <c r="A5" s="4" t="s">
        <v>851</v>
      </c>
      <c r="D5" s="5" t="n">
        <v>-2814525</v>
      </c>
      <c r="E5" s="5" t="n">
        <v>-1847404</v>
      </c>
      <c r="F5" s="5" t="n">
        <v>-1606023</v>
      </c>
      <c r="G5" s="5" t="n">
        <v>-1874956</v>
      </c>
    </row>
    <row r="6" spans="1:7">
      <c r="A6" s="4" t="s">
        <v>852</v>
      </c>
      <c r="B6" s="4" t="s">
        <v>72</v>
      </c>
      <c r="D6" s="5" t="n">
        <v>55638734</v>
      </c>
      <c r="E6" s="5" t="n">
        <v>56691125</v>
      </c>
      <c r="F6" s="5" t="n">
        <v>56855930</v>
      </c>
      <c r="G6" s="5" t="n">
        <v>56690174</v>
      </c>
    </row>
    <row r="7" spans="1:7">
      <c r="A7" s="4" t="s">
        <v>853</v>
      </c>
      <c r="E7" s="5" t="n">
        <v>1079</v>
      </c>
      <c r="G7" s="5" t="n">
        <v>359</v>
      </c>
    </row>
    <row r="8" spans="1:7">
      <c r="A8" s="4" t="s">
        <v>854</v>
      </c>
      <c r="B8" s="4" t="s">
        <v>72</v>
      </c>
      <c r="D8" s="5" t="n">
        <v>55638734</v>
      </c>
      <c r="E8" s="5" t="n">
        <v>56692204</v>
      </c>
      <c r="F8" s="5" t="n">
        <v>56855930</v>
      </c>
      <c r="G8" s="5" t="n">
        <v>56690533</v>
      </c>
    </row>
    <row r="9" spans="1:7">
      <c r="A9" s="4" t="s">
        <v>855</v>
      </c>
      <c r="B9" s="4" t="s">
        <v>72</v>
      </c>
      <c r="D9" s="7" t="n">
        <v>0.13</v>
      </c>
      <c r="E9" s="7" t="n">
        <v>0.1</v>
      </c>
      <c r="F9" s="7" t="n">
        <v>0.25</v>
      </c>
      <c r="G9" s="7" t="n">
        <v>0.2</v>
      </c>
    </row>
    <row r="10" spans="1:7">
      <c r="A10" s="4" t="s">
        <v>856</v>
      </c>
      <c r="B10" s="4" t="s">
        <v>72</v>
      </c>
      <c r="D10" s="7" t="n">
        <v>0.13</v>
      </c>
      <c r="E10" s="7" t="n">
        <v>0.1</v>
      </c>
      <c r="F10" s="7" t="n">
        <v>0.25</v>
      </c>
      <c r="G10" s="7" t="n">
        <v>0.2</v>
      </c>
    </row>
    <row r="11" spans="1:7">
      <c r="A11" s="4" t="s">
        <v>376</v>
      </c>
      <c r="C11" s="9" t="n">
        <v>1.795431</v>
      </c>
    </row>
    <row r="12" spans="1:7">
      <c r="A12" s="4" t="s">
        <v>857</v>
      </c>
    </row>
    <row r="13" spans="1:7">
      <c r="A13" s="3" t="s">
        <v>269</v>
      </c>
    </row>
    <row r="14" spans="1:7">
      <c r="A14" s="4" t="s">
        <v>858</v>
      </c>
      <c r="D14" s="5" t="n">
        <v>2240307</v>
      </c>
      <c r="E14" s="5" t="n">
        <v>1420647</v>
      </c>
      <c r="F14" s="5" t="n">
        <v>2240307</v>
      </c>
      <c r="G14" s="5" t="n">
        <v>1420647</v>
      </c>
    </row>
    <row r="15" spans="1:7"/>
    <row r="16" spans="1:7">
      <c r="A16" s="4" t="s">
        <v>72</v>
      </c>
      <c r="B16" s="4" t="s">
        <v>80</v>
      </c>
    </row>
  </sheetData>
  <mergeCells count="3">
    <mergeCell ref="A1:B1"/>
    <mergeCell ref="A15:F15"/>
    <mergeCell ref="B16:F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859</v>
      </c>
      <c r="B1" s="2" t="s">
        <v>89</v>
      </c>
      <c r="D1" s="2" t="s">
        <v>1</v>
      </c>
    </row>
    <row r="2" spans="1:6">
      <c r="B2" s="2" t="s">
        <v>369</v>
      </c>
      <c r="C2" s="2" t="s">
        <v>691</v>
      </c>
      <c r="D2" s="2" t="s">
        <v>860</v>
      </c>
      <c r="E2" s="2" t="s">
        <v>691</v>
      </c>
      <c r="F2" s="2" t="s">
        <v>441</v>
      </c>
    </row>
    <row r="3" spans="1:6">
      <c r="A3" s="3" t="s">
        <v>861</v>
      </c>
    </row>
    <row r="4" spans="1:6">
      <c r="A4" s="4" t="s">
        <v>862</v>
      </c>
      <c r="D4" s="5" t="n">
        <v>2</v>
      </c>
    </row>
    <row r="5" spans="1:6">
      <c r="A5" s="4" t="s">
        <v>863</v>
      </c>
      <c r="B5" s="6" t="n">
        <v>27985</v>
      </c>
      <c r="C5" s="6" t="n">
        <v>21121</v>
      </c>
      <c r="D5" s="6" t="n">
        <v>80728</v>
      </c>
      <c r="E5" s="6" t="n">
        <v>62140</v>
      </c>
    </row>
    <row r="6" spans="1:6">
      <c r="A6" s="4" t="s">
        <v>104</v>
      </c>
      <c r="B6" s="5" t="n">
        <v>889</v>
      </c>
      <c r="C6" s="5" t="n">
        <v>632</v>
      </c>
      <c r="D6" s="5" t="n">
        <v>3496</v>
      </c>
      <c r="E6" s="5" t="n">
        <v>2326</v>
      </c>
    </row>
    <row r="7" spans="1:6">
      <c r="A7" s="4" t="s">
        <v>105</v>
      </c>
      <c r="B7" s="5" t="n">
        <v>27096</v>
      </c>
      <c r="C7" s="5" t="n">
        <v>20489</v>
      </c>
      <c r="D7" s="5" t="n">
        <v>77232</v>
      </c>
      <c r="E7" s="5" t="n">
        <v>59814</v>
      </c>
    </row>
    <row r="8" spans="1:6">
      <c r="A8" s="3" t="s">
        <v>106</v>
      </c>
    </row>
    <row r="9" spans="1:6">
      <c r="A9" s="4" t="s">
        <v>107</v>
      </c>
      <c r="B9" s="5" t="n">
        <v>-2474</v>
      </c>
      <c r="C9" s="5" t="n">
        <v>-378</v>
      </c>
      <c r="D9" s="5" t="n">
        <v>-6866</v>
      </c>
      <c r="E9" s="5" t="n">
        <v>338</v>
      </c>
    </row>
    <row r="10" spans="1:6">
      <c r="A10" s="4" t="s">
        <v>108</v>
      </c>
      <c r="B10" s="5" t="n">
        <v>13979</v>
      </c>
      <c r="C10" s="5" t="n">
        <v>9249</v>
      </c>
      <c r="D10" s="5" t="n">
        <v>31528</v>
      </c>
      <c r="E10" s="5" t="n">
        <v>24275</v>
      </c>
    </row>
    <row r="11" spans="1:6">
      <c r="A11" s="4" t="s">
        <v>109</v>
      </c>
      <c r="B11" s="5" t="n">
        <v>11505</v>
      </c>
      <c r="C11" s="5" t="n">
        <v>8871</v>
      </c>
      <c r="D11" s="5" t="n">
        <v>24662</v>
      </c>
      <c r="E11" s="5" t="n">
        <v>24613</v>
      </c>
    </row>
    <row r="12" spans="1:6">
      <c r="A12" s="4" t="s">
        <v>864</v>
      </c>
      <c r="B12" s="5" t="n">
        <v>5768</v>
      </c>
      <c r="C12" s="5" t="n">
        <v>4769</v>
      </c>
      <c r="D12" s="5" t="n">
        <v>18171</v>
      </c>
      <c r="E12" s="5" t="n">
        <v>12933</v>
      </c>
    </row>
    <row r="13" spans="1:6">
      <c r="A13" s="4" t="s">
        <v>115</v>
      </c>
      <c r="B13" s="5" t="n">
        <v>17273</v>
      </c>
      <c r="C13" s="5" t="n">
        <v>13640</v>
      </c>
      <c r="D13" s="5" t="n">
        <v>42833</v>
      </c>
      <c r="E13" s="5" t="n">
        <v>37546</v>
      </c>
    </row>
    <row r="14" spans="1:6">
      <c r="A14" s="4" t="s">
        <v>865</v>
      </c>
      <c r="B14" s="5" t="n">
        <v>36203</v>
      </c>
      <c r="C14" s="5" t="n">
        <v>27383</v>
      </c>
      <c r="D14" s="5" t="n">
        <v>103876</v>
      </c>
      <c r="E14" s="5" t="n">
        <v>83500</v>
      </c>
    </row>
    <row r="15" spans="1:6">
      <c r="A15" s="4" t="s">
        <v>866</v>
      </c>
      <c r="B15" s="5" t="n">
        <v>8166</v>
      </c>
      <c r="C15" s="5" t="n">
        <v>6746</v>
      </c>
      <c r="D15" s="5" t="n">
        <v>16189</v>
      </c>
      <c r="E15" s="5" t="n">
        <v>13860</v>
      </c>
    </row>
    <row r="16" spans="1:6">
      <c r="A16" s="4" t="s">
        <v>651</v>
      </c>
      <c r="B16" s="5" t="n">
        <v>1053</v>
      </c>
      <c r="C16" s="5" t="n">
        <v>818</v>
      </c>
      <c r="D16" s="5" t="n">
        <v>2228</v>
      </c>
      <c r="E16" s="5" t="n">
        <v>2577</v>
      </c>
    </row>
    <row r="17" spans="1:6">
      <c r="A17" s="4" t="s">
        <v>132</v>
      </c>
      <c r="B17" s="5" t="n">
        <v>7113</v>
      </c>
      <c r="C17" s="5" t="n">
        <v>5928</v>
      </c>
      <c r="D17" s="5" t="n">
        <v>13961</v>
      </c>
      <c r="E17" s="5" t="n">
        <v>11283</v>
      </c>
    </row>
    <row r="18" spans="1:6">
      <c r="A18" s="4" t="s">
        <v>867</v>
      </c>
      <c r="B18" s="5" t="n">
        <v>3949020</v>
      </c>
      <c r="C18" s="5" t="n">
        <v>2852800</v>
      </c>
      <c r="D18" s="5" t="n">
        <v>3949020</v>
      </c>
      <c r="E18" s="5" t="n">
        <v>2852800</v>
      </c>
      <c r="F18" s="6" t="n">
        <v>3653121</v>
      </c>
    </row>
    <row r="19" spans="1:6">
      <c r="A19" s="4" t="s">
        <v>868</v>
      </c>
      <c r="B19" s="5" t="n">
        <v>69635</v>
      </c>
      <c r="C19" s="5" t="n">
        <v>13660</v>
      </c>
      <c r="D19" s="5" t="n">
        <v>69635</v>
      </c>
      <c r="E19" s="5" t="n">
        <v>13660</v>
      </c>
    </row>
    <row r="20" spans="1:6">
      <c r="A20" s="4" t="s">
        <v>869</v>
      </c>
    </row>
    <row r="21" spans="1:6">
      <c r="A21" s="3" t="s">
        <v>861</v>
      </c>
    </row>
    <row r="22" spans="1:6">
      <c r="A22" s="4" t="s">
        <v>863</v>
      </c>
      <c r="B22" s="5" t="n">
        <v>27855</v>
      </c>
      <c r="C22" s="5" t="n">
        <v>20943</v>
      </c>
      <c r="D22" s="5" t="n">
        <v>81296</v>
      </c>
      <c r="E22" s="5" t="n">
        <v>61429</v>
      </c>
    </row>
    <row r="23" spans="1:6">
      <c r="A23" s="4" t="s">
        <v>104</v>
      </c>
      <c r="B23" s="5" t="n">
        <v>889</v>
      </c>
      <c r="C23" s="5" t="n">
        <v>632</v>
      </c>
      <c r="D23" s="5" t="n">
        <v>3496</v>
      </c>
      <c r="E23" s="5" t="n">
        <v>2326</v>
      </c>
    </row>
    <row r="24" spans="1:6">
      <c r="A24" s="4" t="s">
        <v>105</v>
      </c>
      <c r="B24" s="5" t="n">
        <v>26966</v>
      </c>
      <c r="C24" s="5" t="n">
        <v>20311</v>
      </c>
      <c r="D24" s="5" t="n">
        <v>77800</v>
      </c>
      <c r="E24" s="5" t="n">
        <v>59103</v>
      </c>
    </row>
    <row r="25" spans="1:6">
      <c r="A25" s="3" t="s">
        <v>106</v>
      </c>
    </row>
    <row r="26" spans="1:6">
      <c r="A26" s="4" t="s">
        <v>107</v>
      </c>
      <c r="B26" s="5" t="n">
        <v>-591</v>
      </c>
      <c r="C26" s="5" t="n">
        <v>-59</v>
      </c>
      <c r="D26" s="5" t="n">
        <v>-1599</v>
      </c>
      <c r="E26" s="5" t="n">
        <v>60</v>
      </c>
    </row>
    <row r="27" spans="1:6">
      <c r="A27" s="4" t="s">
        <v>108</v>
      </c>
      <c r="B27" s="5" t="n">
        <v>-24</v>
      </c>
      <c r="C27" s="5" t="n">
        <v>720</v>
      </c>
      <c r="D27" s="5" t="n">
        <v>262</v>
      </c>
      <c r="E27" s="5" t="n">
        <v>1599</v>
      </c>
    </row>
    <row r="28" spans="1:6">
      <c r="A28" s="4" t="s">
        <v>109</v>
      </c>
      <c r="B28" s="5" t="n">
        <v>-615</v>
      </c>
      <c r="C28" s="5" t="n">
        <v>661</v>
      </c>
      <c r="D28" s="5" t="n">
        <v>-1337</v>
      </c>
      <c r="E28" s="5" t="n">
        <v>1659</v>
      </c>
    </row>
    <row r="29" spans="1:6">
      <c r="A29" s="4" t="s">
        <v>864</v>
      </c>
      <c r="B29" s="5" t="n">
        <v>5772</v>
      </c>
      <c r="C29" s="5" t="n">
        <v>4785</v>
      </c>
      <c r="D29" s="5" t="n">
        <v>18191</v>
      </c>
      <c r="E29" s="5" t="n">
        <v>12922</v>
      </c>
    </row>
    <row r="30" spans="1:6">
      <c r="A30" s="4" t="s">
        <v>115</v>
      </c>
      <c r="B30" s="5" t="n">
        <v>5157</v>
      </c>
      <c r="C30" s="5" t="n">
        <v>5446</v>
      </c>
      <c r="D30" s="5" t="n">
        <v>16854</v>
      </c>
      <c r="E30" s="5" t="n">
        <v>14581</v>
      </c>
    </row>
    <row r="31" spans="1:6">
      <c r="A31" s="4" t="s">
        <v>865</v>
      </c>
      <c r="B31" s="5" t="n">
        <v>24405</v>
      </c>
      <c r="C31" s="5" t="n">
        <v>18824</v>
      </c>
      <c r="D31" s="5" t="n">
        <v>74527</v>
      </c>
      <c r="E31" s="5" t="n">
        <v>58975</v>
      </c>
    </row>
    <row r="32" spans="1:6">
      <c r="A32" s="4" t="s">
        <v>866</v>
      </c>
      <c r="B32" s="5" t="n">
        <v>7718</v>
      </c>
      <c r="C32" s="5" t="n">
        <v>6933</v>
      </c>
      <c r="D32" s="5" t="n">
        <v>20127</v>
      </c>
      <c r="E32" s="5" t="n">
        <v>14709</v>
      </c>
    </row>
    <row r="33" spans="1:6">
      <c r="A33" s="4" t="s">
        <v>651</v>
      </c>
      <c r="B33" s="5" t="n">
        <v>1019</v>
      </c>
      <c r="C33" s="5" t="n">
        <v>888</v>
      </c>
      <c r="D33" s="5" t="n">
        <v>3267</v>
      </c>
      <c r="E33" s="5" t="n">
        <v>2825</v>
      </c>
    </row>
    <row r="34" spans="1:6">
      <c r="A34" s="4" t="s">
        <v>132</v>
      </c>
      <c r="B34" s="5" t="n">
        <v>6699</v>
      </c>
      <c r="C34" s="5" t="n">
        <v>6045</v>
      </c>
      <c r="D34" s="5" t="n">
        <v>16860</v>
      </c>
      <c r="E34" s="5" t="n">
        <v>11884</v>
      </c>
    </row>
    <row r="35" spans="1:6">
      <c r="A35" s="4" t="s">
        <v>867</v>
      </c>
      <c r="B35" s="5" t="n">
        <v>3821671</v>
      </c>
      <c r="C35" s="5" t="n">
        <v>2855386</v>
      </c>
      <c r="D35" s="5" t="n">
        <v>3821671</v>
      </c>
      <c r="E35" s="5" t="n">
        <v>2855386</v>
      </c>
    </row>
    <row r="36" spans="1:6">
      <c r="A36" s="4" t="s">
        <v>868</v>
      </c>
      <c r="B36" s="5" t="n">
        <v>58875</v>
      </c>
      <c r="C36" s="5" t="n">
        <v>3186</v>
      </c>
      <c r="D36" s="5" t="n">
        <v>58875</v>
      </c>
      <c r="E36" s="5" t="n">
        <v>3186</v>
      </c>
    </row>
    <row r="37" spans="1:6">
      <c r="A37" s="4" t="s">
        <v>870</v>
      </c>
    </row>
    <row r="38" spans="1:6">
      <c r="A38" s="3" t="s">
        <v>861</v>
      </c>
    </row>
    <row r="39" spans="1:6">
      <c r="A39" s="4" t="s">
        <v>863</v>
      </c>
      <c r="B39" s="5" t="n">
        <v>285</v>
      </c>
      <c r="C39" s="5" t="n">
        <v>308</v>
      </c>
      <c r="D39" s="5" t="n">
        <v>604</v>
      </c>
      <c r="E39" s="5" t="n">
        <v>739</v>
      </c>
    </row>
    <row r="40" spans="1:6">
      <c r="A40" s="4" t="s">
        <v>105</v>
      </c>
      <c r="B40" s="5" t="n">
        <v>285</v>
      </c>
      <c r="C40" s="5" t="n">
        <v>308</v>
      </c>
      <c r="D40" s="5" t="n">
        <v>604</v>
      </c>
      <c r="E40" s="5" t="n">
        <v>739</v>
      </c>
    </row>
    <row r="41" spans="1:6">
      <c r="A41" s="3" t="s">
        <v>106</v>
      </c>
    </row>
    <row r="42" spans="1:6">
      <c r="A42" s="4" t="s">
        <v>107</v>
      </c>
      <c r="B42" s="5" t="n">
        <v>-1883</v>
      </c>
      <c r="C42" s="5" t="n">
        <v>-319</v>
      </c>
      <c r="D42" s="5" t="n">
        <v>-5267</v>
      </c>
      <c r="E42" s="5" t="n">
        <v>278</v>
      </c>
    </row>
    <row r="43" spans="1:6">
      <c r="A43" s="4" t="s">
        <v>108</v>
      </c>
      <c r="B43" s="5" t="n">
        <v>14003</v>
      </c>
      <c r="C43" s="5" t="n">
        <v>8529</v>
      </c>
      <c r="D43" s="5" t="n">
        <v>31266</v>
      </c>
      <c r="E43" s="5" t="n">
        <v>22676</v>
      </c>
    </row>
    <row r="44" spans="1:6">
      <c r="A44" s="4" t="s">
        <v>109</v>
      </c>
      <c r="B44" s="5" t="n">
        <v>12120</v>
      </c>
      <c r="C44" s="5" t="n">
        <v>8210</v>
      </c>
      <c r="D44" s="5" t="n">
        <v>25999</v>
      </c>
      <c r="E44" s="5" t="n">
        <v>22954</v>
      </c>
    </row>
    <row r="45" spans="1:6">
      <c r="A45" s="4" t="s">
        <v>864</v>
      </c>
      <c r="B45" s="5" t="n">
        <v>-4</v>
      </c>
      <c r="C45" s="5" t="n">
        <v>-16</v>
      </c>
      <c r="D45" s="5" t="n">
        <v>-20</v>
      </c>
      <c r="E45" s="5" t="n">
        <v>11</v>
      </c>
    </row>
    <row r="46" spans="1:6">
      <c r="A46" s="4" t="s">
        <v>115</v>
      </c>
      <c r="B46" s="5" t="n">
        <v>12116</v>
      </c>
      <c r="C46" s="5" t="n">
        <v>8194</v>
      </c>
      <c r="D46" s="5" t="n">
        <v>25979</v>
      </c>
      <c r="E46" s="5" t="n">
        <v>22965</v>
      </c>
    </row>
    <row r="47" spans="1:6">
      <c r="A47" s="4" t="s">
        <v>865</v>
      </c>
      <c r="B47" s="5" t="n">
        <v>11227</v>
      </c>
      <c r="C47" s="5" t="n">
        <v>8184</v>
      </c>
      <c r="D47" s="5" t="n">
        <v>27496</v>
      </c>
      <c r="E47" s="5" t="n">
        <v>23320</v>
      </c>
    </row>
    <row r="48" spans="1:6">
      <c r="A48" s="4" t="s">
        <v>866</v>
      </c>
      <c r="B48" s="5" t="n">
        <v>1174</v>
      </c>
      <c r="C48" s="5" t="n">
        <v>318</v>
      </c>
      <c r="D48" s="5" t="n">
        <v>-913</v>
      </c>
      <c r="E48" s="5" t="n">
        <v>384</v>
      </c>
    </row>
    <row r="49" spans="1:6">
      <c r="A49" s="4" t="s">
        <v>651</v>
      </c>
      <c r="B49" s="5" t="n">
        <v>171</v>
      </c>
      <c r="C49" s="5" t="n">
        <v>71</v>
      </c>
      <c r="D49" s="5" t="n">
        <v>-256</v>
      </c>
      <c r="E49" s="5" t="n">
        <v>98</v>
      </c>
    </row>
    <row r="50" spans="1:6">
      <c r="A50" s="4" t="s">
        <v>132</v>
      </c>
      <c r="B50" s="5" t="n">
        <v>1003</v>
      </c>
      <c r="C50" s="5" t="n">
        <v>247</v>
      </c>
      <c r="D50" s="5" t="n">
        <v>-657</v>
      </c>
      <c r="E50" s="5" t="n">
        <v>286</v>
      </c>
    </row>
    <row r="51" spans="1:6">
      <c r="A51" s="4" t="s">
        <v>867</v>
      </c>
      <c r="B51" s="5" t="n">
        <v>152800</v>
      </c>
      <c r="C51" s="5" t="n">
        <v>95423</v>
      </c>
      <c r="D51" s="5" t="n">
        <v>152800</v>
      </c>
      <c r="E51" s="5" t="n">
        <v>95423</v>
      </c>
    </row>
    <row r="52" spans="1:6">
      <c r="A52" s="4" t="s">
        <v>868</v>
      </c>
      <c r="B52" s="5" t="n">
        <v>10760</v>
      </c>
      <c r="C52" s="5" t="n">
        <v>10474</v>
      </c>
      <c r="D52" s="5" t="n">
        <v>10760</v>
      </c>
      <c r="E52" s="5" t="n">
        <v>10474</v>
      </c>
    </row>
    <row r="53" spans="1:6">
      <c r="A53" s="4" t="s">
        <v>871</v>
      </c>
    </row>
    <row r="54" spans="1:6">
      <c r="A54" s="3" t="s">
        <v>861</v>
      </c>
    </row>
    <row r="55" spans="1:6">
      <c r="A55" s="4" t="s">
        <v>863</v>
      </c>
      <c r="B55" s="5" t="n">
        <v>-155</v>
      </c>
      <c r="C55" s="5" t="n">
        <v>-130</v>
      </c>
      <c r="D55" s="5" t="n">
        <v>-1172</v>
      </c>
      <c r="E55" s="5" t="n">
        <v>-28</v>
      </c>
    </row>
    <row r="56" spans="1:6">
      <c r="A56" s="4" t="s">
        <v>105</v>
      </c>
      <c r="B56" s="5" t="n">
        <v>-155</v>
      </c>
      <c r="C56" s="5" t="n">
        <v>-130</v>
      </c>
      <c r="D56" s="5" t="n">
        <v>-1172</v>
      </c>
      <c r="E56" s="5" t="n">
        <v>-28</v>
      </c>
    </row>
    <row r="57" spans="1:6">
      <c r="A57" s="3" t="s">
        <v>106</v>
      </c>
    </row>
    <row r="58" spans="1:6">
      <c r="A58" s="4" t="s">
        <v>865</v>
      </c>
      <c r="B58" s="5" t="n">
        <v>571</v>
      </c>
      <c r="C58" s="5" t="n">
        <v>375</v>
      </c>
      <c r="D58" s="5" t="n">
        <v>1853</v>
      </c>
      <c r="E58" s="5" t="n">
        <v>1205</v>
      </c>
    </row>
    <row r="59" spans="1:6">
      <c r="A59" s="4" t="s">
        <v>866</v>
      </c>
      <c r="B59" s="5" t="n">
        <v>-726</v>
      </c>
      <c r="C59" s="5" t="n">
        <v>-505</v>
      </c>
      <c r="D59" s="5" t="n">
        <v>-3025</v>
      </c>
      <c r="E59" s="5" t="n">
        <v>-1233</v>
      </c>
    </row>
    <row r="60" spans="1:6">
      <c r="A60" s="4" t="s">
        <v>651</v>
      </c>
      <c r="B60" s="5" t="n">
        <v>-137</v>
      </c>
      <c r="C60" s="5" t="n">
        <v>-141</v>
      </c>
      <c r="D60" s="5" t="n">
        <v>-783</v>
      </c>
      <c r="E60" s="5" t="n">
        <v>-346</v>
      </c>
    </row>
    <row r="61" spans="1:6">
      <c r="A61" s="4" t="s">
        <v>132</v>
      </c>
      <c r="B61" s="5" t="n">
        <v>-589</v>
      </c>
      <c r="C61" s="5" t="n">
        <v>-364</v>
      </c>
      <c r="D61" s="5" t="n">
        <v>-2242</v>
      </c>
      <c r="E61" s="5" t="n">
        <v>-887</v>
      </c>
    </row>
    <row r="62" spans="1:6">
      <c r="A62" s="4" t="s">
        <v>867</v>
      </c>
      <c r="B62" s="5" t="n">
        <v>693851</v>
      </c>
      <c r="C62" s="5" t="n">
        <v>387427</v>
      </c>
      <c r="D62" s="5" t="n">
        <v>693851</v>
      </c>
      <c r="E62" s="5" t="n">
        <v>387427</v>
      </c>
    </row>
    <row r="63" spans="1:6">
      <c r="A63" s="4" t="s">
        <v>872</v>
      </c>
    </row>
    <row r="64" spans="1:6">
      <c r="A64" s="3" t="s">
        <v>106</v>
      </c>
    </row>
    <row r="65" spans="1:6">
      <c r="A65" s="4" t="s">
        <v>867</v>
      </c>
      <c r="B65" s="6" t="n">
        <v>-719302</v>
      </c>
      <c r="C65" s="6" t="n">
        <v>-485436</v>
      </c>
      <c r="D65" s="6" t="n">
        <v>-719302</v>
      </c>
      <c r="E65" s="6" t="n">
        <v>-4854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89</v>
      </c>
      <c r="D1" s="2" t="s">
        <v>1</v>
      </c>
    </row>
    <row r="2" spans="1:5">
      <c r="B2" s="2" t="s">
        <v>2</v>
      </c>
      <c r="C2" s="2" t="s">
        <v>90</v>
      </c>
      <c r="D2" s="2" t="s">
        <v>2</v>
      </c>
      <c r="E2" s="2" t="s">
        <v>90</v>
      </c>
    </row>
    <row r="3" spans="1:5">
      <c r="A3" s="3" t="s">
        <v>184</v>
      </c>
    </row>
    <row r="4" spans="1:5">
      <c r="A4" s="4" t="s">
        <v>185</v>
      </c>
      <c r="B4" s="5" t="n">
        <v>78588</v>
      </c>
      <c r="C4" s="5" t="n">
        <v>14840</v>
      </c>
      <c r="D4" s="5" t="n">
        <v>108268</v>
      </c>
      <c r="E4" s="5" t="n">
        <v>29680</v>
      </c>
    </row>
    <row r="5" spans="1:5">
      <c r="A5" s="4" t="s">
        <v>186</v>
      </c>
      <c r="B5" s="8" t="n">
        <v>6.3</v>
      </c>
      <c r="D5" s="8" t="n">
        <v>6.3</v>
      </c>
    </row>
    <row r="6" spans="1:5">
      <c r="A6" s="4" t="s">
        <v>187</v>
      </c>
      <c r="B6" s="5" t="n">
        <v>2482945</v>
      </c>
      <c r="D6" s="5" t="n">
        <v>24829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0</v>
      </c>
    </row>
    <row r="3" spans="1:3">
      <c r="A3" s="3" t="s">
        <v>189</v>
      </c>
    </row>
    <row r="4" spans="1:3">
      <c r="A4" s="4" t="s">
        <v>132</v>
      </c>
      <c r="B4" s="6" t="n">
        <v>13961</v>
      </c>
      <c r="C4" s="6" t="n">
        <v>11283</v>
      </c>
    </row>
    <row r="5" spans="1:3">
      <c r="A5" s="3" t="s">
        <v>190</v>
      </c>
    </row>
    <row r="6" spans="1:3">
      <c r="A6" s="4" t="s">
        <v>104</v>
      </c>
      <c r="B6" s="5" t="n">
        <v>3496</v>
      </c>
      <c r="C6" s="5" t="n">
        <v>2326</v>
      </c>
    </row>
    <row r="7" spans="1:3">
      <c r="A7" s="4" t="s">
        <v>191</v>
      </c>
      <c r="B7" s="5" t="n">
        <v>196</v>
      </c>
      <c r="C7" s="5" t="n">
        <v>432</v>
      </c>
    </row>
    <row r="8" spans="1:3">
      <c r="A8" s="4" t="s">
        <v>192</v>
      </c>
      <c r="B8" s="5" t="n">
        <v>2152</v>
      </c>
      <c r="C8" s="5" t="n">
        <v>2604</v>
      </c>
    </row>
    <row r="9" spans="1:3">
      <c r="A9" s="4" t="s">
        <v>193</v>
      </c>
      <c r="B9" s="5" t="n">
        <v>3296</v>
      </c>
      <c r="C9" s="5" t="n">
        <v>2174</v>
      </c>
    </row>
    <row r="10" spans="1:3">
      <c r="A10" s="4" t="s">
        <v>194</v>
      </c>
      <c r="B10" s="5" t="n">
        <v>6866</v>
      </c>
      <c r="C10" s="5" t="n">
        <v>-338</v>
      </c>
    </row>
    <row r="11" spans="1:3">
      <c r="A11" s="4" t="s">
        <v>195</v>
      </c>
      <c r="B11" s="5" t="n">
        <v>-716</v>
      </c>
      <c r="C11" s="5" t="n">
        <v>-1268</v>
      </c>
    </row>
    <row r="12" spans="1:3">
      <c r="A12" s="4" t="s">
        <v>196</v>
      </c>
      <c r="B12" s="5" t="n">
        <v>22</v>
      </c>
      <c r="C12" s="5" t="n">
        <v>35</v>
      </c>
    </row>
    <row r="13" spans="1:3">
      <c r="A13" s="4" t="s">
        <v>197</v>
      </c>
      <c r="B13" s="5" t="n">
        <v>-1800</v>
      </c>
      <c r="C13" s="5" t="n">
        <v>-247</v>
      </c>
    </row>
    <row r="14" spans="1:3">
      <c r="A14" s="4" t="s">
        <v>198</v>
      </c>
      <c r="B14" s="5" t="n">
        <v>1897</v>
      </c>
      <c r="C14" s="5" t="n">
        <v>35</v>
      </c>
    </row>
    <row r="15" spans="1:3">
      <c r="A15" s="4" t="s">
        <v>199</v>
      </c>
      <c r="B15" s="5" t="n">
        <v>76</v>
      </c>
    </row>
    <row r="16" spans="1:3">
      <c r="A16" s="4" t="s">
        <v>200</v>
      </c>
      <c r="B16" s="5" t="n">
        <v>-1344</v>
      </c>
    </row>
    <row r="17" spans="1:3">
      <c r="A17" s="4" t="s">
        <v>113</v>
      </c>
      <c r="B17" s="5" t="n">
        <v>-762</v>
      </c>
      <c r="C17" s="5" t="n">
        <v>-725</v>
      </c>
    </row>
    <row r="18" spans="1:3">
      <c r="A18" s="4" t="s">
        <v>111</v>
      </c>
      <c r="B18" s="5" t="n">
        <v>-300</v>
      </c>
      <c r="C18" s="5" t="n">
        <v>-332</v>
      </c>
    </row>
    <row r="19" spans="1:3">
      <c r="A19" s="4" t="s">
        <v>201</v>
      </c>
      <c r="C19" s="5" t="n">
        <v>-472</v>
      </c>
    </row>
    <row r="20" spans="1:3">
      <c r="A20" s="4" t="s">
        <v>202</v>
      </c>
      <c r="B20" s="5" t="n">
        <v>-94</v>
      </c>
      <c r="C20" s="5" t="n">
        <v>-36</v>
      </c>
    </row>
    <row r="21" spans="1:3">
      <c r="A21" s="4" t="s">
        <v>203</v>
      </c>
      <c r="B21" s="5" t="n">
        <v>1453</v>
      </c>
      <c r="C21" s="5" t="n">
        <v>836</v>
      </c>
    </row>
    <row r="22" spans="1:3">
      <c r="A22" s="4" t="s">
        <v>165</v>
      </c>
      <c r="B22" s="5" t="n">
        <v>3668</v>
      </c>
      <c r="C22" s="5" t="n">
        <v>3282</v>
      </c>
    </row>
    <row r="23" spans="1:3">
      <c r="A23" s="3" t="s">
        <v>204</v>
      </c>
    </row>
    <row r="24" spans="1:3">
      <c r="A24" s="4" t="s">
        <v>205</v>
      </c>
      <c r="B24" s="5" t="n">
        <v>-60014</v>
      </c>
      <c r="C24" s="5" t="n">
        <v>8965</v>
      </c>
    </row>
    <row r="25" spans="1:3">
      <c r="A25" s="4" t="s">
        <v>206</v>
      </c>
      <c r="B25" s="5" t="n">
        <v>-19790</v>
      </c>
      <c r="C25" s="5" t="n">
        <v>6861</v>
      </c>
    </row>
    <row r="26" spans="1:3">
      <c r="A26" s="4" t="s">
        <v>207</v>
      </c>
      <c r="B26" s="5" t="n">
        <v>-47737</v>
      </c>
      <c r="C26" s="5" t="n">
        <v>35415</v>
      </c>
    </row>
    <row r="27" spans="1:3">
      <c r="A27" s="3" t="s">
        <v>208</v>
      </c>
    </row>
    <row r="28" spans="1:3">
      <c r="A28" s="4" t="s">
        <v>209</v>
      </c>
      <c r="B28" s="5" t="n">
        <v>38786</v>
      </c>
      <c r="C28" s="5" t="n">
        <v>18292</v>
      </c>
    </row>
    <row r="29" spans="1:3">
      <c r="A29" s="4" t="s">
        <v>210</v>
      </c>
      <c r="B29" s="5" t="n">
        <v>-55369</v>
      </c>
      <c r="C29" s="5" t="n">
        <v>-44943</v>
      </c>
    </row>
    <row r="30" spans="1:3">
      <c r="A30" s="4" t="s">
        <v>211</v>
      </c>
      <c r="B30" s="5" t="n">
        <v>28391</v>
      </c>
    </row>
    <row r="31" spans="1:3">
      <c r="A31" s="3" t="s">
        <v>212</v>
      </c>
    </row>
    <row r="32" spans="1:3">
      <c r="A32" s="4" t="s">
        <v>213</v>
      </c>
      <c r="B32" s="5" t="n">
        <v>17525</v>
      </c>
      <c r="C32" s="5" t="n">
        <v>2243</v>
      </c>
    </row>
    <row r="33" spans="1:3">
      <c r="A33" s="4" t="s">
        <v>210</v>
      </c>
      <c r="C33" s="5" t="n">
        <v>-2996</v>
      </c>
    </row>
    <row r="34" spans="1:3">
      <c r="A34" s="4" t="s">
        <v>214</v>
      </c>
      <c r="B34" s="5" t="n">
        <v>11503</v>
      </c>
      <c r="C34" s="5" t="n">
        <v>2269</v>
      </c>
    </row>
    <row r="35" spans="1:3">
      <c r="A35" s="4" t="s">
        <v>215</v>
      </c>
      <c r="B35" s="5" t="n">
        <v>-28931</v>
      </c>
      <c r="C35" s="5" t="n">
        <v>-71699</v>
      </c>
    </row>
    <row r="36" spans="1:3">
      <c r="A36" s="4" t="s">
        <v>216</v>
      </c>
      <c r="B36" s="5" t="n">
        <v>-100226</v>
      </c>
      <c r="C36" s="5" t="n">
        <v>-67500</v>
      </c>
    </row>
    <row r="37" spans="1:3">
      <c r="A37" s="4" t="s">
        <v>217</v>
      </c>
      <c r="B37" s="5" t="n">
        <v>2145</v>
      </c>
      <c r="C37" s="5" t="n">
        <v>1343</v>
      </c>
    </row>
    <row r="38" spans="1:3">
      <c r="A38" s="4" t="s">
        <v>218</v>
      </c>
      <c r="B38" s="5" t="n">
        <v>-3248</v>
      </c>
      <c r="C38" s="5" t="n">
        <v>-2864</v>
      </c>
    </row>
    <row r="39" spans="1:3">
      <c r="A39" s="4" t="s">
        <v>219</v>
      </c>
      <c r="B39" s="5" t="n">
        <v>99</v>
      </c>
    </row>
    <row r="40" spans="1:3">
      <c r="A40" s="4" t="s">
        <v>220</v>
      </c>
      <c r="B40" s="5" t="n">
        <v>-89325</v>
      </c>
      <c r="C40" s="5" t="n">
        <v>-165855</v>
      </c>
    </row>
    <row r="41" spans="1:3">
      <c r="A41" s="3" t="s">
        <v>221</v>
      </c>
    </row>
    <row r="42" spans="1:3">
      <c r="A42" s="4" t="s">
        <v>222</v>
      </c>
      <c r="B42" s="5" t="n">
        <v>238708</v>
      </c>
      <c r="C42" s="5" t="n">
        <v>171903</v>
      </c>
    </row>
    <row r="43" spans="1:3">
      <c r="A43" s="4" t="s">
        <v>223</v>
      </c>
      <c r="B43" s="5" t="n">
        <v>-230000</v>
      </c>
      <c r="C43" s="5" t="n">
        <v>-19000</v>
      </c>
    </row>
    <row r="44" spans="1:3">
      <c r="A44" s="4" t="s">
        <v>224</v>
      </c>
      <c r="B44" s="5" t="n">
        <v>21220</v>
      </c>
      <c r="C44" s="5" t="n">
        <v>74930</v>
      </c>
    </row>
    <row r="45" spans="1:3">
      <c r="A45" s="4" t="s">
        <v>225</v>
      </c>
      <c r="B45" s="5" t="n">
        <v>-40016</v>
      </c>
      <c r="C45" s="5" t="n">
        <v>-81253</v>
      </c>
    </row>
    <row r="46" spans="1:3">
      <c r="A46" s="4" t="s">
        <v>226</v>
      </c>
      <c r="B46" s="5" t="n">
        <v>1700</v>
      </c>
      <c r="C46" s="5" t="n">
        <v>-566</v>
      </c>
    </row>
    <row r="47" spans="1:3">
      <c r="A47" s="4" t="s">
        <v>176</v>
      </c>
      <c r="B47" s="5" t="n">
        <v>-24830</v>
      </c>
    </row>
    <row r="48" spans="1:3">
      <c r="A48" s="4" t="s">
        <v>166</v>
      </c>
      <c r="B48" s="5" t="n">
        <v>-721</v>
      </c>
      <c r="C48" s="5" t="n">
        <v>-1268</v>
      </c>
    </row>
    <row r="49" spans="1:3">
      <c r="A49" s="4" t="s">
        <v>227</v>
      </c>
      <c r="B49" s="5" t="n">
        <v>304111</v>
      </c>
    </row>
    <row r="50" spans="1:3">
      <c r="A50" s="4" t="s">
        <v>228</v>
      </c>
      <c r="B50" s="5" t="n">
        <v>270172</v>
      </c>
      <c r="C50" s="5" t="n">
        <v>144746</v>
      </c>
    </row>
    <row r="51" spans="1:3">
      <c r="A51" s="4" t="s">
        <v>229</v>
      </c>
      <c r="B51" s="5" t="n">
        <v>133110</v>
      </c>
      <c r="C51" s="5" t="n">
        <v>14306</v>
      </c>
    </row>
    <row r="52" spans="1:3">
      <c r="A52" s="4" t="s">
        <v>230</v>
      </c>
      <c r="B52" s="5" t="n">
        <v>105521</v>
      </c>
      <c r="C52" s="5" t="n">
        <v>80791</v>
      </c>
    </row>
    <row r="53" spans="1:3">
      <c r="A53" s="4" t="s">
        <v>231</v>
      </c>
      <c r="B53" s="5" t="n">
        <v>238631</v>
      </c>
      <c r="C53" s="5" t="n">
        <v>95097</v>
      </c>
    </row>
    <row r="54" spans="1:3">
      <c r="A54" s="3" t="s">
        <v>232</v>
      </c>
    </row>
    <row r="55" spans="1:3">
      <c r="A55" s="4" t="s">
        <v>233</v>
      </c>
      <c r="B55" s="5" t="n">
        <v>27654</v>
      </c>
      <c r="C55" s="5" t="n">
        <v>13348</v>
      </c>
    </row>
    <row r="56" spans="1:3">
      <c r="A56" s="4" t="s">
        <v>234</v>
      </c>
      <c r="B56" s="5" t="n">
        <v>7531</v>
      </c>
      <c r="C56" s="5" t="n">
        <v>3170</v>
      </c>
    </row>
    <row r="57" spans="1:3">
      <c r="A57" s="4" t="s">
        <v>235</v>
      </c>
      <c r="B57" s="5" t="n">
        <v>2341</v>
      </c>
      <c r="C57" s="5" t="n">
        <v>1826</v>
      </c>
    </row>
    <row r="58" spans="1:3">
      <c r="A58" s="4" t="s">
        <v>236</v>
      </c>
      <c r="B58" s="6" t="n">
        <v>1680</v>
      </c>
      <c r="C58" s="5" t="n">
        <v>1261</v>
      </c>
    </row>
    <row r="59" spans="1:3">
      <c r="A59" s="4" t="s">
        <v>237</v>
      </c>
      <c r="C59" s="6" t="n">
        <v>1053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4:56Z</dcterms:created>
  <dcterms:modified xmlns:dcterms="http://purl.org/dc/terms/" xmlns:xsi="http://www.w3.org/2001/XMLSchema-instance" xsi:type="dcterms:W3CDTF">2019-11-12T16:34:56Z</dcterms:modified>
</cp:coreProperties>
</file>